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Summary of Significant Accounti" sheetId="9" r:id="rId9"/>
    <s:sheet name="Sirius XM Transactions" sheetId="10" r:id="rId10"/>
    <s:sheet name="Supplemental Disclosures to Con" sheetId="11" r:id="rId11"/>
    <s:sheet name="Assets And Liabilities Measured" sheetId="12" r:id="rId12"/>
    <s:sheet name="Investments In Available-For-Sa" sheetId="13" r:id="rId13"/>
    <s:sheet name="Investments In Affiliates Accou" sheetId="14" r:id="rId14"/>
    <s:sheet name="Intangible Assets" sheetId="15" r:id="rId15"/>
    <s:sheet name="Debt" sheetId="16" r:id="rId16"/>
    <s:sheet name="Income Taxes" sheetId="17" r:id="rId17"/>
    <s:sheet name="Stockholders' Equity" sheetId="18" r:id="rId18"/>
    <s:sheet name="Transactions with Officers" sheetId="19" r:id="rId19"/>
    <s:sheet name="Stock-Based Compensation" sheetId="20" r:id="rId20"/>
    <s:sheet name="Employee Benefit Plans" sheetId="21" r:id="rId21"/>
    <s:sheet name="Other Comprehensive Earnings (l" sheetId="22" r:id="rId22"/>
    <s:sheet name="Commitments And Contingencies" sheetId="23" r:id="rId23"/>
    <s:sheet name="Information About Liberty's Ope" sheetId="24" r:id="rId24"/>
    <s:sheet name="Quarterly Financial Information" sheetId="25" r:id="rId25"/>
    <s:sheet name="Summary of Significant Accoun26" sheetId="26" r:id="rId26"/>
    <s:sheet name="Basis Of Presentation Pro Forma" sheetId="27" r:id="rId27"/>
    <s:sheet name="Summary of Significant Accoun28" sheetId="28" r:id="rId28"/>
    <s:sheet name="Supplemental Disclosures to C29" sheetId="29" r:id="rId29"/>
    <s:sheet name="Assets And Liabilities Measur30" sheetId="30" r:id="rId30"/>
    <s:sheet name="Investments In Available-For-31" sheetId="31" r:id="rId31"/>
    <s:sheet name="Investments In Affiliates Acc32" sheetId="32" r:id="rId32"/>
    <s:sheet name="Intangible Assets (Tables)" sheetId="33" r:id="rId33"/>
    <s:sheet name="Debt (Tables)" sheetId="34" r:id="rId34"/>
    <s:sheet name="Income Taxes (Tables)" sheetId="35" r:id="rId35"/>
    <s:sheet name="Stock-Based Compensation (Table" sheetId="36" r:id="rId36"/>
    <s:sheet name="Other Comprehensive Earnings 37" sheetId="37" r:id="rId37"/>
    <s:sheet name="Commitments and Contingencies M" sheetId="38" r:id="rId38"/>
    <s:sheet name="Information About Liberty's O39" sheetId="39" r:id="rId39"/>
    <s:sheet name="Quarterly Financial Informati40" sheetId="40" r:id="rId40"/>
    <s:sheet name="Basis of Presentation (Details)" sheetId="41" r:id="rId41"/>
    <s:sheet name="Summary of Significant Accoun42" sheetId="42" r:id="rId42"/>
    <s:sheet name="Sirius XM Transactions (Details" sheetId="43" r:id="rId43"/>
    <s:sheet name="Supplemental Disclosures to C44" sheetId="44" r:id="rId44"/>
    <s:sheet name="Assets And Liabilities Measur45" sheetId="45" r:id="rId45"/>
    <s:sheet name="Assets And Liabilities Measur46" sheetId="46" r:id="rId46"/>
    <s:sheet name="Investments In Available-For-47" sheetId="47" r:id="rId47"/>
    <s:sheet name="Investments In Available-For-48" sheetId="48" r:id="rId48"/>
    <s:sheet name="Investments In Affiliates Acc49" sheetId="49" r:id="rId49"/>
    <s:sheet name="Investments In Affiliates Acc50" sheetId="50" r:id="rId50"/>
    <s:sheet name="Investments In Affiliates Acc51" sheetId="51" r:id="rId51"/>
    <s:sheet name="Goodwill and Other Intangible A" sheetId="52" r:id="rId52"/>
    <s:sheet name="Goodwill and Other Intangible53" sheetId="53" r:id="rId53"/>
    <s:sheet name="Goodwill and Other Intangible54" sheetId="54" r:id="rId54"/>
    <s:sheet name="Debt (Details)" sheetId="55" r:id="rId55"/>
    <s:sheet name="Debt (Details)56" sheetId="56" r:id="rId56"/>
    <s:sheet name="Debt (Details)57" sheetId="57" r:id="rId57"/>
    <s:sheet name="Debt (Details)58" sheetId="58" r:id="rId58"/>
    <s:sheet name="Debt (Details)59" sheetId="59" r:id="rId59"/>
    <s:sheet name="Debt (Details)60" sheetId="60" r:id="rId60"/>
    <s:sheet name="Income Taxes (Details)" sheetId="61" r:id="rId61"/>
    <s:sheet name="Income Taxes (Details)62" sheetId="62" r:id="rId62"/>
    <s:sheet name="Income Taxes (Details)63" sheetId="63" r:id="rId63"/>
    <s:sheet name="Stockholders' Equity (Details)" sheetId="64" r:id="rId64"/>
    <s:sheet name="Transactions with Officers and " sheetId="65" r:id="rId65"/>
    <s:sheet name="Transactions with Officers an66" sheetId="66" r:id="rId66"/>
    <s:sheet name="Stock-Based Compensation (Detai" sheetId="67" r:id="rId67"/>
    <s:sheet name="Stock-Based Compensation (Det68" sheetId="68" r:id="rId68"/>
    <s:sheet name="Stock-Based Compensation (Det69" sheetId="69" r:id="rId69"/>
    <s:sheet name="Employee Benefit Plans (Details" sheetId="70" r:id="rId70"/>
    <s:sheet name="Other Comprehensive Earnings 71" sheetId="71" r:id="rId71"/>
    <s:sheet name="Other Comprehensive Earnings 72" sheetId="72" r:id="rId72"/>
    <s:sheet name="Commitments And Contingencies (" sheetId="73" r:id="rId73"/>
    <s:sheet name="Information About Liberty's O74" sheetId="74" r:id="rId74"/>
    <s:sheet name="Information About Liberty's O75" sheetId="75" r:id="rId75"/>
    <s:sheet name="Information About Liberty's O76" sheetId="76" r:id="rId76"/>
    <s:sheet name="Quarterly Financial Informati77" sheetId="77" r:id="rId77"/>
  </s:sheets>
  <s:definedNames/>
  <s:calcPr calcId="124519" calcMode="auto" fullCalcOnLoad="1"/>
</s:workbook>
</file>

<file path=xl/sharedStrings.xml><?xml version="1.0" encoding="utf-8"?>
<sst xmlns="http://schemas.openxmlformats.org/spreadsheetml/2006/main" uniqueCount="1007">
  <si>
    <t>Document And Entity Information - USD ($) $ in Billions</t>
  </si>
  <si>
    <t>12 Months Ended</t>
  </si>
  <si>
    <t>Dec. 31, 2015</t>
  </si>
  <si>
    <t>Jan. 31, 2016</t>
  </si>
  <si>
    <t>Jun. 30, 2015</t>
  </si>
  <si>
    <t>Entity Registrant Name</t>
  </si>
  <si>
    <t>Liberty Media Corporation</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Public Float</t>
  </si>
  <si>
    <t>Common Class A</t>
  </si>
  <si>
    <t>Entity Common Stock, Shares Outstanding</t>
  </si>
  <si>
    <t>Common Class B</t>
  </si>
  <si>
    <t>Common Class C</t>
  </si>
  <si>
    <t>Condensed Consolidated Balance Sheets - USD ($) $ in Millions</t>
  </si>
  <si>
    <t>Dec. 31, 2014</t>
  </si>
  <si>
    <t>Assets, current</t>
  </si>
  <si>
    <t>Cash and cash equivalents</t>
  </si>
  <si>
    <t>Trade and other receivables, net</t>
  </si>
  <si>
    <t>Short term marketable securities</t>
  </si>
  <si>
    <t>Other current assets</t>
  </si>
  <si>
    <t>Total current assets</t>
  </si>
  <si>
    <t>Investments in available-for-sale securities and other cost investments</t>
  </si>
  <si>
    <t>Investments in affiliates, accounted for using the equity method</t>
  </si>
  <si>
    <t>Property and equipment, at cost</t>
  </si>
  <si>
    <t>Accumulated depreciation</t>
  </si>
  <si>
    <t>Property and equipment, net</t>
  </si>
  <si>
    <t>Goodwill</t>
  </si>
  <si>
    <t>FCC licenses</t>
  </si>
  <si>
    <t>Other</t>
  </si>
  <si>
    <t>Intangible assets not subject to amortization</t>
  </si>
  <si>
    <t>Intangible assets subject to amortization, net</t>
  </si>
  <si>
    <t>Other assets</t>
  </si>
  <si>
    <t>Total assets</t>
  </si>
  <si>
    <t>Liabilities, Current [Abstract]</t>
  </si>
  <si>
    <t>Accounts Payable and accrued liabilities</t>
  </si>
  <si>
    <t>Current portion of debt</t>
  </si>
  <si>
    <t>Deferred revenue</t>
  </si>
  <si>
    <t>Other current liabilities</t>
  </si>
  <si>
    <t>Total current liabilities</t>
  </si>
  <si>
    <t>Long-term debt</t>
  </si>
  <si>
    <t>Deferred income tax liabilities</t>
  </si>
  <si>
    <t>Other liabilities</t>
  </si>
  <si>
    <t>Total liabilities</t>
  </si>
  <si>
    <t>Stockholders' Equity Attributable to Parent [Abstract]</t>
  </si>
  <si>
    <t>Preferred stock, $.01 par value. Authorized 50,000,000 shares; no shares issued</t>
  </si>
  <si>
    <t xml:space="preserve"> </t>
  </si>
  <si>
    <t>Accumulated other comprehensive earnings, net of taxes</t>
  </si>
  <si>
    <t>Retained earnings</t>
  </si>
  <si>
    <t>Stockholders' Equity Attributable to Parent, Total</t>
  </si>
  <si>
    <t>Noncontrolling interests in equity of subsidiaries</t>
  </si>
  <si>
    <t>Total equity</t>
  </si>
  <si>
    <t>Commitments and contingencies</t>
  </si>
  <si>
    <t>Total liabilities and equity</t>
  </si>
  <si>
    <t>Common Stock, Value, Issued</t>
  </si>
  <si>
    <t>Condensed Consolidated Balance Sheets (Parenthetical) - USD ($) $ in Millions</t>
  </si>
  <si>
    <t>Long-term Debt, Fair Value</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densed Consolidated Statements Of Operations - USD ($) $ in Millions</t>
  </si>
  <si>
    <t>Dec. 31, 2013</t>
  </si>
  <si>
    <t>Revenue:</t>
  </si>
  <si>
    <t>Subscriber revenue</t>
  </si>
  <si>
    <t>Other revenue</t>
  </si>
  <si>
    <t>Total Revenue</t>
  </si>
  <si>
    <t>Revenue and share royalties</t>
  </si>
  <si>
    <t>Programming and content</t>
  </si>
  <si>
    <t>Customer service and billing</t>
  </si>
  <si>
    <t>Subscriber acquisition costs</t>
  </si>
  <si>
    <t>Other operating expense</t>
  </si>
  <si>
    <t>Selling, general and administrative</t>
  </si>
  <si>
    <t>Depreciation and amortization</t>
  </si>
  <si>
    <t>Total operating costs and expenses</t>
  </si>
  <si>
    <t>Operating income (loss)</t>
  </si>
  <si>
    <t>Other income (expense):</t>
  </si>
  <si>
    <t>Interest expense</t>
  </si>
  <si>
    <t>Dividend and interest income</t>
  </si>
  <si>
    <t>Share of earnings (losses) of affiliates, net</t>
  </si>
  <si>
    <t>Realized and unrealized gains (losses) on financial instruments, net</t>
  </si>
  <si>
    <t>Gains (losses) on transactions, net</t>
  </si>
  <si>
    <t>Other, net</t>
  </si>
  <si>
    <t>Total other income (expense)</t>
  </si>
  <si>
    <t>Earnings (loss) from continuing operations before income taxes</t>
  </si>
  <si>
    <t>Income tax (expense) benefit</t>
  </si>
  <si>
    <t>Net earnings (loss)</t>
  </si>
  <si>
    <t>Less net earnings (losses) attributable to the noncontrolling interests</t>
  </si>
  <si>
    <t>Net earnings (loss) attributable to Liberty stockholders</t>
  </si>
  <si>
    <t>Earnings Per Share [Abstract]</t>
  </si>
  <si>
    <t>Series A, B and C common stock, basic</t>
  </si>
  <si>
    <t>Series A, B and C common stock, diluted</t>
  </si>
  <si>
    <t>Condensed Consolidated Statements Of Comprehensive Earnings (Loss) - USD ($) $ in Millions</t>
  </si>
  <si>
    <t>Statement of Comprehensive Income [Abstract]</t>
  </si>
  <si>
    <t>Other comprehensive earnings (loss), net of taxes:</t>
  </si>
  <si>
    <t>Unrealized holding gains (losses) arising during the period</t>
  </si>
  <si>
    <t>Foreign Currency Translation Adjustment</t>
  </si>
  <si>
    <t>Recognition of previously unrealized (gains) losses on available-for-sale securities, net</t>
  </si>
  <si>
    <t>Share of other comprehensive earnings (loss) of equity affiliates</t>
  </si>
  <si>
    <t>Other comprehensive earnings (loss)</t>
  </si>
  <si>
    <t>Comprehensive earnings (loss)</t>
  </si>
  <si>
    <t>Less comprehensive earnings (loss) attributable to the noncontrolling interests</t>
  </si>
  <si>
    <t>Comprehensive earnings (loss) attributable to Liberty stockholders</t>
  </si>
  <si>
    <t>Condensed Consolidated Statements Of Cash Flows - USD ($) $ in Millions</t>
  </si>
  <si>
    <t>Cash flows from operating activities:</t>
  </si>
  <si>
    <t>Adjustments to Reconcile Net Income (Loss) to Cash Provided by (Used in) Operating Activities [Abstract]</t>
  </si>
  <si>
    <t>Stock-based compensation</t>
  </si>
  <si>
    <t>Cash payments for stock-based compensation</t>
  </si>
  <si>
    <t>Excess tax benefit from stock-based compensation</t>
  </si>
  <si>
    <t>Share of (earnings) loss of affiliates, net</t>
  </si>
  <si>
    <t>Realized and unrealized (gains) losses on financial instruments, net</t>
  </si>
  <si>
    <t>Noncash interest expense</t>
  </si>
  <si>
    <t>Losses (gains) on transactions, net</t>
  </si>
  <si>
    <t>Losses (gains) on dilution of investment in affiliate</t>
  </si>
  <si>
    <t>Losses (gains) on early extinguishment of debt</t>
  </si>
  <si>
    <t>Deferred income tax expense (benefit)</t>
  </si>
  <si>
    <t>Other noncash charges (credits), net</t>
  </si>
  <si>
    <t>Changes in operating assets and liabilities</t>
  </si>
  <si>
    <t>Current and other assets</t>
  </si>
  <si>
    <t>Payables and other current liabilities</t>
  </si>
  <si>
    <t>Net cash provided (used) by operating activities</t>
  </si>
  <si>
    <t>Cash flows from investing activities:</t>
  </si>
  <si>
    <t>Cash (paid) for acquisitions, net of cash acquired</t>
  </si>
  <si>
    <t>Cash proceeds from dispositions</t>
  </si>
  <si>
    <t>Proceeds (payments) from settlement of financial instruments, net</t>
  </si>
  <si>
    <t>Investments in and loans to cost and equity investees</t>
  </si>
  <si>
    <t>Repayment of loans by cost and equity investees</t>
  </si>
  <si>
    <t>Capital expended for property and equipment</t>
  </si>
  <si>
    <t>Purchases of short term investments and other marketable securities</t>
  </si>
  <si>
    <t>Sales of short term investments and other marketable securities</t>
  </si>
  <si>
    <t>Other investing activities, net</t>
  </si>
  <si>
    <t>Net cash provided (used) by investing activities</t>
  </si>
  <si>
    <t>Cash flows from financing activities:</t>
  </si>
  <si>
    <t>Borrowings of debt</t>
  </si>
  <si>
    <t>Repayments of debt</t>
  </si>
  <si>
    <t>Repurchases of Liberty common stock</t>
  </si>
  <si>
    <t>Proceeds from Divestiture of Interest in Subsidiaries and Affiliates</t>
  </si>
  <si>
    <t>Cash included in exchange transaction</t>
  </si>
  <si>
    <t>Shares repurchased by subsidiary</t>
  </si>
  <si>
    <t>Proceeds (payments) from issuances and settlements of financial instruments, net</t>
  </si>
  <si>
    <t>Issuance of warrants</t>
  </si>
  <si>
    <t>Taxes paid in lieu of shares issued for stock-based compensation</t>
  </si>
  <si>
    <t>Other financing activities, net</t>
  </si>
  <si>
    <t>Net cash provided (used) by financing activities</t>
  </si>
  <si>
    <t>Cash provided (used) by financing activities - Discontinued operations</t>
  </si>
  <si>
    <t>Change in available cash held by discontinued operations</t>
  </si>
  <si>
    <t>Net cash provided (used) by discontinued operations</t>
  </si>
  <si>
    <t>Net increase (decrease) in cash and cash equivalents</t>
  </si>
  <si>
    <t>Cash and cash equivalents at beginning of period</t>
  </si>
  <si>
    <t>Cash and cash equivalents at end of period</t>
  </si>
  <si>
    <t>Condensed Consolidated Statements Of Equity - USD ($) $ in Millions</t>
  </si>
  <si>
    <t>Common StockCommon Class A</t>
  </si>
  <si>
    <t>Common StockCommon Class C</t>
  </si>
  <si>
    <t>Additional Paid-in Capital</t>
  </si>
  <si>
    <t>Accumulated Other Comprehensive Income (Loss)</t>
  </si>
  <si>
    <t>Retained Earnings</t>
  </si>
  <si>
    <t>Noncontrolling Interest</t>
  </si>
  <si>
    <t>Total</t>
  </si>
  <si>
    <t>Balance at Dec. 31, 2012</t>
  </si>
  <si>
    <t>Increase (Decrease) in Stockholders' Equity [Roll Forward]</t>
  </si>
  <si>
    <t>Net Income (Loss), Including Portion Attributable to Noncontrolling Interest</t>
  </si>
  <si>
    <t>Other Comprehensive Income (Loss), Net of Tax</t>
  </si>
  <si>
    <t>Minimum withholding taxes on net share settlements of stock-based compensation</t>
  </si>
  <si>
    <t>Liberty stock repurchases</t>
  </si>
  <si>
    <t>Shares issued by subsidiary</t>
  </si>
  <si>
    <t>Shares acquired in disposition of subsidiary</t>
  </si>
  <si>
    <t>Issuance of Warrants</t>
  </si>
  <si>
    <t>Non-controlling interest recognized with acquisition of a controlling interest in a subsidiary</t>
  </si>
  <si>
    <t>Distribution to stockholders for spin-off</t>
  </si>
  <si>
    <t>Balance at Dec. 31, 2013</t>
  </si>
  <si>
    <t>Shares issued by subsidiary on conversion of bonds</t>
  </si>
  <si>
    <t>Balance at Dec. 31, 2014</t>
  </si>
  <si>
    <t>Balance at Dec. 31, 2015</t>
  </si>
  <si>
    <t>Basis of Presentation</t>
  </si>
  <si>
    <t>Organization, Consolidation and Presentation of Financial Statements [Abstract]</t>
  </si>
  <si>
    <t>(1) Basis of Presentatio n
The accompanying consolidated financial statements of Liberty Media Corporation (formerly named Liberty Spinco, Inc.; see discussion below pertaining to the Starz Spin-Off (defined below)) ("Liberty" or the "Company" unless the context otherwise requires) represent a consolidation of certain media and entertainment related assets and businesses. All significant intercompany accounts and transactions have been eliminated in the consolidated financial statements.
Liberty, through its ownership of interests in subsidiaries and other companies, is primarily engaged in the media and entertainment industries primarily in North America. Our significant subsidiaries include Sirius XM Holdings Inc. (“SIRIUS XM”) and Braves Holdings, LLC (“Braves Holdings”) . Our significant investment accounted for under the equity method of accounting is Live Nation Entertainment, Inc. ("Live Nation").
In September 2011, Liberty Interactive Corporation ("Liberty Interactive" and formerly named Liberty Media Corporation) completed the split-off of its former wholly-owned subsidiary (then known as Liberty Media Corporation) from its Liberty Interactive tracking stock group (the "Split-Off").
In January 2013, the entity then known as Liberty Media Corporation (now named Starz) spun-off (the “Starz Sp in-Off”) its then-former wholly- owned subsidiary, now known as Liberty Media Corporation, which, at the time of the Starz Spin-Off, held all of the businesses, assets and liabilities of Starz not associated with Starz, LLC (with the exception of the Starz, LLC office building). The transaction was effected as a pro-rata dividend of shares of Liberty to the stockholders of Starz. Due to the relative significance of Liberty to Starz (the legal spinnor) and senior management's continued involvement with Liberty following the Starz Spin-Off, Liberty is being treated as the "accounting successor" to Starz for financial reporting purposes, notwithstanding the legal form of the Starz Spin-Off previously described. Therefore, the historical financial statements of the company formerly known as Liberty Media Corporation continue to be the historical financial statements of Liberty, and Starz, LLC has been treated as discontinued operations upon completion of the Starz Spin-Off in the first quarter of 2013 . Therefore, for purposes of these consolidated financial statements, Liberty is treated as the spinnor for purposes of discussion and as a practical matter for describing all the historical information contained herein.
Also in January 2013, Liberty obtained a controlling interest and began consolidating SIRIUS XM, as further discussed in note 3.
During 2014, Liberty’s board approved the issuance of shares of its Series C common stock to holders of its Series A and Series B common stock, effected by means of a dividend. On July 23, 2014, holders of Series A and Series B common stock as of 5:00 p.m., New York City, time on July 7, 2014, the record date for the dividend, received a dividend of two shares of Series C common stock for each share of Series A or Series B common stock held by them as of the record date. The impact of the Series C common issuance has been reflected retroactively in these consolidated financial statements due to the treatment of the dividend as a stock split for accounting purposes. Additionally, in connection with the Series C common stock issuance and the Broadband Spin-Off (defined below), outstanding Series A common stock warrants have been adjusted , as well as the number of shares covered by outstanding cash convertible note hedges and purchased call options (the “Bond Hedge Transaction”) . See note 9 for further discussion regarding the warrants and Bond Hedge Transaction . There were 21,085,900 warrants with a strike price of $64.46 outstanding at December 31, 201 5. The number of shares covered by the Bond Hedge Transactions was adjusted to 21,085,900 shares of Liberty Series A common stock and the strike price was adjusted to $47.43 per share, which corresponds to the adjusted conversion price of our 1.375% Cash Convertible Senior Notes due 2023.
On November 4, 2014, Liberty completed the spin-off to its stockholders common stock of a newly formed company called Liberty Broadband Corporation ("Liberty Broadband") (the “Broadband Spin-Off”). Shares of Liberty Broadband were distributed to the shareholders of Liberty as of a record date of 5:00 p.m., New York City time, on October 29, 2014. Liberty Broadband is comprised of, among other things, (i) Liberty’s former interest in Charter Communications, Inc. (“Charter”), (ii) Liberty’s former subsidiary TruePosition, Inc. (“TruePosition”), (iii) Liberty’s former minority equity investment in Time Warner Cable, Inc. ("Time Warner Cable"), (iv) certain deferred tax liabilities, as well as liabilities related to Time Warner Cable call options and (v) initial indebtedness, pursuant to margin loans entered into prior to the completion of the Broadband Spin-Off. Prior to the transaction, Liberty Broadband borrowed funds under margin loans and made a final distribution to Liberty of approximately $300 million in cash. The Broadband Spin-Off wa s intended to be tax-free to stockholders of Liberty. In the Broadband Spin-Off, record holders of Series A, Series B and Series C common stock received one share of the corresponding series of Liberty Broadband common stock for every four shares of common stock held by them as of the record date for the Broadband Spin-Off, with cash paid in lieu of fractional shares.
As of the date of the completion of the Broadband Spin-Off, the Company’s former investments in and results of Charter and Time Warner Cable are no longer included in the results of Liberty. Based on the relative significance of TruePosition to Liberty, the Company concluded that discontinued operations presentation of TruePosition is no t necessary. However, the table below include s the historical financial information of TruePosition , which is included in the consolidated statements of operations for the years ended December 31, 2014 and 2013, to illustrate the historical impact of the Broadband Spin-Off on L iberty’s financial statements.
Years ended December 31,
2014
2013
amounts in millions
Revenue
$
Earnings (loss) before income taxes
$
Net earnings (loss) attributable to Liberty stockholders
$
As a result of the Broadband Spin-Off and repurchases of Series A common stock, the Company’s additional paid-in capital balance was in a deficit position as of December 31, 2015. In order to maintain a zero balance in the additional paid-in capital account, we reclassified the amount of the deficit ( $499 million) to retained earnings as of December 31, 2015.
During August 2014, Liberty Interactive completed the distribution of Liberty TripAdvisor Holdings, Inc. (“Liberty TripAdvisor”) (the “TripAdvisor Spin-Off”). Following the Split-Off, Starz Spin-Off, TripAdvisor Spin-Off and Broadband Spin-Off, Liberty, Liberty Interactive, Starz, Liberty TripAdvisor and Liberty Broadband operate as separate publicly traded companies, none of which has any stock ownership, beneficial or otherwise, in the other. In connection with the Split-Off, Starz Spin-Off, TripAdvisor Spin-Off and Broadband Spin-Off, Liberty entered into certain agreements with Liberty Interactive, Starz, Liberty TripAdvisor and Liberty Broadband, respectively, in order to govern ongoing relationships between the companies and to provide for an orderly transition. These agreements include Reorganization Agreements, Services Agreements, Facilities Sharing Agreements, a Lease Agreement (in the case of the Starz Spin-Off only) and with respect to Starz and Liberty Broadband, Tax Sharing Agreements. The Reorganization, Services and Facilities Sharing Agreements entered into with Liberty Interactive were assigned from Starz to Liberty in connection with the Starz Spin-Off.
The Reorganization Agreements provide for, among other things, provisions governing the relationships between Liberty and each of Liberty Interactive, Starz, Liberty TripAdvisor and Liberty Broadband following the Split-Off, Starz Spin-Off, TripAdvisor Spin-Off and Broadband Spin-Off, respectively, including certain cross-indemnities. Pursuant to the Services Agreements, Liberty provides Liberty Interactive, Starz, Liberty TripAdvisor and Liberty Broadband with general and administrative services including legal, tax, accounting, treasury and investor relations support. Liberty Interactive, Starz, Liberty TripAdvisor and Liberty Broadband reimburse Liberty for direct, out-of-pocket expenses incurred by Liberty in providing these services and for Liberty Interactive's and Starz's allocable portion of costs associated with any shared services or personnel based on an estimated percentage of time spent providing services to each respective company. Liberty TripAdvisor and Liberty Broadband reimburse Liberty for shared services and personnel based on a flat fee. Under the Facilities Sharing Agreements, Liberty shares office space and related amenities with Liberty Interactive, Starz, Liberty TripAdvisor and Liberty Broadband at Liberty's corporate headquarters. Under these various agreements, approximately $17 million, $1 5 million and $1 6 million of these allocated expenses were reimbursed to Liberty during the years ended December 31, 201 5 , 201 4 and 201 3 , respectively. Under the Lease Agreement, Starz leases its corporate headquarters from Liberty. The Lease Agreement with Starz for their corporate headquarters requires a payment of approximately $3 million annually, subject to certain increases based on the Consumer Price Index. The Lease Agreement expires on Dec em ber 31, 2023 and contains an extension option.
The Tax Sharing Agreements provide for the allocation and indemnification of tax liabilities and benefits between Liberty and each of Starz and Liberty Broadband as well as other agreements related to tax matters. Among other things, pursuant to the Tax Sharing Agreements, Liberty has generally agreed to indemnify Starz and Liberty Broadband for taxes and losses resulting from the failure of the Starz Spin-Off and the Broadband Spin-Off, respectively, to qualify for tax-free treatment. However, Starz will be responsible for any such taxes and losses related to the Starz Spin-Off which (i) result primarily from the breach of certain restrictive covenants made by Starz, or (ii) result from Section 355(e) of the Code applying to the Starz Spin-Off as a result of the Starz Spin-Off being part of a plan (or series of related transactions) pursuant to which one or more persons acquire a 50-percent or greater interest (measured by vote or value) in the stock of Starz, and Liberty Broadband will be responsible for any such taxes and losses related to the Broadband Spin-Off which (i) result primarily from the breach of certain restrictive covenants made by Liberty Broadband, or (ii) result from Section 355(e) of the Code applying to the Broadband Spin-Off as a result of the Broadband Spin-Off being part of a plan (or series of related transactions) pursuant to which one or more persons acquire a 50-percent or greater interest (measured by vote or value) in the stock of Liberty Broadband. In February 2014, the IRS and Starz entered into a closing agreement which provided that the Starz Spin-Off qualified for tax-free treatment to Starz and Liberty. In September 2015, Liberty entered into a closing agreement with the IRS which provided that the Broadband Spin-Off qualified for tax-free treatment.
As further discussed in note 11, during November 2015, Liberty’s board of directors authorized management to pursue a reclassification of the Company’s common stock into three new tracking stock groups, one to be designated as the Liberty Braves tracking stock, one to be designated as the Liberty Media tracking stock and one to be designated as the Liberty SiriusXM tracking stock, and to cause to be distributed subscription rights related to the Liberty Braves tracking stock following the creation of the new tracking stocks.</t>
  </si>
  <si>
    <t>Summary of Significant Accounting Policies</t>
  </si>
  <si>
    <t>Summary of Significant Accounting Policies [Abstract]</t>
  </si>
  <si>
    <t>Significant Accounting Policies [Text Block]</t>
  </si>
  <si>
    <t>(2) Summary of Significant Accounting Policies
Cash and Cash Equivalents
Cash equivalents consist of investments which are readily convertible into cash and have maturities of three months or less at the time of acquisition.
Receivables
Receivables are reflected net of an allowance for doubtful accounts and sales returns. Such allowance aggregated $6 million and $8 million at December 31, 2015 and 2014, respectively. Activity in the year ended December 31, 2015 included an increase of $47 million of bad debt charged to expense and $49 million of write-offs. Activity in the year ended December 31, 2014 included an increase of $45 million of bad debt charged to expense and $41 million of write-offs. Activity in the year ended December 31, 2013 included an increase of $4 million of bad debt charged to expense and $1 million of write-offs.
Investments
All marketable equity and debt securities held by the Company are classified as available-for-sale ("AFS") and are carried at fair value generally based on quoted market prices. U.S. generally accepted accounting principles ("GAAP") permit entities to choose to measure many financial instruments, such as AFS securities, and certain other items at fair value and to recognize the changes in fair value of such instruments in the entity's statement of operations (the "fair value option"). Under other relevant GAAP, entities were required to recognize changes in fair value of AFS securities in the balance sheet in accumulated other comprehensive earnings. Liberty has entered into economic hedges for certain of its non-strategic AFS securities (although such instruments are not accounted for as fair value hedges by the Company). Changes in the fair value of these economic hedges are reflected in Liberty's statement of operations as unrealized gains (losses). In order to better match the changes in fair value of the subject AFS securities and the changes in fair value of the corresponding economic hedges in the Company's financial statements, Liberty has elected the fair value option for those of its AFS securities which it considers to be non-strategic ("Fair Value Option Securities"). Accordingly, changes in the fair value of Fair Value Option Securities, as determined by quoted market prices, are reported in realized and unrealized gain (losses) on financial instruments in the accompanying consolidated statements of operations. The total value of AFS securities for which the Company has elected the fair value option aggregated $450 million and $745 million as of December 31, 2015 and 2014 , respectively.
Other investments in which the Company's ownership interest is less than 20% and are not considered marketable securities are carried at cost.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Changes in the Company's proportionate share of the underlying equity of an equity method investee, which result from the issuance of additional equity securities by such equity investee, are recognized in the statement of operations through the other, net line item. To the extent there is a difference between our ownership percentage in the underlying equity of an equity method investee and our carrying value, such difference is accounted for as if the equity method investee were a consolidated subsidiary.
The Company continually reviews its equity investments and its AFS securities which are not Fair Value Option Securities to determine whether a decline in fair value below the cost basis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analysts' ratings and estimates of 12 month share price targets for the investee; changes in stock price or valuation subsequent to the balance sheet date; and the Company's intent and ability to hold the investment for a period of time sufficient to allow for a recovery in fair value. If the decline in fair value is deemed to be other than temporary, the cost basis of the security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a high degree of judgment and accordingly, actual results may differ materially from the Company's estimates and judgments. Writedowns for AFS securities which are not Fair Value Option Securities are included in the consolidated statements of operations as other than temporary declines in fair values of investments. Writedowns for equity method investments are included in share of earnings (losses) of affiliates.
Derivative Instruments and Hedging Activitie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None of the Company's derivatives are currently designated as hedges.
The fair value of certain of the Company's derivative instruments are estimated using the Black-Scholes model. The Black-Scholes model incorporates a number of variables in determining such fair values, including expected volatility of the underlying security and an appropriate discount rate. The Company obtained volatility rates from pricing services based on the expected volatility of the underlying security over the remaining term of the derivative instrument. A discount rate wa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Considerable management judgment was required in estimating the Black-Scholes variables.
Property and Equipment
Property and equipment consisted of the following:
Estimated Useful Life
December 31, 2015
December 31, 2014
amounts in millions
Land
NA
$
Buildings and improvements
10 - 40 years
Support equipment
3 - 20 years
Satellite system
2 - 15 years
Construction in progress
NA
Total property and equipment
$
Property and equipment, including significant improvements, is stated at cost. Depreciation is computed using the straight-line method using estimated useful lives. Depreciation expense for the years ended December 31, 2015 , 2014 and 2013 was $207 million, $209 million and $200 million, respectively. During the year ended December 31, 2013, SIRIUS XM capitalized expenditures, including interest, of approximately $87 million related to the construction of one of its satellites, which was launched and placed into operation in the fourth quarter of 2013.
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The Company utilizes a qualitative assessment for determining whether step one of the goodwill impairment analysis is necessary. The accounting guidance permits entities to first assess qualitative factors to determine whether it is more likely than not that the fair value of a reporting unit is less than its carrying amount as a basis for determining whether it is necessary to perform the two-step goodwill impairment test. In evaluating goodwill on a qualitative basis the Company reviews the business performance of each reporting unit and evaluates other relevant factors as identified in the relevant accounting guidance to determine whether it i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and prior years for other purposes.
If a step one test is considered necessary based on the qualitative factors, the Company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Liberty's valuation analysis are based on management's best estimates considering current marketplace factors and risks as well as assumptions of growth rates in future years. There is no assurance that actual results in the future will approximate these forecasts. For those reporting units whose carrying value exceeds the fair value, a second test is required to measure the impairment loss (the "Step 2 Test"). In the Step 2 Test, the fair value of the reporting unit is allocated to all of the assets and liabilities of the reporting unit with any residual value being allocated to goodwill. The difference between such allocated amount and the carrying value of the goodwill is recorded as an impairment charge.
The accounting guidance also permits entities to first perform a qualitative assessment to determine whether it is more likely than not that an indefinite-lived intangible asset is impaire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Impairment of Long-lived Assets
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an impairment adjustment is to be recognized. Such adjustment is measured by the amount that the carrying value of such asset groups exceeds their fair value. The Company generally measures fair value by considering sale prices for similar asset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Noncontrolling Interests
The Company reports noncontrolling interests of subsidiaries within equity in the balance sheet and the amount of consolidated net income attributable to the parent and to the noncontrolling interest is presented in the statement of operations. Also, changes in ownership interests in subsidiaries in which the Company maintains a controlling interest are recorded in equity.
Revenue Recognition
Revenue is recognized as follows:
·
Revenue from SIRIUS XM subscribers is recognized as it is realized or realizable and earned. Subscription fees are recognized as SIRIUS XM’s services are provided. Prepaid subscription fees received from certain automakers are recorded as deferred revenue and amortized to revenue ratably over the service period which commences upon retail sale and activation.
·
SIRIUS XM recognizes revenue from the sale of advertising as the advertising is transmitted. Agency fees are calculated based on a stated percentage applied to gross billing revenue for advertising inventory and are reported as a reduction of advertising revenue. Advertising revenue is recorded gross of revenue share payments made to certain third parties, which are recorded to Revenue share and royalties during the period in which the advertising is transmitted.
·
Equipment revenue and royalties from the sale of satellite radios, components and accessories are recognized upon shipment, net of discounts and rebates. Shipping and handling costs billed to customers are recorded as revenue. Shipping and handling costs associated with shipping goods to customers are reported as a component of Cost of subscriber services.
·
Certain revenue arrangements contain multiple products, services and right to use assets, such as SIRIUS XM's bundled subscription plans. The applicable accounting guidance requires that such multiple deliverable revenue arrangements be divided into separate units of accounting if the deliverables in the arrangement meet certain criteria. Consideration is allocated at the inception of the arrangement to all deliverables based on their relative selling price, which is determined using vendor specific objective evidence of the selling price of self-pay customers.
·
SIRIUS XM also earns revenue from U.S. Music Royalty Fees, which are recorded as revenue and as a component of Revenue share and royalties expense. Fees received from subscribers for the U.S. Music Royalty Fee are recorded as deferred revenue and amortized to revenue ratably over the service period which coincides with the recognition of the subscriber's subscription revenue.
·
SIRIUS XM revenue is reported net of any taxes assessed by a governmental authority that is both imposed on, and concurrent with, a specific revenue-producing transaction between a seller and a customer in the consolidated statements of operations.
·
Revenue for ticket sales, local radio and television rights, signage and suites are recognized on a per game basis during the baseball season based on a pro rata share of total revenue earned during the entire baseball season to the total number of home games during the season. Concession revenue is recognized as commissions are earned from the sale of food and beverage at the stadium in accordance with agreements with the Company's concessions vendors. Major League Baseball (MLB) revenue is earned throughout the year based on an estimate of revenue generated by MLB on behalf of the 30 MLB clubs through the MLB Central Fund and MLB Properties and revenue sharing income or expense.
In May 2014, the FASB issued new accounting guidance on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7. The Company is currently evaluating the effect that the new standard may have on its revenue recognition and has not yet selected a transition method.
Cost of Subscriber Services
Revenue Share
SIRIUS XM shares a portion of its subscription revenue earned from subscribers with certain automakers. The terms of the revenue share agreements vary with each automaker, but are typically based upon the earned audio revenue as reported or gross billed audio revenue. Such shared revenue is recorded as an expense and not as a reduction to revenue.
Programming Costs
Programming costs which are for a specified number of events are amortized on an event-by-event basis; programming costs which are for a specified season or include programming through a dedicated channel are amortized over the season or period on a straight-line basis. SIRIUS XM allocates a portion of certain programming costs which are related to sponsorship and marketing activities to Selling, general and administrative expense on a straight-line basis over the term of the agreement.
Subscriber Acquisition Costs
Subscriber acquisition costs consist of costs incurred to acquire new subscribers and include hardware subsidies paid to radio manufacturers, distributors and automakers, including subsidies paid to automakers who include a satellite radio and a prepaid subscription to SIRIUS XM service in the sale or lease price of a new vehicle; subsidies paid for chip sets and certain other components used in manufacturing radios; device royalties for certain radios and chipsets; commissions paid to retailers and automakers as incentives to purchase, install and activate radios; product warranty obligations; freight; and provisions for inventory allowance attributable to inventory consumed in SIRIUS XM’s automaker and retail distribution channels. Subscriber acquisition costs do not include advertising costs, loyalty payments to distributors and dealers of radios and revenue share payments to automakers and retailers of radios.
Subsidies paid to radio manufacturers and automakers are expensed upon installation, shipment, receipt of product or activation and are included in Subscriber acquisition costs because SIRIUS XM is responsible for providing the service to the customers. Commissions paid to retailers and automakers are expensed upon either the sale or activation of radios. Chipsets that are shipped to radio manufacturers and held on consignment are recorded as inventory and expensed as subscriber acquisition costs when placed into production by radio manufacturers. Costs for chip sets not held on consignment are expensed as subscriber acquisition costs when the automaker confirms receipt.
Advertising Costs
Advertising expense aggregated $232 million, $226 million and $181 million for the years ended December 31, 2015 , 2014 and 2013 , respectively. Advertising costs are primarily attributable to costs incurred by SIRIUS XM. Media-related advertising costs are expensed when advertisements air, and advertising production costs are expensed as incurred. These costs are reflected in the Selling, general and administrative expenses line in our consolidated statements of operations.
Stock-Based Compensation
As more fully described in note 13, Liberty has granted to its directors, employees and employees of its subsidiaries options and restricted stock to purchase shares of Liberty common stock (collectively, "Awards"). The Company measures the cost of employee services received in exchange for an Award based on the grant-date fair value of the Award, and recognizes that cost over the period during which the employee is required to provide service (usually the vesting period of the Award).
Included in the accompanying consolidated statements of operations are the following amounts of stock-based compensation, a portion of which relates to SIRIUS XM as discussed in note 13:
Years ended December 31,
2015
2014
2013
amounts in millions
Cost of subscriber services:
Programming and content
$
Customer service and billing
Other
Other operating expense
Selling, general and administrative
$
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
In November 2015, the FASB issued new accounting guidance that eliminates the current requirement for organizations to present deferred tax assets and liabilities as current and noncurrent in a classified balance sheet. Under the new guidance, organizations will be required to classify all deferred tax assets and liabilities as noncurrent. The new guidance may be applied prospectively to all deferred tax liabilities and assets or retrospectively to all periods presented. This guidance is effective for fiscal years, and interim periods within those fiscal years, beginning after December 15, 2016. Early adoption is permitted. The Company elected to early adopt this guidance retrospectively during the current period. Accordingly, all deferred tax assets and liabilities are presented as noncurrent in the financial statements for all periods presented. The adoption of the new guidance resulted in the reclassification of $931 million deferred income tax assets previously reported as current deferred income tax assets to be reclassified to net noncurrent deferred income tax liabilities as of December 31, 2014.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
Earnings attributable to Liberty Stockholders Per Common Share
Basic earnings (loss) per common share ("EPS") is computed by dividing net earnings (loss) by the weighted average number of common shares that were outstanding for the period at the Company. Diluted EPS presents the dilutive effect on a per share basis of potential common shares as if they had been converted at the beginning of the periods presented.
Series A, Series B and Series C Liberty Common Stock
The basic and diluted EPS calculation is based on the following weighted average shares outstanding (WASO) of Liberty's common stock. As discussed in note 1, on July 23, 2014 the Company completed a stock dividend of two shares of Series C common stock for every share of Series A or Series B common stock held as of the record date. Therefore, all prior period outstanding share amounts for purposes of the calculation of EPS have been retroactively adjusted for comparability. Excluded from diluted EPS for the years ended December 31, 2015 , 2014 and 2013 are 22 million, 21 million and 17 million potential common shares, respectively, primarily due to warrants issued in connection with the Bond Hedge Transaction (see note 9) because their inclusion would be anti-dilutive.
Years ended December 31,
2015
2014
2013
number of shares in millions
Basic WASO
Potentially dilutive shares
Diluted WASO
Reclasses and adjustments
Certain prior period amounts have been reclassified for comparability with the current year presentation.
In April 2015, the FASB issued new accounting guidance on the presentation of debt issuance costs , which requires debt issuance costs related to a recognized debt liability to be presented on the balance sheet as a direct deduction from the debt liability. The new guidance intends to simplify the presentation of debt issuance costs. In August 2015, the FASB issued new accounting guidance on the presentation or subsequent measurement of debt issuance costs related to line of credit arrangements, which provides that such cost may be presented as an asset and amortized ratably over the term of the line of credit arrangement, regardless of whether there are outstanding borrowings on the arrangement. The amendments in these new accounting standards are effective for financial statements issued for fiscal years beginning after December 15, 2015 and interim periods within those years. Early adoption is permitted for financial statements that have not been previously issued and retrospective application is required for each balance sheet presented. We retrospectively early adopted this new guidance in the fourth quarter of 2015. Prior period amounts have been appropriately restated to reflect this change in presentation of deferred loan costs on the consolidated balance sheets. The adoption of the new guidance resulted in the reclassification of $7 million net debt issuance costs previously reported as other assets to be reclassified to debt as of December 31, 2014.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recurring and nonrecurring fair value measurements, (ii) accounting for income taxes, (iii) assessments of other-than-temporary declines in fair value of its investments and (iv) determination of the useful life of SIRIUS XM’s broadcast/transmission system to be its most significant estimates.
The Company holds investments that are accounted for using the equity method. The Company does not control the decision making process or business management practices of these affiliates. Accordingly, the Company relies on management of these affiliates to provide it with accurate financial information prepared in accordance with GAAP that the Company uses in the application of the equity method. In addition, the Compan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the Company's consolidated financial statements .</t>
  </si>
  <si>
    <t>Sirius XM Transactions</t>
  </si>
  <si>
    <t>Sirius XM Transactions [Abstract]</t>
  </si>
  <si>
    <t>Sirius XM Radio, Inc. Transactions</t>
  </si>
  <si>
    <t>(3) Sirius XM Radio, Inc. Transactions
On January 18, 2013, Liberty settled a block transaction with a financial institution taking possession of an additional 50 million shares of SIRIUS XM , par value $0.001 per share, for $3.1556 per share, as well as converting its remaining SIRIUS XM Convertible Perpetual Preferred Stock, Series B-1, par value $0.001 per share, into 1,293,509,076 shares of SIRIUS XM Common Stock. As a result of these two transactions Liberty holds more than 50% of the capital stock of SIRIUS XM and is entitled to vote on any matter, including the election of directors. Following the transactions, Liberty designated and SIRIUS XM's board of directors appointed certain directors to SIRIUS XM's board of directors and Liberty effectively controls the board as of January 18, 2013. This resulted in the application of purchase accounting and the consolidation of SIRIUS XM in the first quarter of 2013. Liberty recorded a gain of approximately $7.5 billion in the first quarter of 2013 associated with application of purchase accounting based on the difference between fair value and the carrying value of the ownership interest Liberty had in SIRIUS XM prior to the acquisition of the controlling interest. The gain on the transaction was excluded from taxable income. Additionally, the difference between the book basis and tax basis of SIRIUS XM, as previously accounted for under the equity method, was relieved as a result of the transaction. The fair value of our ownership interest previously held ($10,215 million) and the fair value of the initial noncontrolling interest ($10,286 million) was determined based on the trading price (level 1) of SIRIUS XM on the last trading day prior to the acquisition of the controlling interest. Additionally, the noncontrolling interest includes the fair value of SIRIUS XM's fully vested options (level 2), the fair value of warrants outstanding (level 2) and the intrinsic value of a beneficial conversion feature accounted for in purchase accounting. Following the transaction date , SIRIUS XM is a consolidated subsidiary with just less than a 50% noncontrolling interest accounted for in equity and the consolidated statements of operations. Effective November 15, 2013, SIRIUS XM completed a corporate reorganization whereby S irius XM Holdings Inc. replaced Sirius XM Radio Inc. as its publicly held corporation, and Sirius XM Radio Inc. became a wholly-owned subsidiary of SIRIUS XM Holdings Inc. and has no operations independent of its subsidiary SIRIUS XM Radio Inc.
On October 9, 2013, Liberty entered into a share repurchase agreement with SIRIUS XM pursuant to which SIRIUS XM agreed to acquire approximately 136.6 million SIRIUS XM shares for $500 million . Approximately 43.7 million shares w ere repurchased in 2013 for $160 million in proceeds and the remaining shares were repurchased in 2014 for proceeds of $340 million . The retirement of SIRIUS XM shares on a consolidated basis did not significantly impact the consolidated results as it only required an adjustment to noncontrolling interest as the shares were repurchased and retired. Additionally, during 2014, SIRIUS XM entered into certain accelerated share repurchase agreements pursuant to which SIRIUS XM repurchased approximately 223.2 million shares for approximately $756 million. SIRIUS XM also repurchased approximately 524.2 million, 423.0 million and 476.5 million shares of SIRIUS XM common stock under its stock repurchase program during the years ended December 31, 2015, 2014 and 2013, respectively, for $2.0 billion, $1.4 billion and $1.6 billion, respectively. Liberty continues to maintain a controlling interest in SIRIUS XM following the comp letion of the share repurchases.
On November 4, 2013, SIRIUS XM announced the completion of the acquisition of Agero, Inc. ("Agero"), pursuant to a stock purchase agreement in which SIRIUS XM agreed to acquire the connected vehicle business of Agero for an aggregate purchase price of approximately $525 million, net of cash acquired. Agero's connected vehicle business is a leader in implementing the next generation of connected vehicle services. Pro forma financial information related to this acquisition has not been provided as it is not material to our consolidated results of operations.
In August 2008, SIRIUS XM issued $550 million aggregate principal amount of 7% Exchangeable Senior Subordinated Notes due 2014 (the “Exchangeable Notes”). The Exchangeable Notes were exchangeable at any time at the option of the holder into shares of SIRIUS XM common stock at an exchange rate of 543.1372 shares of common stock per $1,000 principal amount of the notes, which is equivalent to an approximate exchange price of $1.841 per share of common stock. All holders of the Exchangeable Notes converted prior to maturity on December 1, 2014. During the year ended December 31, 201 4 , $502 million principal amount of the Exchangeable Notes were converted in a non-cash financing transaction , resulting in the issuance of 272,855,859 shares of SIRIUS XM common stock. No loss was recognized as a result of the conversion. In connection with the conversion, Liberty received 5,974,510 shares of SIRIUS XM common stock upon maturity of the Exchangeable Notes.
As of December 31, 2015 , we owned approximately 61% of the outstanding equity interest in SIRIUS XM.</t>
  </si>
  <si>
    <t>Supplemental Disclosures to Consolidated Statements of Cash Flows</t>
  </si>
  <si>
    <t>Supplemental Disclosures to Consolidated Statements of Cash Flows [Abstract]</t>
  </si>
  <si>
    <t>( 4 ) Supplemental Disclosures to Consolidated Statements of Cash Flows
Years ended December 31,
2015
2014
2013
amounts in millions
Cash paid for acquisitions:
Fair value of assets acquired
$
—
Intangibles not subject to amortization
—
Intangibles subject to amortization
—
Net liabilities assumed
—
Deferred tax liabilities
—
Fair value of previously held ownership interest
—
—
Noncontrolling interest
—
—
Cash paid for acquisitions, net of cash acquired
$
—
Cash paid for exchange transaction:
Fair value of Liberty Series A common stock received
$
—
—
Carrying value of business deconsolidated
—
—
Cash held by business deconsolidated
—
—
Gain on transaction
—
—
Tax impact of transaction
—
—
Net cash paid for exchange transaction
$
—
—
Stock repurchased by subsidiary not yet settled
$
—
Cash paid for interest
$
Cash paid (received) for income taxes
$</t>
  </si>
  <si>
    <t>Assets And Liabilities Measured At Fair Value</t>
  </si>
  <si>
    <t>Fair Value Disclosures [Abstract]</t>
  </si>
  <si>
    <t>( 5 )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
Liberty's assets and liabilities measured at fair value are as follows:
December 31, 2015
December 31, 2014
Quoted prices
Significant other
Quoted prices
Significant other
in active markets
observable
in active markets
observable
for identical assets
inputs
for identical assets
inputs
Description
Total
(Level 1)
(Level 2)
Total
(Level 1)
(Level 2)
amounts in millions
Cash equivalents
$
—
—
Short term marketable securities
$
—
—
Available-for-sale securities
$
Financial instrument assets
$
—
Debt
$
—
—
The majority of Liberty's Level 2 financial instruments are debt related instruments and derivative instruments. The Company notes that these assets are not always traded publicly or not considered to be traded on "active markets," as defined in GAAP. The fair values for such instruments are derived from a typical model using observable market data as the significant inputs. The fair value of debt related instruments are based on quoted market prices but not considered to be traded on "active markets," as defined by GAAP. Accordingly, those a vailable-for-sale securities, financial instruments and debt related instruments are reported in the foregoing table as Level 2 fair value. The financial instrument assets included in the table above are included in the Other assets, net of accumulated amortization line item in the consolidated balance sheets.
Realized and Unrealized Gains (Losses) on Financial Instruments
Realized and unrealized gains (losses) on financial instruments are comprised of changes in the fair value of the following (amounts in millions):
Years ended December 31,
2015
2014
2013
Fair Value Option Securities
$
Cash convertible notes (a)
Change in fair value of bond hedges (a)
Other derivatives (b)
$
(a)
Liberty issued $1 billion of cash convertible notes in October 2013 which are accounted for at fair value (Level 2), as elected by Liberty at the time of issuance. Contemporaneously with the issuance of the convertible notes, Liberty entered into privately negotiated cash convertible note hedges, which are expected to offset potential cash payments Liberty would be required to make in excess of the principal amount of the convertible notes, upon conversion of the notes. The bond hedges are marked to market based on the trading price of underlying securities and other observable market data as the significant inputs (Level 2). See note 9 for additional discussion of the convertible notes and the bond hedges.
(b)
Derivatives are marked to market based on the trading price of underlying securities and other observable market data as the significant inputs (Level 2). During September 2014, Liberty entered into a forward contract to acquire up to 15.9 million shares of Live Nation common stock. Prior to the contract’s original expiration during March 2015 , the Company extended the contract through October 15, 2015 with expiration occurring on the sixtieth day following the completion of the counterparty’s initial hedge, which was November 27, 2015 and settlement occurring on December 2, 2015 . The counterparty acquired the maximum number of Live Nation shares of common stock at a volume weighted average share price of $24.93 per share during September 2015 . Liberty settled the contract for $396 million paid to the counterparty .</t>
  </si>
  <si>
    <t>Investments In Available-For-Sale Securities And Other Cost Investments</t>
  </si>
  <si>
    <t>Investments in Available-for-Sale Securities and Other Cost Investments [Abstract]</t>
  </si>
  <si>
    <t>Investments in Available-for-Sale Securities and Other Cost Investments</t>
  </si>
  <si>
    <t>( 6 ) Investments in Available-for-Sale Securities and Other Cost Investments
All marketable equity and debt securities held by the Company are classified as available-for-sale ("AFS") and are carried at fair value generally based on quoted market prices. GAAP permits entities to choose to measure many financial instruments, such as AFS securities, and certain other items at fair value and to recognize the changes in fair value of such instruments in the entity's statement of operations. The Company previously had entered into economic hedges for certain of its non-strategic AFS securities (although such instruments were not accounted for as fair value hedges by the Company). Changes in the fair value of those economic hedges were reflected in the Company's statement of operations as unrealized gains (losses). In order to better match the changes in fair value of the subject AFS securities and the changes in fair value of the corresponding economic hedges in the Company's financial statements, the Company has elected to account for those of its AFS securities which it considers to be non-strategic ("Fair Value Option Securities") at fair value. Accordingly, changes in the fair value of Fair Value Option Securities, as determined by quoted market prices, are reported in realized and unrealized gains (losses) on financial instruments in the accompanying consolidated statements of operations.
Investments in AFS securities, including Fair Value Option Securities separately aggregated, and other cost investments are summarized as follows:
December 31, 2015
December 31, 2014
amounts in millions
Fair Value Option Securities
Time Warner Inc. (a)
$
Viacom, Inc. (b)
Other equity securities
Other debt securities
Total Fair Value Option Securities
AFS and cost investments
Live Nation debt securities
Other AFS and cost investments
Total AFS and cost investments
$
(a)
See note 9 for details regarding the number and fair value of shares pledged as collateral pursuant to certain margin loan agreements and the Braves Holdings mixed-use development facility as of December 31, 201 5 .
(b)
During the year ended December 31, 2015, Liberty sold 1.8 million shares of Viacom, Inc. common stock for approximately $122 million in proceeds . Shares of Viacom, Inc. common stock are no longer pledged as collateral pursuant to margin loan agreements as of December 31, 2015.
Unrealized Holding Gains and Losses
There were no unrealized holding gains or losses related to investments in AFS securities at December 31, 2015 or 2014 .</t>
  </si>
  <si>
    <t>Investments In Affiliates Accounted For Using The Equity Method</t>
  </si>
  <si>
    <t>Investments in Affiliates Accounted for Using the Equity Method</t>
  </si>
  <si>
    <t>(7 ) Investments in Affiliates Accounted for Using the Equity Method
Liberty has various investments accounted for using the equity method. The following table includes the Company's carrying amount and percentage ownership and market value (level 1) of the more significant investments in affiliates at December 31, 201 5 , and the carrying amount at December 31, 201 4 :
December 31, 2015
December 31, 2014
Percentage
Market
Carrying
Carrying
ownership
Value
amount
amount
dollar amounts in millions
Live Nation (a)(b)
$
$
SIRIUS XM Canada
Other
various
NA
$
The following table presents the Company's share of earnings (losses) of affiliates:
Years ended December 31,
2015
2014
2013
amounts in millions
Charter (c)
$
NA
SIRIUS XM (d)
NA
NA
Live Nation (a)
SIRIUS XM Canada (d)
Other
$
(a)
During September 2014, Liberty entered into a forward contract to acquire up to 15.9 million shares of Live Nation common stock. Prior to the contract’s original expiration during March 2015 , the Company extended the contract through October 15, 2015 with expiration occurring on the sixtieth day following the completion of the counterparty’s initial hedge, which was November 27, 2015 and settlement occurring on December 2, 2015 . The counterparty acquired the maximum number of Live Nation shares of common stock at a volume weighted average share price of $24.93 per share during September 2015 . Liberty settled the contract for $396 million paid to the counterparty . During the year ended December 31, 2014, Liberty acquired an additional 1.7 million shares of Live Nation for approximately $39 million. During the year ended December 31, 2013, Liberty acquired an additional 1.7 million shares of Live Nation for approximately $19 million.
(b)
See note 9 for details regarding the number and fair value of shares pledged as collateral pursuant to certain margin loan agreements as of December 31, 201 5 .
(c)
As discussed below, Liberty acquired its interest in Charter during May 2013 for approximately $2.6 billion. Our share of losses related to Charter included $60 million and $51 million of losses due to the amortization of the excess basis of our investment during the years ended December 31, 2014 and 2013, respectively. As discussed in note 1, Liberty’s investment in Charter was spun off to stockholders as part of the Broadband Spin-Off, which was completed on November 4, 2014.
(d)
On January 18, 2013, as discussed in note 3, Liberty acquired an additional 50 million common shares and acquired a controlling interest in SIRIUS XM and as a result consolidates SIRIUS XM as of such date. SIRIUS XM has an investment in SIRIUS XM Canada that was recorded at fair value in purchase accounting. See discussion below of SIRIUS XM Canada.
SIRIUS XM Canada
In the acquisition of SIRIUS XM, Liberty acquired an interest in SIRIUS XM Canada which SIRIUS XM accounts for as an equity method affiliate. Liberty recognized the investment at fair value, based on the market price per share (level 1), on the date of acquisition.
SIRIUS XM has entered into agreements to provide SIRIUS XM Canada with the right to offer SIRIUS XM satellite radio service in Canada. The various license and service agreements with SIRIUS XM Canada will expire in 2017 and 2020 . SIRIUS XM receives a percentage-based royalty of 10% and 15% for certain types of subscriber fees earned by SIRIUS XM Canada for the distribution of Sirius and XM platforms, respectively, royalties for activation fees and premium services and reimbursement for other charges. SIRIUS XM recognizes these payments on a gross basis as a principal obligor. The estimated fair value of deferred revenue from SIRIUS XM Canada as of the acquisition date was approximately $21 million, which is amortized on a straight-line basis through 2020, the end of the expected term of the agreements. SIRIUS XM provides programming and chipsets as well other services and SIRIUS XM Canada reimburses SIRIUS XM for such costs. At December 31, 201 5 , SIRIUS XM has approximately $ 6 million and $ 14 million in related party assets and liabilities, respectively, related to these agreements described above with SIRIUS XM Canada which are recorded in other assets and other liabilities, respectively, in the consolidated balance sheet. At December 31, 201 4 , SIRIUS XM ha d approximately $7 million and $18 million in related party assets and liabilities, respectively, related to these agreements described above with SIRIUS XM Canada which are recorded in other assets and other liabilities, respectively, in the consolidated balance sheet. Additionally, SIRIUS XM recorded appro ximately $5 6 million, $50 million and $49 million in revenue for the years ended December 31, 201 5, 201 4 and 2013 , respectively, associated with these various agreements in the other revenue line in the consolidated statements of operations. SIRIUS XM Canada declared and paid divid ends to SIRIUS XM of $ 16 million , $ 4 3 million and $17 million during the years ended December 31, 201 5, 201 4 and 2013 , respectively.
Charter Communications, Inc.
In May 2013, Liberty completed a transaction with investment funds managed by, or affiliated with, Apollo Management, Oaktree Capital Management and Crestview Partners to acquire approximately 26.9 million shares of common stock and approximately 1.1 million warrants in Charter for approximately $2.6 billion, which represented an approximate 27% beneficial ownership (including the warrants on an as if converted basis) in Charter at the time of purchase and a price per share of $95.50 . Liberty accounted for the investment in Charter as an equity method affiliate based on the ownership interest obtained and the board seats held by Liberty appointed individuals. Liberty funded the purchase with a combination of cash of approximately $1.2 billion on hand and new margin loan arrangements on approximately 20.3 million Charter common shares, approximately 720 million SIRIUS XM common shares, approximately 8.1 million Live Nation common shares and a portion of Liberty's available for sale securities. Liberty allocated the purchase price between the shares of common stock and the warrants acquired in the transaction by determining the fair value of the publicly traded warrants and allocating the remaining balance to the shares acquired, which resulted in an excess basis in the investment of $2.5 billion. The excess basis was primarily allocated to franchise fees, customer relationships, debt and goodwill based on a valuation of Charter's assets and liabilities. During the years ended December 31, 201 4 and 201 3 , the Company recognized $72 million and $93 million, respectively, in losses in its investment in Charter shares and warrants due to warrant and stock option exercises at Charter below Liberty's book basis per share. Dilution losses are included in the other, net line in the accompanying consolidated statements of operations. As discussed in note 1, Liberty’s investment in Charter was spun off to stockholders as part of the Broadband Spin-Off, which was completed on November 4, 2014. Liberty ceased recording the results of Charter in its financial statements as of the date of the completion of the Broadband Spin-Off.</t>
  </si>
  <si>
    <t>Intangible Assets</t>
  </si>
  <si>
    <t>Goodwill and Intangible Assets Disclosure [Abstract]</t>
  </si>
  <si>
    <t>Goodwill and Other Intangible Assets</t>
  </si>
  <si>
    <t>( 8 ) Goodwill and Other Intangible Assets
Changes in the carrying amount of goodwill are as follows:
SIRIUS XM
Other
Total
Balance at January 1, 2014
$
Acquisitions (a)
—
Broadband Spin-Off
—
Other
—
Balance at December 31, 2014
Other
—
—
—
Balance at December 31, 2015
$
(a)
TruePosition made an acquisition during the year ended December 31, 2014.
Other intangible assets not subject to amortization, not separately disclosed, are tradenames ( $930 million ) at December 31, 201 5 and 201 4 and franchise rights owned by Braves Holdings ( $143 million) as of December 31, 201 5 and 201 4 . We identified these assets as indefinite life intangible assets after considering the expected use of the assets, the regulatory and economic environment within which they are used and the effects of obsolescence on their use. SIRIUS XM's FCC licenses are currently scheduled to expire in 2017, 2018, 2021 and 2022. Prior to expiration, SIRIUS XM is required to apply for a renewal of its FCC licenses. The renewal and extension of its licenses is reasonably certain at minimal cost, which is expensed as incurred. Each of the FCC licenses authorizes SIRIUS XM to use the broadcast spectrum, which is a renewable, reusable resource that does not deplete or exhaust over time.
Intangible Assets Subject to Amortization
Intangible assets subject to amortization are comprised of the following:
December 31, 2015
December 31, 2014
Gross
Net
Gross
Net
carrying
Accumulated
carrying
carrying
Accumulated
carrying
amount
amortization
amount
amount
amortization
amount
amounts in millions
Customer relationships
$
Licensing agreements
Other
Total
$
Customer relationships are amortized over 10 - 15 years and licensing agreements are amortized over 15 years. Amortization expense was $155 million, $150 million and $115 million for the years ended December 31, 2015 , 2014 and 2013 , respectively. Based on its amortizable intangible assets as of December 31, 2015 , Liberty expects that amortization expense will be as follows for the next five years (amounts in millions):
2016
$
2017
$
2018
$
2019
$
2020
$</t>
  </si>
  <si>
    <t>Debt</t>
  </si>
  <si>
    <t>Long-term Debt, Unclassified [Abstract]</t>
  </si>
  <si>
    <t>( 9 ) Debt
Debt is summarized as follows:
Outstanding
Carrying value
Principal
December 31,
December 31,
December 31, 2015
2015
2014
amounts in millions
Corporate level notes and loans:
Liberty 1.375% Cash Convertible Notes due 2023
$
Margin loans
Other
—
Subsidiary notes and loans:
SIRIUS XM 5.875% Senior Notes due 2020
SIRIUS XM 5.75% Senior Notes due 2021
SIRIUS XM 5.25% Senior Secured Notes due 2022
SIRIUS XM 4.25% Senior Notes due 2020
SIRIUS XM 4.625% Senior Notes due 2023
SIRIUS XM 6% Senior Notes due 2024
SIRIUS XM 5.375% Senior Notes due 2025
—
SIRIUS XM Credit Facility
Other subsidiary debt
Total debt
$
Less debt classified as current
Less deferred financing costs, net
Total long-term debt
$
Liberty 1.375% Cash Convertible Notes due 2023
On October 17, 2013 Liberty issued $1 billion aggregate principal amount of 1.375% Cash Convertible Senior Notes due 2023 ("Convertible Notes"). The Convertible Notes will mature on October 15, 2023 unless earlier repurchased by us or converted. Interest on the Convertible Notes is payable semi-annually in arrears on April 15 and October 15 of each year at a rate of 1.375% per annum. All conversion of the Convertible Notes will be settled solely in cash, and not through the delivery of any securities. The initial conversion rate for the Convertible Notes was 5.5882 shares of Liberty Series A common stock per $1,000 principal amount of Convertible Notes, which was equivalent to an initial conversion price of $178.95 per share of Liberty Series A common stock. During the year ended December 31, 201 4 , in connection with the issuance of Liberty Series C common stock and the Broadband Spin-Off, as discussed in note 1, the conversion rate was adjusted to 21.0859 shares of Liberty Series A common stock per $1,000 principal amount of Convertible Notes and an adjusted conversion price of $47.43 per share of Liberty Series A common stock. Holders of the Convertible Notes may convert their notes at their option at any time prior to the close of business on the second business day immediately preceding the maturity date of the notes under the following circumstances: (1) during any fiscal quarter after the fiscal quarter ending December 31, 2013, if the last reported sale price of our Series A common stock for at least 20 trading days in the period of 30 consecutive trading days ending on the last trading day of the immediately preceding fiscal quarter is equal to or more than 130% of the conversion price of the notes on the last day of such preceding fiscal quarter; (2) during the five day period after any five consecutive trading day period, which we refer to as the measurement period, in which the trading price per $1,000 principal amount of notes for each trading day of that measurement period was less than 98% of the product of the last reported sale price of our Series A common stock and the applicable conversion rate on each such day; or (3) upon the occurrence of specified corporate transactions. Liberty has elected to account for this instrument using the fair value option. Accordingly, changes in the fair value of this instrument are recognized as unrealized gains (losses) in the statements of operations. As of December 31, 2015 , the Convertible Notes are classified as a long term liability in the consolidated balance sheets, as the conversion conditions have not been met as of such date.
Additionally, contemporaneously with the issuance of the Convertible Notes, Liberty entered into privately negotiated cash convertible note hedges and purchased call options (the “Bond Hedge Transaction”). The Bond Hedge Transaction covered approximately 5,588,200 shares of Liberty Series A common stock, subject to anti-dilution adjustments pertaining to the Convertible Notes, which was equal to the number of shares of Liberty Series A common stock that were initially underlying the Convertible Notes. The Bond Hedge Transaction is expected to offset potential cash payments Liberty would be required to make in excess of the principal amount of the Convertible Notes, upon conversion of the notes in the event that the volume-weighted average price per share of the Liberty Series A common stock, as measured under the cash convertible note hedge transactions on each trading day of the relevant cash settlement averaging period or other relevant valuation period, is greater than the strike price of $178.95 per share of Liberty Series A common stock, which corresponded to the initial conversion price of the Convertible Notes. During the year ended December 31, 201 4 , in connection with the issuance of Liberty Series C common stock and the Broadband Spin-Off, as discussed in note 1, the number of shares covered by the Bond Hedge Transaction was adjusted to 21,085,900 shares of Liberty Series A common stock and the strike price was adjusted to $47.43 per share of Liberty Series A common stock, which corresponds to the adjusted conversion price of the Convertible Notes. Liberty paid approximately $299 million for the Bond Hedge Transaction. The bond hedge expires on October 15, 2023 and is included in other long-term assets as of December 31, 201 5 and 201 4 in the accompanying consolidated balance sheets, with changes in the fair value recorded in the Unrealized gains (losses) on financial instruments, net line item of the statements of operations.
Concurrently with the Convertible Notes and Bond Hedge Transaction, Liberty also entered into separate privately negotiated warrant transactions under which Liberty sold warrants relating to the same number of shares of common stock as underlie the Bond Hedge Transaction, subject to anti-dilution adjustments. The warrant transactions may have a dilutive effect with respect to the Liberty Series A common stock to the extent that the price of the Liberty Series A common stock exceeds the strike price of the warrant transactions and warrant transactions are settled with shares of Liberty Series A common stock. The first expiration date of the warrants is January 16, 2024 and expire over a period covering 81 days thereafter. Liberty may elect to settle its delivery obligation under the warrant transactions with cash. Liberty received approximately $170 million in proceeds for the sale of warrants. The issuance of the warrants were recorded as a component of Additional paid-in capital. The strike price of the warrants was initially $255.64 per share of Liberty Series A common stock. In connection with the Series C common stock issuance and the Broadband Spin-Off during 2014 , as discussed in note 1, the number of warrants outstanding was adjusted to 21,085,900 with a strike price of $64.46 per share .
The net proceeds from these transactions of $871 million was used for general corporate purposes and approximately $200 million was used to pay down a portion of the revolving credit facility under the margin loans.
Margin Loans
During the year ended December 31, 2013, in connection with Liberty's acquisition of Charter common stock and warrants, as discussed in note 7 , Liberty, through certain of its wholly-owned subsidiaries, entered into three different margin loans with various financial institutions (“lender parties”) in order to fund the purchase. One of these margin loans was fully repaid during 2013. Each agreement contains language that indicates that Liberty, as borrower and transferor of underlying shares as collateral, has the right to exercise all voting, consensual and other powers of ownership pertaining to the transferred shares for all purposes, provided that Liberty agrees that it will not vote the shares in any manner that would reasonably be expected to give rise to transfer or other certain restrictions. Similarly, the loan agreements indicate that no lender party shall have any voting rights with respect to the shares transferred, except to the extent that a lender party buys any shares in a sale or other disposition made pursuant to the terms of the loan agreements. The margin loans consist of the following:
$1 .25 Billion Margin Loan due 2016
On April 30, 2013, Liber ty Siri MarginCo, LLC, a wholly- owned subsidiary of Liberty, entered into a margin loan agreement whereby Liberty Siri MarginCo, LLC borrowed $250 million pursuant to a term loan and $450 million pursuant to a revolving credit facility with various lender parties. Shares of common stock of certain of the Company’s equity affiliates and cost investments were pledged as collateral pursuant to this agreement. Borrowings under this agreement were due October 31, 2014 and bore interest equal to LIBOR plus 2% . Interest on the term loan was payable on the first business day of each calendar quarter, and interest was payable on the revolving line of credit on the last day of the interest period applicable to the borrowing of which such loan is a part. During 2013, Liberty Siri MarginCo, LLC repaid $450 million outstanding under the revolving credit facility.
During October 2014, Liberty refinanced this margin loan arrangement for a similar financial instrument with a term loan of $250 million and a $750 million undrawn line of credit. The term loan and any drawn portion of the revolver bore interest at a rate of LIBOR plus an applicable spread between 1.75% and 2.50% (based on value of collateral) with the undrawn portion carrying a fee of 0.75% . As of December 31, 201 4 , shares of SIRIUS XM, Live Nation, Time Warner, Inc. and Viacom, Inc. common stock were pledged as collateral pursuant to this agreement. Due to the sale of shares of Viacom, Inc. held by Liberty during 2015 (note 6), shares of Viacom, Inc. were released as collateral pursuant to this agreement. Borrowings outstanding under this margin loan bore interest at a rate of 1.98% per annum at December 31, 201 4 . Other terms of the loan were substantially similar to the previous arrangement. The maturity of the new arrangement was October 28, 2015.
Prior to the maturity of the margin loan in October 2015, Liberty refinanced this margin loan arrangement for a similar financial instrument with a term loan of $250 million and a $1 billion undrawn line of credit, which is now scheduled to mature on October 25, 2016. In connection with the amendment, 4.6 million shares of SIRIUS XM, 7.8 million shares Live Nation, and all shares of Time Warner, Inc. were released as collateral to this agreement. The new term loan and any drawn portion of the revolver carries an interest rate of LIBOR plus an applicable spread between 1.75% and 2.25% (based on the value of collateral) with the undrawn portion carrying a fee of 0.75% . Borrowings outstanding under this margin loan bore interest at a rate of 2.07% per annum at December 31, 201 5 . Other terms of the agreement were substantially similar to the previous arrangement. As of December 31, 201 5 , availability under the revolving line of credit was $ 1 billion .
$670 Million Margin Loan due 2015
At closing on May 1, 201 3, LMC Cheetah 2, LLC, a wholly- owned subsidiary of Liberty, entered into a margin loan agreement with an availability of $670 million pursuant to a term loan with various lender parties (" $670 Million Margin Loan due 2015"). Shares of Charter common stock were pledged as collateral pursuant to this agreement. The $670 Million Margin Loan was due May 1, 2015 and bore interest equal to the three-month LIBOR plus 3.25% , payable on the first day of each of February, May, August and November throughout the term of the loan. As of December 31, 2013, Liberty had fully drawn the $670 Million Margin Loan due 2015. During the year ended December 31, 201 4 , Liberty fully repaid the $670 Million Margin Loan due 2015 and the shares previously pledged under the loan are n o longer pledged as collateral.
As of December 31, 201 5 , the value of shares pledged as collateral pursuant to the $1.25 billion margin loan due 201 6 is as follows:
Number of shares pledged
as collateral as of
Share value as of
Investment
December 31, 2015
December 31, 2015
amounts in millions
SIRIUS XM
$
Live Nation
$
The outstanding margin loan contains various affirmative and negative covenants that restrict the activities of the borrower. The loan agreement does not include any financial covenants.
SIRIUS XM Outstanding Debt
SIRIUS XM 5.25% Senior Secured Notes due 2022
In August 2012, SIRIUS XM issued $400 million aggregate principal amount of 5.25% Senior Secured Notes due 2022 (the “5.25% Notes”). Interest is payable semi-annually in arrears on February 15 and August 15 of each year at a rate of 5.25% per annum. The 5.25% Notes mature on August 15, 2022. Substantially all of SIRIUS XM's domestic wholly-owned subsidiaries guarantee SIRIUS XM's obligations under the 5.25% Notes. The premium associated with the 5.25% Notes was recorded in purchase accounting as the difference between fair value and the outstanding principal amount at the date of acquisition. This premium is being amortized over the remaining period to maturity through interest expense.
In April 2014, SIRIUS XM entered into a supplemental indenture to the indenture governing the 5.25% Notes pursuant to which SIRIUS XM granted a first priority lien on substantially all of its assets and the guarantors to the holders of the 5.25% Notes. The liens securing the 5.25% Notes are equal and ratable to the liens granted to secure the Credit Facility (as defined and discussed below).
SIRIUS XM Senior Secured Revolving Credit Facility
In December 2012, SIRIUS XM entered into a five -year senior secured revolving credit facility (the "Credit Facility") with a syndicate of financial institutions for $1,250 million. In June 2015, Sirius XM entered into an amendment to increase the total borrowing capacity under the Credit Facility to $1,750 million and to ext end the maturity to June 2020. The Credit Facility is secured by substantially all of SIRIUS XM's assets and the assets of its subsidiaries. The proceeds of loans under the Credit Facility will be used for working capital and other general corporate purposes, including financing acquisitions, share repurchases and dividends. Interest on borrowings is payable on a m o nthly basis and accrues at a rate based on LIBOR plus an applicable rate. Borrowings outstanding under the Credit Facility as of December 31, 201 5 bear interest at a rate of 2.42% per annum. SIRIUS XM is required to pay a variable fee on the average daily unused portion of the Credit Facility which was 0.30% as of December 31, 2015 and is payable on a quarterly basis. The Credit Facility contains customary covenants, including a maintenance covenant.
As of December 31, 201 5 , availability under the Credit Facility was $1.4 b illion.
SIRIUS XM Senior Notes Due 2020 and 2023
In May 2013, SIRIUS XM issued $500 million of Senior Notes due 2020 which bear interest at an annual rate of 4.25% and $500 million of Senior Notes due 2023 which bear interest at an annual rate of 4.625% . SIRIUS XM received net proceeds of $989 million from the sale of the notes after deducting commissions, fees and expenses. Interest on the notes is payable semi-annually in arrears on May 15 and November 15 of each year. Substantially all of SIRIUS XM's domestic wholly-owned subsidiaries guarantee SIRIUS XM's obligations under the notes.
SIRIUS XM 5.75% Senior Notes Due 2021
During August 2013, SIRIUS XM issued $600 million of 5.75% Senior Notes due 2021 (" 5.75% Notes"). Interest on the notes is payable semi-annually in arrears on February 1 and August 1 of each year at a rate of 5.75% per annum. Substantially all of SIRIUS XM's domestic wholly-owned subsidiaries guarantee SIRIUS XM's obligations under the notes. The 5.75% Notes were issued for $594 million.
SIRIUS XM 5.875% Senior Notes Due 2020
During September 2013, SIRIUS XM issued $650 million of 5.875% Senior Notes Due 2020 (" 5.875% Notes"). Interest on the notes is payable semi-annually in arrears on April 1 and October 1 of each year at a rate of 5.875% per annum. Substantially all of SIRIUS XM's domestic wholly-owned subsidiaries guarantee SIRIUS XM's obligations under the notes. The 5.875% Notes were issued for $643 million.
SIRIUS XM 5.375% Senior Notes due 2025
In March 2015, SIRIUS XM issued $1.0 billion principal amount of new senior notes due 2025 which bear interest at an annual rate 5.375% (“SIRIUS XM 5.375% Senior Notes due 2025”) with an original issuance discount of $11 million. The SIRIUS XM 5.375% Senior Notes due 2025 are recorded net of the remaining unamortized discount.
Other subsidiary debt
Other subsidiary debt is comprised of SIRIUS XM capital leases and other borrowings at Braves Holdings . In 2014, Braves Holdings , through a wholly-owned subsidiary, purchased 82 acres of land for the purpose of constructing a Major League Baseball facility and development of a mixed-use complex adjacent to the ballpark. The new facility is expected to cost approximately $672 million and Braves Holdings expects to spend approximately $50 million in other costs and equipment related to the new ballpark. Funding for the ballpark will be split between Braves Holdings , Cobb County , the Cumberland Improvement District (“CID”) and Cobb-Marietta Coliseum and Exhibit Hall Authority. Cobb-Marietta Coliseum and Exhibit Hall Authority , the CID and Cobb County will be responsible for funding $392 million of ballpark related construction and Braves Holdings will be responsible for remainder of the cost, including cost overruns. Cobb-Marietta Coliseum and Exhibit Hall Authority issued $368 million in bonds during S eptember 2015. Braves Holdings received $103 million of the bond proceeds during September 2015 as reimbursement for project costs paid for by Braves Holdings prior to the funding of the bonds. Funding for ballpark initiatives by Braves Holdings has come from cash reserves and utiliz ation of two credit facilities. Additionally, during September 2015, Braves Holdings entered into a $345 million term loan (the “ Braves Term Loan”). The Braves Term Loan bears interest at LIBOR plus an applicable spread between 1.50% and 1.75% (based on the debt service coverage ratio) per annum and an unused commitment fee of 0.35% per annum based on the average daily unused portion of the Braves Term Loan, payable quarterly in arrears. The interest rate on the Braves Term Loan was 1.95% as of December 31, 2015. The Braves Term Loan is scheduled to mature during September 2020. In connection with entering into the Braves Term Loan, Braves Holdings partially repaid and reduced the capacity on one of the credit facilities from $150 million to $75 million for a total capacity under the credit facilities of $175 million. As of December 31, 2015, the weighted average interest rate on the credit facilities was 2.86% . As of December 31 , 2015, Braves Holdings has borrowed approximately $147 million under the Braves Term Loan and two credit facilities.
Due to Braves Holdings providing the initial funding of the project and its ownership of the land during the initial construction period, until the initial reimbursement by the Authority during September 2015 at which time the land was conveyed to the Authority, Braves Holdings has been deemed the owner (for accounting purposes) of the stadium during the construction period and costs have been classified as construction in progress (“CIP”), within the Property and equipment, net line item. Future costs of the project will continue to be captured in CIP along with a corresponding liability in other liabilities, for amounts funded by the Authority. At the end of construction an additional determination will be made to determine whether the transaction will qualify for sale-leaseback accounting treatment.
In addition, Braves Holdings through affiliated entities and outside development partners are in the process of developing land around the ballpark for a mixed-use complex that is expected to feature retail, residential, office, hotel and entertainment opportunities. The estimated cost for mixed-use development is $558 million, of which Braves Holdings affiliated entities are expected to fund approximately $490 million , which Braves Holdings intends to fund with a mix of approximately $200 million in equity and $290 million in new debt . In December 2015, certain subsidiaries of Braves Holdings entered into three separate credit facilities totaling $207 million to fund a portion of the mixed use development costs. All of the facilities were undrawn as of December 31, 2015. The maturity dates of the facilities range between December 2018 and December 2019, and all of the facilities contain two year extension options. Interest rates on the credit facilities bear interest at LIBOR plus an applicable spread between 2.0% and 2.6% , with step-downs upon lease of the mixed use facilities at the completion of construction. As discussed in note 6, 464 thousand Time Warner, Inc. shares were pledged as collateral to these facilities. The fair value of the shares pledged as of December 31, 2015 was $30 million.
As of December 31 , 2015, approximately $358 million has been spent to-date on the baseball facility and mixed-use development, of which approximately $190 million of funding has been provided by the Authority.
Debt Covenants
The SIRIUS XM Credit Facility contains certain financial covenants related to SIRIUS XM's leverage ratio. The Braves Term Loan contains certain financial covenants related to Braves Holdings’ debt service coverage ratio and capital expenditures. Additionally, SIRIUS XM's Credit Facility and other borrowings contain certa in non-financial covenants. As of December 31, 201 5 , the Company, SIRIUS XM and Braves Holdings w ere in compliance with all debt covenants.
Fair Value of Debt
The fair value, based on quoted market prices of the same instruments but not considered to be active markets (Level 2), of SIRIUS XM's publicly traded debt securities is as follows (amounts in millions):
December 31,
2015
SIRIUS XM 5.875% Senior Notes due 2020
$
SIRIUS XM 5.75% Senior Notes due 2021
$
SIRIUS XM 5.25% Senior Secured Notes due 2022
$
SIRIUS XM 4.25% Senior Notes due 2020
$
SIRIUS XM 4.625% Senior Notes due 2023
$
SIRIUS XM 6% Senior Notes due 2024
$
SIRIUS XM 5.375% Senior Notes due 2025
$
Due to the variable rate nature of the Credit Facility, margin loans and other debt, the Company believes that the carrying amount approximates fair value at December 31, 2015 .
Five Year Maturities
The annual principal maturities of outstanding debt obligations for each of the next five years is as follows (amounts in millions):
2016
$
2017
$
2018
$
2019
$
2020
$</t>
  </si>
  <si>
    <t>Income Taxes</t>
  </si>
  <si>
    <t>Income Taxes [Abstract]</t>
  </si>
  <si>
    <t>( 10 ) Income Taxes
Income tax benefit (expense) consists of:
Years ended December 31,
2015
2014
2013
amounts in millions
Current:
Federal
$
State and local
Foreign
—
Deferred:
Federal
State and local
Foreign
—
—
—
Income tax benefit (expense)
$
Income tax benefit (expense) differs from the amounts computed by applying the U.S. federal income tax rate of 35% as a result of the following:
Years ended December 31,
2015
2014
2013
amounts in millions
Computed expected tax benefit (expense)
$
Non-taxable gain on book consolidation of SIRIUS XM
—
—
Liquidation of consolidated subsidiaries
—
—
Non-taxable exchange of subsidiary
—
—
Dividends received deductions
Sale of subsidiary shares to subsidiary treated as a dividend for tax
—
State and local income taxes, net of federal income taxes
Change in valuation allowance affecting tax expense
Recognition of tax benefits not previously recognized, net
—
—
Other, net
Income tax benefit (expense)
$
For the year ended December 31, 2015 the significant reconciling item, as noted in the table above, is a $44 million increase in the valuation allowance due to the effect of a tax law change in the District of Columbia (“D.C.”) which reduces the future allocation of SIRIUS XM’s taxable income in D.C. As a result, SIRIUS XM expects it will utilize less of its D.C. net operating losses in the future, resulting in a $44 million increase in the valuation allowance offsetting the deferred tax asset for these net operating losses.
For the year ended December 31, 2014 the significant reconciling items, as noted in the table above, are the result of taxes attributable to our sale of Sirius XM shares to Sirius XM, which is treated as a taxable distribution, but is not recognized for financial statement purposes. In addition, we recognized a benefit on our liquidation of a consolidated partnership investment and the related reduction in the tax basis of the partnership’s assets, which was not recognized for financial statement purposes and a dividends received deduction, primarily attributable to the taxable SIRIUS XM distribution during the year.
For the year ended December 31, 2013 the significant reconciling items, as noted in the table above, are the result of a $7.5 billion non-taxable gain on the consolidation of SIRIUS XM on January 18, 2013, as discussed in note 3, and the non-taxable exchange of one of Liberty's consolidated subsidiaries on October 4, 2013, in exchange for Liberty shares (see note 1 1 for further discussion of this transaction).
The tax effects of temporary differences that give rise to significant portions of the deferred income tax assets and deferred income tax liabilities are presented below:
December 31,
2015
2014
amounts in millions
Deferred tax assets:
Net operating and capital loss carryforwards
$
Accrued stock compensation
Other accrued liabilities
Deferred revenue
Other future deductible amounts
Deferred tax assets
Valuation allowance
Net deferred tax assets
Deferred tax liabilities:
Investments
Intangible assets
Discount on debt
—
Other
Deferred tax liabilities
Net deferred tax liabilities
$
SIRIUS XM's deferred tax assets and liabilities are included in the amounts above although SIRIUS XM's deferred tax assets and liabilities are not offset with Liberty's deferred tax assets and liabilities as SIRIUS XM is not included in the group tax return of Liberty. Liberty's acquisition of a controlling interest in SIRIUS XM's outstanding common stock during January 2013 did not create a change in control under Section 382 of the Internal Revenue Code.
The Company's net in crease in the valuation allowance of $44 million in 2015 was recorded entirely to income tax expense.
At December 31, 201 5 , the Company had federal net operating loss carryforwards for income tax purposes which, if not utilized to reduce taxable income in future periods, will expire between 2017 and 2035 , most of which expire between 2025 and 2035 . The Company's federal net operating loss carryforwards are primarily attributable to those at the SIRIUS XM level ( $4.6 billion, $1.61 billion tax effected) . SIRIUS XM also has state net operating loss carryforwards, tax effected, of $148 million. The Company also has federal net operating losses at the Liberty level of $95 million ($33 million tax effected) and state net operating loss carryforwards, tax effected, of $4 million.
In addition, Liberty currently has $191 million of excess share-based compensation deductions which are included in the gross operating loss carryforward on its tax return of $286 million. Excess tax compensation benefits are recorded off balance sheet until the excess tax benefit is realized through a reduction of taxes payable.
A reconciliation of unrecognized tax benefits is as follows:
December 31,
2015
2014
2013
amounts in millions
Balance at beginning of year
$
Reductions for tax positions of prior years
—
—
Lapse in the statute of limitations
—
—
Increase in tax positions from prior years
—
—
Increase in tax positions from acquisition
—
—
Balance at end of year
$
As of December 31, 2015 , the Company had recorded tax reserves of $254 million re lated to unrecognized tax benefits for uncertain tax positions. If such tax benefits were to be recognized for financial statement purposes, less than $184 million dollars would be reflected in the Company's tax expense and affect its effective tax rate. We do not currently anticipate that our existing reserves related to uncertain tax positions as of December 31, 2015 will significantly increase or decrease during the twelve-month period ending December 31, 2016; however, various events could cause our current expectations to change in the future. The Company's estimate of its unrecognized tax benefits related to uncertain tax positions requires a high degree of judgment.
During 2015, the Company increased its unrecognized tax benefits balance to $254 million. The increase is primarily attributable to additional state net operating losses recorded for prior tax years at SIRIUS XM as a result of a state law change. Because SIRIUS XM does not believe its position with respect to the state net operating losses is greater than more-likely-than-not, it recorded a corresponding amount of unrecognized tax benefits during 2015.
As of December 31, 2015 , the Company's tax years prior to 2012 are closed for federal income tax purposes, and the IRS has completed its examination of the Company 's 2012 through 2014 tax years. The Company's tax loss carryforwards from its 2011 through 2014 tax years are still subject to adjustment. The Company's 2015 tax year is being examined currently as part of the IRS's Compliance Assurance Process ("CAP") program. Various states are currently examining the Company's prior years state income tax returns. Sirius XM, which does not consolidate with Liberty for income tax purposes, has federal and certain state income tax audits pending. We do not expect the ultimate disposition of these audits to have a material adverse effect on our financial position or results of operations.
As of December 31, 2015 , the Company had less than a million dollars in accrued interest and penalties recorded related to uncertain tax positions.</t>
  </si>
  <si>
    <t>Stockholders' Equity</t>
  </si>
  <si>
    <t>(1 1 ) Stockholders ' Equity
Preferred Stock
Liberty's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Liberty's board of dir ectors. As of December 31, 2015 , no shares of preferred stock were issued.
Common Stock
As discussed in note 1, on July 23, 2014, holders of Series A and Series B common stock received a dividend of two shares of Series C common stock for each share of Series A or Series B common stock held by them as of July 7, 2014.
Liberty's Series A common stock has one vote per share, Liberty's Series B common stock has ten votes per share and Liberty’s Series C common stock has no votes per share. Each share of the Series B common stock is exchangeable at the option of the holder for one share of Series A common stock. All series of our common stock participate on an equal basis with respect to dividends and distributions.
As of December 31, 2015 , there were 2.4 million shares of Series A an d 10.6 million shares of Series C common stock reserved for issuance under exercise privileges of outstanding stock options.
Purchases of Common Stock
During the year ended December 31, 2013 the Company repurchased 1,264,550 shares of Serie s A Liberty common stock for aggregate cash consideration of $140 million under the authorized repurchase program. Additionally, Liberty obtained shares of Liberty Series A common stock on October 3, 2013, pursuant to a transaction in which a subsidiary of Comcast, Inc. exchanged approximately 6.3 million shares of Liberty's Series A common stock for a newly created subsidiary of Libe rty which held Liberty's wholly- owned subsidiary Leisure Arts, Inc., approximately $417 million in cash and Liberty's rights in and to a revenue sharing agreement relating to the carriage of CNBC ("CNBC Agreement"). Liberty recorded a gain of approximately $496 million determined based on the difference between the fair value of the shares obtained in the exchange transaction and the carrying value as sets and businesses delivered. These exchange shares obtained were done so through special approval from the Company's Board of Directors and was not considered a repurchase of shares under the Company's formal share repurchase program. Liberty treated the transaction as a tax-free exchange. In January 2014, the IRS completed its review of the exchange and notified Liberty that it agreed with the non-taxable characterization of the transaction.
There were no repurchases of Liberty common stock made pursuant to the Company’s authorized repurchase program during the year ended December 31, 201 4 .
During the year ended December 31, 2015, the Company repurchased 9.2 million shares of Liberty Media Series A and Series C common stock for aggregate cash consideration of $350 million under the authorized repurchase program.
All of the foregoing shares obtained have been retired and returned to the status of authorized and available for issuance.
Potential R ecapitalization of T racking S tock G roups
During November 2015, Liberty’s board of directors authorized management to pursue a reclassification of the Company’s common stock into three new tracking stock groups, one to be designated as the Liberty Braves tracking stock, one to be designated as the Liberty Media tracking stock and one to be designated as the Liberty SiriusXM tracking stock, and to cause to be distributed subscription rights related to the Liberty Braves tracking stock following the creation of the new tracking stocks.
In connection with the creation of the new tracking stocks, each outstanding share of Liberty’s Series A, Series B and Series C common stock would be cancelled and reclassified by exchanging each such share for newly issued shares of the corresponding series of Liberty Braves tracking stock, Liberty Media tracking stock and Liberty SiriusXM tracking stock. Cash will be paid in lieu of the issuance of any fractional shares. In addition, following the creation of the new tracking stocks, Liberty would distribute to holders of its Liberty Braves tracking stock subscription rights to acquire shares of Series C Liberty Braves tracking stock. The record dates, distribution dates, and distribution ratios for the creation of the new tracking stocks and the distribution of subscription rights will be announced at a later date.
The Liberty Braves tracking stock would be intended to track and reflect the separate economic performance of the businesses, assets and liabilities to be attributed to the Liberty Braves Group. Liberty intends to attribute to the Liberty Braves Group its subsidiary, Braves Holdings, LLC (“Braves Holdings”), which indirectly owns the Atlanta Braves Major League Baseball Club (“ ANLBC ”) and certain assets and liabilities associated with ANLBC’s stadium and mixed use development project (the “Development Project”), cash and all liabilities arising under a note from Braves Holdings to Liberty, with a total capacity of up to $165 million of borrowings by Braves Holdings (the “Intergroup Note”) relating to funds to be borrowed and used for investment in the Development Project. The Intergroup Note is expected to be repaid using proceeds from the proposed subscription rights offering (as described in more detail below). Any remaining proceeds from the rights offering will be attributed to the Liberty Braves Group.
The Liberty SiriusXM tracking stock would be intended to track and reflect the separate economic performance of the businesses, assets and liabilities to be attributed to the Liberty SiriusXM Group. Liberty intends to attribute to the Liberty Sirius XM Group its subsidiary SIRIUS XM , cash and its margin loan obligation incurred by a wholly-owned special purpose subsidiary of Liberty .
The Liberty Media tracking stock would be intended to track and reflect the separate economic performance of the businesses, assets and liabilities to be attributed to the Liberty Media Group. Liberty intends to attribute to the Liberty Media Group all of the businesses, assets and liabilities of Liberty other than those specifically attributed to the Liberty Braves Group or the Liberty Sirius XM Group, including Liberty’s interests in Live Nation, minority equity investments in Time Warner, Inc. and Viacom, Inc., the Intergroup Note , any recovery received in connection with the Vivendi lawsuit and cash, as well as Liberty’s 1.375% Cash Convertible Notes due 2023 and related financial instruments . Following the creation of the tracking stocks, the Liberty Media Group will also hold an approximate 20% inter-group interest in the Liberty Braves Group.
The subscription rights to acquire shares of Series C Liberty Braves tracking stock are expected to be issued to raise capital to repay the Intergroup Note and for working capital purposes. The subscription rights would enable the holders to acquire shares of Series C Liberty Braves tracking stock at a 20% discount to the market price of the Series C Liberty Braves tracking stock. Liberty expects the subscription rights to be publicly traded, once the exercise price has been established and the rights offering to expire twenty trading days following its commencement.
Liberty expects that the Series A, Series B and Series C Liberty Braves Group common stock will trade under the symbols BATRA/B/K respectively, that the Series A, Series B and Series C Liberty Media Group common stock will trade under the symbols LMCA/B/K, respectively, and that the Series A, Series B and Series C Liberty SiriusXM Group common stock will trade under the symbols LSXMA/B/K, respectively. Liberty expects that Series A and Series C of each of the Liberty Braves tracking stock and the Liberty Media tracking stock will trade on the Nasdaq Stock Market and that Series B of each of these stocks will trade on the OTC Markets. In addition, Liberty expects that each series (Series A, Series B and Series C) of the Liberty SiriusXM tracking stock will trade on the Nasdaq Stock Market.
The creation of the new tracking stocks will be subject to various conditions, including the requisite approval of the holders of Liberty’s common stock at a stockholders’ meeting and the receipt of the opinion of tax counsel. Liberty expects to complete the creation of the new tracking stocks in the first half of 2016. The rights offering will also be subject to various conditions, including the creation of the new tracking stocks.</t>
  </si>
  <si>
    <t>Transactions with Officers</t>
  </si>
  <si>
    <t>Transactions with Officers and Directors [Abstract]</t>
  </si>
  <si>
    <t>Transactions with Officers and Directors</t>
  </si>
  <si>
    <t>(1 2 ) Transactions with Officers and Directors
Chief Executive Officer Compensation Arrangement
In December 2014, the Compensation Committee (the "Committee") of Liberty approved a compensation arrangement , including term options as discussed in note 13, for its President and Chief Executive Officer (the "CEO"). The arrangement provides for a five year employment term which began on January 1, 2015 and ends December 31, 2019, with an annual base salary of $ 960,750 , increasing annually by 5% of the prior year's base salary, and an annual target cash bonus equal to 250% of the applicable year's annual base salary. The arrangement also provides that, in the event the CEO is terminated for "cause,” he will be entitled only to his accrued base salary and any a mounts due under applicable law and he will forfeit all rights to his unvested term options. If, however, the CEO is terminated by Liberty without cause or if he terminates his employment for “good reason," he will be entitled to his accrued base salary, his accrued but unpaid bonus and any amounts due under applicable law, a severance payment of 1.5 times his base salary during the year of his termination, a payment equal to $11,750,000 pro rated based upon the elapsed number of days in the calendar year of termination, a payment equal to $17.5 million, and his unvested term options will generally vest pro rata based on the portion of the term elapsed through the termination date plus 18 months and for all vested and accelerated options to remain exercisable until their respective expiration dates. If, however, the CEO terminates his employment without “good reason," he will be entitled to his accrued base salary, his accrued but unpaid bonus and any amounts due under applicable law , a payment equal to $11,750,000 pro rated based upon the elapsed number of days in the calendar year of termination, and for his unvested term options to generally vest pro rata based on the portion of the term elapsed through the termination date and all vested and accelerated options to remain exercisable until their respective expiration dates . Lastly, in the case of the CEO's death or his disability, he is entitled to his accrued base salary, his accrued but unpaid bonus and any amounts due under applicable law , a payment of 1.5 times his base salary during the year of his termination, a payment equal to $11,750,000 pro rated based upon the elapsed number of days in the calendar year of termination, a payment equal to $17.5 million, and for his unvested term options to fully vest and for his vested and accelerated term options to remain exercisable until their respective expiration dates.
Beginning in 2015, the CEO receive s annual performance-based options to purchase shares of LMCK with a term of 7 years (the “Performance Options”) and performance-based restricted stock units with respect to LMCK (the “Performance RSUs” and together with the Performance Options, the “Performance Awards”) during the employment term. Grants of Performance Awards will be allocated between Liberty and Liberty Interactive. The aggregate target amount to be allocated between Liberty and Liberty Interactive will be $16 million with respect to calendar year 2015, $17 million with respect to calendar year 2016, $18 million with respect to calendar year 2017, $19 million with respect to calendar year 2018 and $20 million with respect to calendar yea r 2019. Vesting of the Performance Awards will be determined based on satisfaction of performance metrics that will be set by Liberty and Liberty Interactive ’s respective compensation committees in the first quarter of each applicable year , except that the CEO will forfeit his unvested Performance Awards if his employment is terminated for any reason before the end of the applicable year, except that the CEO will forfeit his unvested Performance Awards if his employment is terminated for any reason before the end of the applicable year . In addition, Liberty and Liberty Interactive ’s compensation committees may grant additional Performance Awards, with a value of up to 50% of the target amount allocated to Liberty for the relevant year (the “Above Target Awards”), and the compensation committees may determine to establish additional performance metrics with respect to such Above Target Awards.
Salary compensation related to services provided by the CEO is charged from Liberty to Liberty TripAdvisor and Liberty Broadband pursuant to the Services Agreements with each respective company. Any cash bonus attributable to the performance of Liberty or Liberty Interactive is paid direc tly by each respective company.
Chairman ' s Employment Agreement
On December 12, 2008, the Committee determined to modify its employment arrangements with its Chairman of the Board, to permit the Chairman to begin receiving payments in 2009 in satisfaction of Liberty's obligations to him under two deferred compensation plans and a salary continuation plan. Under one of the deferred compensation plans (the " 8% Plan"), compensation has been deferred by the Chairman since January 1, 1993 and accrues interest at the rate of 8% per annum compounded annually from the applicable date of deferral. The amount owed to the Chairman under the 8% Plan aggregated approximately $2.4 million at December 31, 2008. Under the second plan (the "13% Plan"), compensation was deferred by the Chairman from 1982 until December 31, 1992 and accrues interest at the rate of 13% per annum compounded annually from t he applicable date of deferral. The amount owed to the Chairman under the 13% Plan aggregated approximately $20 million at December 31, 2008. Both deferred compensation plans had provided for payment of the amounts owed to him in 240 monthly installments beginning upon termination of his employment. Under his salary continuation plan, the Chairman would have been entitled to receive $15,000 (increased at the rate of 12% per annum compounded annually from January 1, 1998 to the date of the first payment, (the "Base Amount") per month for 240 months beginning upon termination of his employment. The amount owed to the Chairman under the salary continuation plan aggregated approximately $39 million at December 31, 2008. There is no further accrual of interest under the salary continuation plan once payments have begun.
The Committee determined to modify all three plans and began making payments to the Chairman in 2009, while he remains employed by the C ompany. By commencing payments under the salary continuation plan, interest ceased to accrue on the Base Amount. As a result of these modifications, the Chairman will receive 240 equal monthly installments as follows: (1) approximately $20,000 under the 8% Plan; (2) approximately $237,000 under the 13% Plan; and (3) approximately $164,000 under the salary continuation plan.
The Committee also approved certain immaterial amendments to the Chairman's employment agreement intended to comply with Section 409A of the Internal Revenue Code.</t>
  </si>
  <si>
    <t>Stock-Based Compensation</t>
  </si>
  <si>
    <t>Share-based Compensation [Abstract]</t>
  </si>
  <si>
    <t>(1 3 ) Stock-Based Compensation
Liberty - Incentive Plans
Pursuant to the Liberty Media Corporation 2013 Incentive Plan (the "2013 Plan"), the Company may grant stock options ("Awards") to purchase sh ares of Series A, Series B and Series C Liberty common stock. The 2013 Plan provides for Awards to be made in respect of a maximum of 75 million shares of Liberty common stock. Awards generally vest over 4 - 5 years and have a term of 7 - 10 years. Liberty issues new shares upon exercise of equity awards. The Company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Pursuant to the Liberty Media Corporation 2013 Nonemployee Director Incentive Plan, as amended from time to time (the "2013 NDIP"), the Liberty Board of Directors has the full power and authority to grant eligible nonemployee directors stock options, SARs, stock options with tandem SARs, and restricted stock.
On July 23, 2014 a dividend of Series C common stock was distributed and adjustments to the Awards outstanding were required to reflect the changes to the capital structure of the Company. For every Series A Award held, two Series C Awards were issued with an exercise price equal to one third the exercise price of the outstanding Award. Additionally, the exercise price of the outstanding Series A Awards was adjusted to one third the exercise price associated with such Award. The change to outstanding Awards did not change the aggregate intrinsic value associated with the Awards outstanding just prior to the distribution and immediately following the distribution.
In connection with the Broadband Spin-Off during 2014, the holder of an outstanding Award to purchase shares of Series A, Series B, and Series C common stock on the record date (a “Liberty Award”) received an Award to purchase shares of the corresponding series of Liberty Broadband common stock and an adjustment to the exercise price and number of shares subject to the original Liberty Award (as so adjusted, an “adjusted Liberty Award”). Following the Broadband Spin-Off, employees of Liberty hold Awards in both Liberty common stock and Liberty Broadband common stock. The compensation expense relating to employees of Liberty is recorded at Liberty and included in the Company’s consolidated financial statements.
Similarly, following the Starz Spin-Off during 2013, employees of Liberty and Starz hold Awards in both Liberty common stock and Starz common stock. The compensation expense relating to the employees of Liberty is recorded at Liberty and the compensation expense relating to employees of Starz is recorded at Starz.
Liberty - Grants of stock options
Awards granted in 2015 , 2014 and 2013 pursuant to the Incentive Plans discussed above are summarized as follows:
Years ended December 31,
2015
2014
2013
Weighted
Weighted
Weighted
Options
average
Options
average
Options
average
granted
grant-date
granted
grant-date
granted
grant-date
(000's)
fair value
(000's)
fair value
(000's)
fair value
Series A Liberty common stock
—
$
—
$
$
Series C Liberty common stock
$
$
NA
$
NA
During the year ended December 31, 2015 , the Company granted a total of approximately 2. 5 million options to purchase shares of Series C common stock. A portion of the options granted was comprised of 676 thousand options with a weighted average grant-date fair value (“GDFV”) of $10.86 per share that vest annually over 3 years and 1.3 million options with a weighted average GDFV of $15.52 per share that vest 50% each on December 31, 2019 and 2020 .
In connection with our CEO’s employment agreement, Liberty also granted 420 thousand performance-based options of Series C common stock and 34 thousand performance-based restricted stock units of Series C common stock during 2015. Such options and restricted stock units had a weighted average grant-date fair value of $12.15 per share and $38.20 per share, respectively . The performance-based options and performance-based restricted stock units cliff vest in one year, subject to satisfaction of certain performance objectives.
During the year ended December 31, 201 4 , Liberty granted 3.3 million options to purchase shares of Series C common stock to the CEO of Liberty in connection with his employment agreement (see note 1 2 ); of those options, one half vest on December 24, 2018 and the other half vest on December 24, 2019. The remainder of the options granted typically vest quarterly over a 4 year vesting period.
The Company has calculated the grant-date fair value for all of its equity classified awards using the Black-Scholes Model. The Company estimates the expected term of the Awards based on historical exercise and forfeiture data. For grants made in 2015 , 2014 and 2013 , t he range of expected terms was 4.6 to 7.9 years. The volatility used in the calculation for Awards is based on the historical volatility of Liberty's stocks and the implied volatility of publicly traded Liberty options. The Company uses a zero dividend rate and the risk-free rate for Treasury Bonds with a term similar to that of the subject options.
The following table presents the volatilities used by the Company in the Black-Scholes Model for the 2015 , 2014 and 2013 grants.
Volatility
2015 grants
Liberty options
%
-
%
2014 grants
Liberty options
%
-
%
2013 grants
Liberty options
%
-
%
Liberty - Outstanding Awards
The following table presents the number and weighted average exercise price ("WAEP") of Awards to purchase Liberty common stock granted to certain officers, employees and directors of the Company, as well as the weighted average remaining life and aggregate intrinsic value of the Awards.
Series A
Weighted
Aggregate
average
intrinsic
Liberty
remaining
value
Awards (000's)
WAEP
life
(in millions)
Outstanding at January 1, 2015
$
Granted
—
$
—
Exercised
$
Forfeited/Cancelled/Exchanged
$
Outstanding at December 31, 2015
$
years
$
Exercisable at December 31, 2015
$
years
$
Series C
Weighted
Aggregate
average
intrinsic
Liberty
remaining
value
Awards (000's)
WAEP
life
(in millions)
Outstanding at January 1, 2015
$
Granted
$
Exercised
$
Forfeited/Cancelled/Exchanged
$
Outstanding at December 31, 2015
$
years
$
Exercisable at December 31, 2015
$
years
$
There were no outstanding Series B options during 201 5 .
As of December 31, 2015, the total unrecognized compensation cost related to unvested Liberty Awards was approximately $56 million. Such amount will be recognized in the Company's consolidated statements of operations over a weighted average period of approximately 2.5 years.
Liberty - Exercises
The aggregate intrinsic value of all options exercised during the years ended December 31, 2015, 2014 and 2013 was $40 million, $17 million and $23 million, respectively.
Liberty - Restricted Stock
The Company had approximately 214,000 unvested restricted shares of Liberty common stock held by certain directors, officers and employees of the Company as of December 31, 2015, with a weighted average grant-date fair value of $20.27 per share.
The aggregate fair value of all restricted shares of Liberty common stock that vested during the years ended December 31, 2015 , 2014 and 2013 was $2 million, $1 million and $7 million, respectively.
SIRIUS XM - Stock-based Compensation
During the year ended December 31, 2015 , SIRIUS XM granted stock options and restricted stock units to its employees and members of its board of directors and granted stock options to certain third parties . SIRIUS XM also calculates the grant-date fair value for all of its equity classified awards and any subsequent remeasurement of its liability classified awards using the Black-Scholes Model. The weighted average volatility applied to the fair value determination of SIRIUS XM’s option grants during 2015, 2014 and 2013 was 29% , 33% and 47% , respectively. During the year ended December 31, 2015 , SIRIUS XM granted approximately 145.4 million stock options with a weighted-average exercise price of $3.95 per share and a grant date fair value of $1.11 per share. As of December 31, 2015 , SIRIUS XM has approximately 338.5 million options outstanding of which approximately 121.8 million are exercisable, each with a weighted-average exercise price per share of $3.29 and $2.51 , respectively. The aggregate intrinsic value of these outstanding and exercisable options was $268 million and $194 million, respectively. During the year ended December 31, 2015 , SIRIUS XM granted approximately 9 million restricted stock units with a grant date fair value of $3.92 per share. The stock-based compensation related to SIRIUS XM stock options and restricted stock awards was $157 million, $148 million and $133 million for the years ended December 31, 2015 , 2014 , and 2013 , respectively. As of December 31, 2015 , the total unrecognized compensation cost related to unvested SIRIUS XM stock options was $262 million. The SIRIUS XM unrecognized compensation cost will be recognized in the Company's consolidated statements of operations over a weighted average period of approximately 3.0 years.
Other
Certain of the Company's other subsidiaries have stock based compensation plans under which employees and non-employees are granted options or similar stock based awards. Awards made under these plans vest and become exercisable over various terms. The awards and compensation recorded, if any, under these plans is not significant to the Company.</t>
  </si>
  <si>
    <t>Employee Benefit Plans</t>
  </si>
  <si>
    <t>Employee Benefit Plans [Abstract]</t>
  </si>
  <si>
    <t>(1 4 ) Employee Benefit Plans
Liberty is the sponsor of the Liberty Media 401(k) Savings Plan (the "Liberty 401(k) Plan"), which provides its employees and the employees of certain of its subsidiaries an opportunity for ownership in the Company and creates a retirement fund. The Liberty 401(k) Plan provides for employees to make contributions to a trust for investment in Liberty common stock, as well as several mutual funds. The Company and its subsidiaries make matching contributions to the Liberty 401(k) Plan based on a percentage of the am ount contributed by employees. In addition, certain of the Company's subsidiaries have s imilar employee benefit plans. Employer cash contributions to all plans aggregated $15 million, $11 million and $12 million for each of the years ended December 31, 2015 , 2014 and 2013 , respectively.</t>
  </si>
  <si>
    <t>Other Comprehensive Earnings (loss)</t>
  </si>
  <si>
    <t>Other Comprehensive Earnings (Loss) [Abstract]</t>
  </si>
  <si>
    <t>Other Comprehensive Earnings (Loss)</t>
  </si>
  <si>
    <t>(1 5 ) Other Comprehensive Earnings (Loss)
Accumulated other comprehensive earnings (loss) included in Liberty's consolidated balance sheets and consolidated statements of equity reflect the aggregate of foreign currency translation adjustments, unrealized holding gains and losses on AFS securities and Liberty's share of accumulated other comprehensive earnings of affiliates.
The change in the components of accumulated other comprehensive earnings (loss), net of taxes ("AOCI"), is summarized as follows:
Unrealized
Foreign
holding
currency
AOCI of
gains (losses)
translation
discontinued
on securities
adjustment
Other
operations
AOCI
amounts in millions
Balance at January 1, 2013
$
—
Other comprehensive earnings (loss) attributable to Liberty Media Corporation stockholders
—
—
Distribution to stockholders for Starz Spin-Off
—
—
—
Balance at December 31, 2013
—
—
Other comprehensive earnings (loss) attributable to Liberty Media Corporation stockholders
—
—
Distribution to stockholders for Broadband Spin-Off
—
—
Balance at December 31, 2014
—
—
Other comprehensive earnings (loss) attributable to Liberty Media Corporation stockholders
—
—
Balance at December 31, 2015
$
—
The components of other comprehensive earnings (loss) are reflected in Liberty's consolidated statements of comprehensive earnings (loss) net of taxes. The following table summarizes the tax effects related to each component of other comprehensive earnings (loss).
Tax
Before-tax
(expense)
Net-of-tax
amount
benefit
amount
amounts in millions
Year ended December 31, 2015:
Foreign currency translation adjustments
$
Other comprehensive earnings
$
Year ended December 31, 2014:
Unrealized holding gains (losses) on securities arising during period
$
Foreign currency translation adjustments
Other comprehensive earnings
$
Year ended December 31, 2013:
Unrealized holding gains (losses) on securities arising during period
$
Reclassification adjustment for holding (gains) losses realized in net earnings (loss)
Foreign currency translation adjustments
Other comprehensive earnings
$</t>
  </si>
  <si>
    <t>Commitments And Contingencies</t>
  </si>
  <si>
    <t>Commitments and Contingencies Disclosure [Abstract]</t>
  </si>
  <si>
    <t>(1 6 ) Commitments and Contingencies
Guarantees
In connection with agreements for the sale of assets by the Company or its subsidiaries, the Company may retain liabilities that relate to events occurring prior to its sale, such as tax, environmental, litigation and employment matters. The Company generally indemnifies the purchaser in the event that a third party asserts a claim against the purchaser that relates to a liability retained by the Company. These types of indemnification obligations may extend for a number of years. The Company is unable to estimate the maximum potential liability for these types of indemnification obligations as the sale agreements may not specify a maximum amount and the amounts are dependent upon the outcome of future contingent events, the nature and likelihood of which cannot be determined at this time. Historically, the Company has not made any significant indemnification payments under such agreements and no amount has been accrued in the accompanying consolidated financial statements with respect to these indemnification guarantees.
Employment Contracts
The Atlanta Braves and certain of their players and coaches have entered into long-term employment contracts whereby such individuals' compensation is guaranteed. Amounts due under guaranteed contracts as of December 31, 2015 aggregated $273 million, which is payable as follows: $77 million in 2016 , $54 million in 2017, $49 million in 2018, $40 million in 2019, and $53 million thereafter. In addition to the foregoing amounts, certain players and coaches may earn incentive compensation under the terms of their employment contracts.
Operating Leases
The Company leases business offices, has entered into satellite transponder lease agreements and uses certain equipment under lease arrangements. These leases provide for minimum lease payments, additional operating expense charges, leasehold improvements and rent escalations, and certain leases have options to renew. The effect of the rent holidays and rent concessions are recognized on a straight-line basis over the lease term, including reasonably assured renewal periods.
Rental expense under such arrangements amounted to $53 million, $52 million and $48 million for the years ended December 31, 2015 , 2014 and 2013 , respectively.
A summary of future minimum lease payments under cancelable and noncancelable operating leases as of December 31, 2015 follows (amounts in millions):
Years ending December 31:
2016
$
2017
$
2018
$
2019
$
2020
$
Thereafter
$
It is expected that in the normal course of business, leases that expire generally will be renewed or replaced by leases on other properties; thus, it is anticipated that future lease commitments will not be less than the amount shown for 2015 .
Programming and content
SIRIUS XM has entered into various programming agreements under which SIRIUS XM's obligations include fixed payments, advertising commitments and revenue sharing arrangements. Amounts due under such agreements are payable as follows: $247 million in 2016, $225 million in 2017, $205 million in 2018, $188 million in 2019 and $163 million in 2020 . Future revenue sharing costs are dependent upon many factors and are difficult to estimate; therefore, they are not included in the amounts above.
Litigation
The Company has contingent liabilities related to legal and tax proceedings and other matters arising in the ordinary course of business. We record a liability when we believe that it is both probable that a liability will be incurred and the amount of loss can be reasonably estimated. We evaluate developments in legal matters that could affect the amount of the liability accrual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 In the opinion of management, it is expected that amounts, if any, which may be required to satisfy such contingencies will not be material in relation to the accompanying consolidated financial statements.
In connection with a commercial transaction that closed during 2002 among Liberty, Vivendi Universal S.A. (“Vivendi”) and the former USA Holdings, Inc., Liberty brought suit against Vivendi and Universal Studios, Inc. in the United States District Court for the Southern District of New York, alleging, among other things, breach of contract and fraud by Vivendi. On June 25, 2012, a jury awarded Liberty damages in the amount of €765 million, plus prejudgment interest, in connection with a finding of breach of contract and fraud by the defendants. On January 17, 2013, the court entered judgment in favor of Liberty in the amount of approximately €945 million, including prejudgment interest. The parties negotiated a stay of the execution of the judgment during the pendency of the appeal. Vivendi filed notice of its appeal of the judgment to the United States Court of Appeals for the Second Circuit. Subsequent to December 31, 2015 Liberty entered into a settlement with Vivendi which resulted in a $775 million payment to settle all claims related to the dispute described above. Following the payment of a contingency fee to our legal counsel, as well as amounts payable to Liberty Global plc, an additional plaintiff in the action , Liberty expects to net pre-tax proceeds of approximately $510 million . This settlement will result in a dismissal of all appeals and mutual releases of the parties.
SIRIUS XM is a defendant in several purported class action suits that allege that SIRIUS XM, or certain call center vendors acting on its behalf, made numerous calls which violate provisions of the Telephone Consumer Protection Act of 1991 (the “TCPA”). The plaintiffs in these actions allege, among other things, that SIRIUS XM called mobile phones using an automatic telephone dialing system without the consumer’s prior consent or, alternatively, after the consumer revoked their prior consent. In one of the actions, the plaintiff alleges that SIRIUS XM violated the TCPA’s call time restrictions, and in one of the other actions, the plaintiff also alleges that SIRIUS XM violated the TCPA’s do not call restrictions. SIRIUS XM’s vendors make millions of calls each month to consumers, including SIRIUS XM’s subscribers, as part of its customer service and marketing efforts. The plaintiffs in these suits are seeking various forms of relief, including statutory damages of five-hundred dollars for each violation of the TCPA or, in the alternative, treble damages of up to fifteen-hundred dollars for each knowing and willful violation of the TCPA, as well as payment of interest, attorneys’ fees and costs, and certain injunctive relief prohibiting violations of the TCPA in the future. SIRIUS XM believes it has substantial defenses to the claims asserted in these actions and intends to defend them vigorously.
These purported class action cases are titled Erik Knutson v. Sirius XM Radio Inc. , No. 12-cv-0418-AJB-NLS (S.D. Cal.), Francis W. Hooker v. Sirius XM Radio, Inc. , No. 4:13-cv-3 (E.D. Va.), Yefim Elikman v. Sirius XM Radio, Inc. and Career Horizons, Inc. , No. 1:15-cv-02093 (N.D. Ill.), and Anthony Parker v. Sirius XM Radio, Inc. , No. 8:15-cv-01710-JSM-EAJ (M.D. Fla). These actions were commenced in February 2012, January 2013, April 2015 and July 2015, respectively, in the United States District Court for the Eastern District of Virginia, Newport News Division, the United States District Court for the Southern District of California, the United States District Court for the Northern District of Illinois and the United States District Court for the Middle Di strict of Florida, respectively. Information concerning each of these actions is publicly available in court filings under their docket numbers.
SIRIUS XM has notified certain of its call center vendors of these actions and requested that they defend and indemnify it against these claims pursuant to the provisions of their existing or former agreements with SIRIUS XM. SIRIUS XM believes it has valid contractual claims against certain call center vendors in connection with these claims and intends to preserve and pursue its rights to recover from these entities.
Since 2013, SIRIUS XM has been named as a defendant in several suits, including putative class action suits , which challenge SIRIUS XM’s use and public performance via satellite radio and the Internet of sound recordings fixed prior to February 15, 1972 under various state laws . SIRIUS XM has entered into certain direct licenses with certain owners of pre-1972 recordings, which in many cases include releases of any claims associated with our use of pre-1972 recordings. Several putative class actions suits challenging SIRIUS XM’s use and public performance of other pre-1972 recordings under various state laws remain pending. SIRIUS XM believes it has substantial defenses to the claims asserted, SIRIUS XM is defending these actions vigorously and does not believe that the resolution of these remaining cases will have a material adverse effect on its business, financial condition or results of operations.
In June 2015, SIRIUS XM settled a suit brought by Capitol Records LLC, Sony Music Entertainment, UMG Recordings, Inc., Warner Music Group Corp. and ABKCO Music &amp; Records, Inc. relating to SIRIUS XM’s use and public performance of pre-1972 recordings for $210 million, which was paid during July 2015. The settling record companies claim to own, control or otherwise have the right to settle with respect to approximately 85% of the pre-1972 recordings SIRIUS XM has historically p layed. SIRIUS XM has also entered into certain direct licenses with other owners of pre-1972 recordings, which in many cases include releases of any claims associated with its use of pre-1972 recordings.
SIRIUS XM recognized $108 million during June 2015 for the portion of the $210 million Capitol Settlement related to SIRIUS XM’s use of pre-1972 sound recordings for the periods prior to the Capitol Records lawsuit settlement during June 2015. The $108 million expense is included in the Revenue share and royalties line item in the accompanying consolidated financial statements for the year ended December 31, 2015 but has been excluded from Adjusted OIBDA for the corresponding period as this expense was not incurred as a part of the Company’s normal operations for the period, and this lump sum amount does not relate to the on-going performance of the business. SIRIUS XM recognized approximately $19 million to Revenue share and royalties within the consolidated statement of operations with respect to the Capitol Settlement subsequent to the settlement date related to SIRIUS XM’s use of pre-1972 sound recordings during the period and is included as a component of Adjusted OIBDA. Of the remaining $83 million of the settlement, approximately $40 million was recorded to Other current assets and approximately $43 million was recorded to Other long-term assets within the consolidated balance sheets as of December 31, 2015, which will be amortized to Revenue share and royalties within the consolidated statement of operations over the future service period through December 2017.
In addition, in August 2013, SoundExchange, Inc. filed a complaint in the United States District Court for the District of Columbia alleging that SIRIUS XM underpaid royalties for statutory licenses during the 2007-2012 rate period in violation of the regulations established by the Copyright Royalty Board for that period. SoundExchange principally alleges that SIRIUS XM improperly reduced i ts calculation of gross revenue , on which the royalty payments are based, by deducting non-recognized revenue attributable to pre-1972 recordings and Premier package revenue that is not “separately charged” as required by the regulations. SoundExchange is seeking compensatory damages of not less than $50 million and up to $100 million or more, payment of late fees and interest, and attorneys’ fees and costs.
In August 2014, the United States District Court for the District of Columbia granted SIRIUS XM’s motion to dismiss the complaint without prejudice on the grounds that the case properly should be pursued before the Copyright Royalty Board rather than the district court. In December 2014, SoundExchange filed a petition with the Copyright Royalty Board requesting an order interpreting the applicable regulations. The Copyright Royalty Board has requested that the parties submit briefs regarding whether the agency properly has jurisdiction to interpret the regulations and adjudicate this matter under the applicable statute. At this point SIRIUS XM cannot estimate the reasonably possible loss, or range of loss, which could be incurred if the plaintiffs were to prevail in the allegations, but SIRIUS XM believes they have substantial defenses to the claims asserted and intend to defend these actions vigorously.
T hese matters are inherently unpredictable and subject to significant uncertainties, many of which are beyond SIRIUS XM’s control. No provision was made for losses to the extent such loses are not probable and estimable. T here can be no assurance that the final outcome of these matters will not materially and adversely affect the business, financial condition, results of operations, or cash flows.</t>
  </si>
  <si>
    <t>Information About Liberty's Operating Segments</t>
  </si>
  <si>
    <t>(1 7 ) Information About Liberty's Operating Segments
The Company, through its ownership interests in subsidiaries and other companies, is primarily engaged in the media and entertainment industries. The Company identifies its reportable segments as (A) those consolidated subsidiaries that represent 10% or more of its consolidated annual revenue, annual Adjusted OIBDA or total assets and (B) those equity method affiliates whose share of earnings represent 10% or more of the Company's annual pre-tax earnings. The segment presentation for prior periods has been conformed to the current period segment presentation, as discussed below.
The Company evaluates performance and makes decisions about allocating resources to its operating segments based on financial measures such as revenue and Adjusted OIBDA. In addition, the Company reviews nonfinancial measures such as subscriber growth and penetration.
The Company defines Adjusted OIBDA as revenue less operating expenses, and selling, general and administrative expenses (excluding stock-based compensation). The Company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he Company generally accounts for intersegment sales and transfers as if the sales or transfers were to third parties, that is, at current prices.
The Company has identified SIRIUS XM as its reportable segment. SIRIUS XM is a consolidated subsidiary that provides a subscription based satellite radio service. SIRIUS XM transmits music, sports, entertainment, comedy, talk, news, traffic and weather channels, as well as infotainment services, in the United States on a subscription fee basis through its two proprietary satellite radio systems - the Sirius system and the XM system. Subscribers can also receive music and other channels, plus features such as SiriusXM On Demand and MySXM, over the Internet, including through applications for mobile devices.
The Company's reportable segments are strategic business units that offer different products and services. They are managed separately because each segment requires different technologies, distribution channels and marketing strategies. The accounting policies of the segments that are also consolidated subsidiaries are the same as those described in the Company's summary of significant policies.
Performance Measures
Years ended December 31,
2015
2014
2013
Adjusted
Adjusted
Adjusted
Revenue
OIBDA
Revenue
OIBDA
Revenue
OIBDA
amounts in millions
SIRIUS XM
$
Corporate and other
Total
$
Other Information
December 31, 2015
December 31, 2014
Total
Investments
Capital
Total
Investments
Capital
assets
in affiliates
expenditures
assets
in affiliates
expenditures
amounts in millions
SIRIUS XM
$
Corporate and other
Total
$
The following table provides a reconciliation of segment Adjusted OIBDA to earnings (loss) from continuing operations before income taxes:
Years ended December 31,
2015
2014
2013
Consolidated segment Adjusted OIBDA
$
Legal settlement (note 16)
—
—
Stock-based compensation
Depreciation and amortization
Interest expense
Dividend and interest income
Share of earnings (losses) of affiliates, net
Realized and unrealized gains (losses) on financial instruments, net
Gains (losses) on transactions, net
—
Other, net
Earnings (loss) from continuing operations before income taxes
$</t>
  </si>
  <si>
    <t>Quarterly Financial Information</t>
  </si>
  <si>
    <t>Quarterly Financial Information (Unaudited) [Abstract]</t>
  </si>
  <si>
    <t>Quarterly Financial Information (Unaudited)</t>
  </si>
  <si>
    <t>(18 ) Quarterly Financial Information (Unaudited)
1st
2nd
3rd
4th
Quarter
Quarter
Quarter
Quarter
amounts in millions,
except per share amounts
2015:
Revenue
$
Operating income (loss)
$
Net earnings (loss)
$
Net earnings (loss) attributable to Liberty stockholders
$
Basic net earnings (loss) attributable to Liberty Media Corporation stockholders per common share
$
Diluted net earnings (loss) attributable to Liberty Media Corporation stockholders per common share
$
1st
2nd
3rd
4th
Quarter
Quarter
Quarter
Quarter
amounts in millions,
except per share amounts
2014:
Revenue
$
Operating income
$
Net earnings (loss)
$
Net earnings (loss) attributable to Liberty stockholders
$
Basic net earnings (loss) attributable to Liberty stockholders per common share
$
Diluted net earnings (loss) attributable to Liberty stockholders per common share
$</t>
  </si>
  <si>
    <t>Summary of Significant Accounting Policies (Policies)</t>
  </si>
  <si>
    <t>Cash and Cash Equivalents</t>
  </si>
  <si>
    <t>Cash and Cash Equivalents
Cash equivalents consist of investments which are readily convertible into cash and have maturities of three months or less at the time of acquisition.</t>
  </si>
  <si>
    <t>Receivables</t>
  </si>
  <si>
    <t>Receivables
Receivables are reflected net of an allowance for doubtful accounts and sales returns. Such allowance aggregated $6 million and $8 million at December 31, 2015 and 2014, respectively. Activity in the year ended December 31, 2015 included an increase of $47 million of bad debt charged to expense and $49 million of write-offs. Activity in the year ended December 31, 2014 included an increase of $45 million of bad debt charged to expense and $41 million of write-offs. Activity in the year ended December 31, 2013 included an increase of $4 million of bad debt charged to expense and $1 million of write-offs.</t>
  </si>
  <si>
    <t>Investments</t>
  </si>
  <si>
    <t>Investments
All marketable equity and debt securities held by the Company are classified as available-for-sale ("AFS") and are carried at fair value generally based on quoted market prices. U.S. generally accepted accounting principles ("GAAP") permit entities to choose to measure many financial instruments, such as AFS securities, and certain other items at fair value and to recognize the changes in fair value of such instruments in the entity's statement of operations (the "fair value option"). Under other relevant GAAP, entities were required to recognize changes in fair value of AFS securities in the balance sheet in accumulated other comprehensive earnings. Liberty has entered into economic hedges for certain of its non-strategic AFS securities (although such instruments are not accounted for as fair value hedges by the Company). Changes in the fair value of these economic hedges are reflected in Liberty's statement of operations as unrealized gains (losses). In order to better match the changes in fair value of the subject AFS securities and the changes in fair value of the corresponding economic hedges in the Company's financial statements, Liberty has elected the fair value option for those of its AFS securities which it considers to be non-strategic ("Fair Value Option Securities"). Accordingly, changes in the fair value of Fair Value Option Securities, as determined by quoted market prices, are reported in realized and unrealized gain (losses) on financial instruments in the accompanying consolidated statements of operations. The total value of AFS securities for which the Company has elected the fair value option aggregated $450 million and $745 million as of December 31, 2015 and 2014 , respectively.
Other investments in which the Company's ownership interest is less than 20% and are not considered marketable securities are carried at cost.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Changes in the Company's proportionate share of the underlying equity of an equity method investee, which result from the issuance of additional equity securities by such equity investee, are recognized in the statement of operations through the other, net line item. To the extent there is a difference between our ownership percentage in the underlying equity of an equity method investee and our carrying value, such difference is accounted for as if the equity method investee were a consolidated subsidiary.
The Company continually reviews its equity investments and its AFS securities which are not Fair Value Option Securities to determine whether a decline in fair value below the cost basis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analysts' ratings and estimates of 12 month share price targets for the investee; changes in stock price or valuation subsequent to the balance sheet date; and the Company's intent and ability to hold the investment for a period of time sufficient to allow for a recovery in fair value. If the decline in fair value is deemed to be other than temporary, the cost basis of the security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a high degree of judgment and accordingly, actual results may differ materially from the Company's estimates and judgments. Writedowns for AFS securities which are not Fair Value Option Securities are included in the consolidated statements of operations as other than temporary declines in fair values of investments. Writedowns for equity method investments are included in share of earnings (losses) of affiliates.</t>
  </si>
  <si>
    <t>Derivative Instruments and Hedging Activities</t>
  </si>
  <si>
    <t>Derivative Instruments and Hedging Activitie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None of the Company's derivatives are currently designated as hedges.
The fair value of certain of the Company's derivative instruments are estimated using the Black-Scholes model. The Black-Scholes model incorporates a number of variables in determining such fair values, including expected volatility of the underlying security and an appropriate discount rate. The Company obtained volatility rates from pricing services based on the expected volatility of the underlying security over the remaining term of the derivative instrument. A discount rate wa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Considerable management judgment was required in estimating the Black-Scholes variables.</t>
  </si>
  <si>
    <t>Property and Equipment</t>
  </si>
  <si>
    <t>Property and Equipment
Property and equipment consisted of the following:
Estimated Useful Life
December 31, 2015
December 31, 2014
amounts in millions
Land
NA
$
Buildings and improvements
10 - 40 years
Support equipment
3 - 20 years
Satellite system
2 - 15 years
Construction in progress
NA
Total property and equipment
$
Property and equipment, including significant improvements, is stated at cost. Depreciation is computed using the straight-line method using estimated useful lives. Depreciation expense for the years ended December 31, 2015 , 2014 and 2013 was $207 million, $209 million and $200 million, respectively. During the year ended December 31, 2013, SIRIUS XM capitalized expenditures, including interest, of approximately $87 million related to the construction of one of its satellites, which was launched and placed into operation in the fourth quarter of 2013.</t>
  </si>
  <si>
    <t>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The Company utilizes a qualitative assessment for determining whether step one of the goodwill impairment analysis is necessary. The accounting guidance permits entities to first assess qualitative factors to determine whether it is more likely than not that the fair value of a reporting unit is less than its carrying amount as a basis for determining whether it is necessary to perform the two-step goodwill impairment test. In evaluating goodwill on a qualitative basis the Company reviews the business performance of each reporting unit and evaluates other relevant factors as identified in the relevant accounting guidance to determine whether it i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and prior years for other purposes.
If a step one test is considered necessary based on the qualitative factors, the Company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Liberty's valuation analysis are based on management's best estimates considering current marketplace factors and risks as well as assumptions of growth rates in future years. There is no assurance that actual results in the future will approximate these forecasts. For those reporting units whose carrying value exceeds the fair value, a second test is required to measure the impairment loss (the "Step 2 Test"). In the Step 2 Test, the fair value of the reporting unit is allocated to all of the assets and liabilities of the reporting unit with any residual value being allocated to goodwill. The difference between such allocated amount and the carrying value of the goodwill is recorded as an impairment charge.
The accounting guidance also permits entities to first perform a qualitative assessment to determine whether it is more likely than not that an indefinite-lived intangible asset is impaire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t>
  </si>
  <si>
    <t>Impairment of Long-lived Assets</t>
  </si>
  <si>
    <t>Impairment of Long-lived Assets
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an impairment adjustment is to be recognized. Such adjustment is measured by the amount that the carrying value of such asset groups exceeds their fair value. The Company generally measures fair value by considering sale prices for similar asset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t>
  </si>
  <si>
    <t>Noncontrolling Interests</t>
  </si>
  <si>
    <t>Noncontrolling Interests
The Company reports noncontrolling interests of subsidiaries within equity in the balance sheet and the amount of consolidated net income attributable to the parent and to the noncontrolling interest is presented in the statement of operations. Also, changes in ownership interests in subsidiaries in which the Company maintains a controlling interest are recorded in equity.</t>
  </si>
  <si>
    <t>Revenue Recognition</t>
  </si>
  <si>
    <t>Revenue Recognition
Revenue is recognized as follows:
·
Revenue from SIRIUS XM subscribers is recognized as it is realized or realizable and earned. Subscription fees are recognized as SIRIUS XM’s services are provided. Prepaid subscription fees received from certain automakers are recorded as deferred revenue and amortized to revenue ratably over the service period which commences upon retail sale and activation.
·
SIRIUS XM recognizes revenue from the sale of advertising as the advertising is transmitted. Agency fees are calculated based on a stated percentage applied to gross billing revenue for advertising inventory and are reported as a reduction of advertising revenue. Advertising revenue is recorded gross of revenue share payments made to certain third parties, which are recorded to Revenue share and royalties during the period in which the advertising is transmitted.
·
Equipment revenue and royalties from the sale of satellite radios, components and accessories are recognized upon shipment, net of discounts and rebates. Shipping and handling costs billed to customers are recorded as revenue. Shipping and handling costs associated with shipping goods to customers are reported as a component of Cost of subscriber services.
·
Certain revenue arrangements contain multiple products, services and right to use assets, such as SIRIUS XM's bundled subscription plans. The applicable accounting guidance requires that such multiple deliverable revenue arrangements be divided into separate units of accounting if the deliverables in the arrangement meet certain criteria. Consideration is allocated at the inception of the arrangement to all deliverables based on their relative selling price, which is determined using vendor specific objective evidence of the selling price of self-pay customers.
·
SIRIUS XM also earns revenue from U.S. Music Royalty Fees, which are recorded as revenue and as a component of Revenue share and royalties expense. Fees received from subscribers for the U.S. Music Royalty Fee are recorded as deferred revenue and amortized to revenue ratably over the service period which coincides with the recognition of the subscriber's subscription revenue.
·
SIRIUS XM revenue is reported net of any taxes assessed by a governmental authority that is both imposed on, and concurrent with, a specific revenue-producing transaction between a seller and a customer in the consolidated statements of operations.
·
Revenue for ticket sales, local radio and television rights, signage and suites are recognized on a per game basis during the baseball season based on a pro rata share of total revenue earned during the entire baseball season to the total number of home games during the season. Concession revenue is recognized as commissions are earned from the sale of food and beverage at the stadium in accordance with agreements with the Company's concessions vendors. Major League Baseball (MLB) revenue is earned throughout the year based on an estimate of revenue generated by MLB on behalf of the 30 MLB clubs through the MLB Central Fund and MLB Properties and revenue sharing income or expense.
In May 2014, the FASB issued new accounting guidance on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7. The Company is currently evaluating the effect that the new standard may have on its revenue recognition and has not yet selected a transition method.</t>
  </si>
  <si>
    <t>Cost of Subscriber Services</t>
  </si>
  <si>
    <t>Cost of Subscriber Services
Revenue Share
SIRIUS XM shares a portion of its subscription revenue earned from subscribers with certain automakers. The terms of the revenue share agreements vary with each automaker, but are typically based upon the earned audio revenue as reported or gross billed audio revenue. Such shared revenue is recorded as an expense and not as a reduction to revenue.
Programming Costs
Programming costs which are for a specified number of events are amortized on an event-by-event basis; programming costs which are for a specified season or include programming through a dedicated channel are amortized over the season or period on a straight-line basis. SIRIUS XM allocates a portion of certain programming costs which are related to sponsorship and marketing activities to Selling, general and administrative expense on a straight-line basis over the term of the agreement.</t>
  </si>
  <si>
    <t>Subscriber Acquisition Costs</t>
  </si>
  <si>
    <t>Subscriber Acquisition Costs
Subscriber acquisition costs consist of costs incurred to acquire new subscribers and include hardware subsidies paid to radio manufacturers, distributors and automakers, including subsidies paid to automakers who include a satellite radio and a prepaid subscription to SIRIUS XM service in the sale or lease price of a new vehicle; subsidies paid for chip sets and certain other components used in manufacturing radios; device royalties for certain radios and chipsets; commissions paid to retailers and automakers as incentives to purchase, install and activate radios; product warranty obligations; freight; and provisions for inventory allowance attributable to inventory consumed in SIRIUS XM’s automaker and retail distribution channels. Subscriber acquisition costs do not include advertising costs, loyalty payments to distributors and dealers of radios and revenue share payments to automakers and retailers of radios.
Subsidies paid to radio manufacturers and automakers are expensed upon installation, shipment, receipt of product or activation and are included in Subscriber acquisition costs because SIRIUS XM is responsible for providing the service to the customers. Commissions paid to retailers and automakers are expensed upon either the sale or activation of radios. Chipsets that are shipped to radio manufacturers and held on consignment are recorded as inventory and expensed as subscriber acquisition costs when placed into production by radio manufacturers. Costs for chip sets not held on consignment are expensed as subscriber acquisition costs when the automaker confirms receipt.</t>
  </si>
  <si>
    <t>Advertising Costs</t>
  </si>
  <si>
    <t>Advertising Costs
Advertising expense aggregated $232 million, $226 million and $181 million for the years ended December 31, 2015 , 2014 and 2013 , respectively. Advertising costs are primarily attributable to costs incurred by SIRIUS XM. Media-related advertising costs are expensed when advertisements air, and advertising production costs are expensed as incurred. These costs are reflected in the Selling, general and administrative expenses line in our consolidated statements of operations.</t>
  </si>
  <si>
    <t>Stock-Based Compensation
As more fully described in note 13, Liberty has granted to its directors, employees and employees of its subsidiaries options and restricted stock to purchase shares of Liberty common stock (collectively, "Awards"). The Company measures the cost of employee services received in exchange for an Award based on the grant-date fair value of the Award, and recognizes that cost over the period during which the employee is required to provide service (usually the vesting period of the Award).
Included in the accompanying consolidated statements of operations are the following amounts of stock-based compensation, a portion of which relates to SIRIUS XM as discussed in note 13:
Years ended December 31,
2015
2014
2013
amounts in millions
Cost of subscriber services:
Programming and content
$
Customer service and billing
Other
Other operating expense
Selling, general and administrative
$</t>
  </si>
  <si>
    <t>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
In November 2015, the FASB issued new accounting guidance that eliminates the current requirement for organizations to present deferred tax assets and liabilities as current and noncurrent in a classified balance sheet. Under the new guidance, organizations will be required to classify all deferred tax assets and liabilities as noncurrent. The new guidance may be applied prospectively to all deferred tax liabilities and assets or retrospectively to all periods presented. This guidance is effective for fiscal years, and interim periods within those fiscal years, beginning after December 15, 2016. Early adoption is permitted. The Company elected to early adopt this guidance retrospectively during the current period. Accordingly, all deferred tax assets and liabilities are presented as noncurrent in the financial statements for all periods presented. The adoption of the new guidance resulted in the reclassification of $931 million deferred income tax assets previously reported as current deferred income tax assets to be reclassified to net noncurrent deferred income tax liabilities as of December 31, 2014.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t>
  </si>
  <si>
    <t>Earnings attributable to Liberty Stockholders Per Common Share</t>
  </si>
  <si>
    <t>Earnings attributable to Liberty Stockholders Per Common Share
Basic earnings (loss) per common share ("EPS") is computed by dividing net earnings (loss) by the weighted average number of common shares that were outstanding for the period at the Company. Diluted EPS presents the dilutive effect on a per share basis of potential common shares as if they had been converted at the beginning of the periods presented.
Series A, Series B and Series C Liberty Common Stock
The basic and diluted EPS calculation is based on the following weighted average shares outstanding (WASO) of Liberty's common stock. As discussed in note 1, on July 23, 2014 the Company completed a stock dividend of two shares of Series C common stock for every share of Series A or Series B common stock held as of the record date. Therefore, all prior period outstanding share amounts for purposes of the calculation of EPS have been retroactively adjusted for comparability. Excluded from diluted EPS for the years ended December 31, 2015 , 2014 and 2013 are 22 million, 21 million and 17 million potential common shares, respectively, primarily due to warrants issued in connection with the Bond Hedge Transaction (see note 9) because their inclusion would be anti-dilutive.
Years ended December 31,
2015
2014
2013
number of shares in millions
Basic WASO
Potentially dilutive shares
Diluted WASO</t>
  </si>
  <si>
    <t>Reclasses and adjustments</t>
  </si>
  <si>
    <t>Reclasses and adjustments
Certain prior period amounts have been reclassified for comparability with the current year presentation.
In April 2015, the FASB issued new accounting guidance on the presentation of debt issuance costs , which requires debt issuance costs related to a recognized debt liability to be presented on the balance sheet as a direct deduction from the debt liability. The new guidance intends to simplify the presentation of debt issuance costs. In August 2015, the FASB issued new accounting guidance on the presentation or subsequent measurement of debt issuance costs related to line of credit arrangements, which provides that such cost may be presented as an asset and amortized ratably over the term of the line of credit arrangement, regardless of whether there are outstanding borrowings on the arrangement. The amendments in these new accounting standards are effective for financial statements issued for fiscal years beginning after December 15, 2015 and interim periods within those years. Early adoption is permitted for financial statements that have not been previously issued and retrospective application is required for each balance sheet presented. We retrospectively early adopted this new guidance in the fourth quarter of 2015. Prior period amounts have been appropriately restated to reflect this change in presentation of deferred loan costs on the consolidated balance sheets. The adoption of the new guidance resulted in the reclassification of $7 million net debt issuance costs previously reported as other assets to be reclassified to debt as of December 31, 2014.</t>
  </si>
  <si>
    <t>Estimates</t>
  </si>
  <si>
    <t>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recurring and nonrecurring fair value measurements, (ii) accounting for income taxes, (iii) assessments of other-than-temporary declines in fair value of its investments and (iv) determination of the useful life of SIRIUS XM’s broadcast/transmission system to be its most significant estimates.
The Company holds investments that are accounted for using the equity method. The Company does not control the decision making process or business management practices of these affiliates. Accordingly, the Company relies on management of these affiliates to provide it with accurate financial information prepared in accordance with GAAP that the Company uses in the application of the equity method. In addition, the Compan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the Company's consolidated financial statements</t>
  </si>
  <si>
    <t>Basis Of Presentation Pro Forma Information (Tables)</t>
  </si>
  <si>
    <t>Pro Forma Information [Abstract]</t>
  </si>
  <si>
    <t>Schedule of Disposal Groups, Including Discontinued Operations, Income Statement, Balance Sheet and Additional Disclosures</t>
  </si>
  <si>
    <t>Years ended December 31,
2014
2013
amounts in millions
Revenue
$
Earnings (loss) before income taxes
$
Net earnings (loss) attributable to Liberty stockholders
$</t>
  </si>
  <si>
    <t>Summary of Significant Accounting Policies (Tables)</t>
  </si>
  <si>
    <t>Property, Plant and Equipment</t>
  </si>
  <si>
    <t>Estimated Useful Life
December 31, 2015
December 31, 2014
amounts in millions
Land
NA
$
Buildings and improvements
10 - 40 years
Support equipment
3 - 20 years
Satellite system
2 - 15 years
Construction in progress
NA
Total property and equipment
$</t>
  </si>
  <si>
    <t>Share-based compensation expense</t>
  </si>
  <si>
    <t>Years ended December 31,
2015
2014
2013
amounts in millions
Cost of subscriber services:
Programming and content
$
Customer service and billing
Other
Other operating expense
Selling, general and administrative
$</t>
  </si>
  <si>
    <t>Segment, Liberty Capital [Member]</t>
  </si>
  <si>
    <t>Schedule of Weighted Average Number of Shares</t>
  </si>
  <si>
    <t>Years ended December 31,
2015
2014
2013
number of shares in millions
Basic WASO
Potentially dilutive shares
Diluted WASO</t>
  </si>
  <si>
    <t>Supplemental Disclosures to Consolidated Statements of Cash Flows (Tables)</t>
  </si>
  <si>
    <t>Schedule of Cash Flow, Supplemental Disclosures</t>
  </si>
  <si>
    <t>Years ended December 31,
2015
2014
2013
amounts in millions
Cash paid for acquisitions:
Fair value of assets acquired
$
—
Intangibles not subject to amortization
—
Intangibles subject to amortization
—
Net liabilities assumed
—
Deferred tax liabilities
—
Fair value of previously held ownership interest
—
—
Noncontrolling interest
—
—
Cash paid for acquisitions, net of cash acquired
$
—
Cash paid for exchange transaction:
Fair value of Liberty Series A common stock received
$
—
—
Carrying value of business deconsolidated
—
—
Cash held by business deconsolidated
—
—
Gain on transaction
—
—
Tax impact of transaction
—
—
Net cash paid for exchange transaction
$
—
—
Stock repurchased by subsidiary not yet settled
$
—
Cash paid for interest
$
Cash paid (received) for income taxes
$</t>
  </si>
  <si>
    <t>Assets And Liabilities Measured At Fair Value (Tables)</t>
  </si>
  <si>
    <t>Assets and Liabilities Measured at Fair Value</t>
  </si>
  <si>
    <t>December 31, 2015
December 31, 2014
Quoted prices
Significant other
Quoted prices
Significant other
in active markets
observable
in active markets
observable
for identical assets
inputs
for identical assets
inputs
Description
Total
(Level 1)
(Level 2)
Total
(Level 1)
(Level 2)
amounts in millions
Cash equivalents
$
—
—
Short term marketable securities
$
—
—
Available-for-sale securities
$
Financial instrument assets
$
—
Debt
$
—
—</t>
  </si>
  <si>
    <t>Realized and Unrealized Gains (Losses) on Financial Instruments</t>
  </si>
  <si>
    <t>Realized and unrealized gains (losses) on financial instruments are comprised of changes in the fair value of the following (amounts in millions):
Years ended December 31,
2015
2014
2013
Fair Value Option Securities
$
Cash convertible notes (a)
Change in fair value of bond hedges (a)
Other derivatives (b)
$
(a)
Liberty issued $1 billion of cash convertible notes in October 2013 which are accounted for at fair value (Level 2), as elected by Liberty at the time of issuance. Contemporaneously with the issuance of the convertible notes, Liberty entered into privately negotiated cash convertible note hedges, which are expected to offset potential cash payments Liberty would be required to make in excess of the principal amount of the convertible notes, upon conversion of the notes. The bond hedges are marked to market based on the trading price of underlying securities and other observable market data as the significant inputs (Level 2). See note 9 for additional discussion of the convertible notes and the bond hedges.
Derivatives are marked to market based on the trading price of underlying securities and other observable market data as the significant inputs (Level 2). During September 2014, Liberty entered into a forward contract to acquire up to 15.9 million shares of Live Nation common stock. Prior to the contract’s original expiration during March 2015 , the Company extended the contract through October 15, 2015 with expiration occurring on the sixtieth day following the completion of the counterparty’s initial hedge, which was November 27, 2015 and settlement occurring on December 2, 2015 . The counterparty acquired the maximum number of Live Nation shares of common stock at a volume weighted average share price of $24.93 per share during September 2015 . Liberty settled the contract for $396 million paid to the counterparty .</t>
  </si>
  <si>
    <t>Investments In Available-For-Sale Securities And Other Cost Investments (Tables)</t>
  </si>
  <si>
    <t>Available-for-sale Securities, Including Fair Value Option Securities Separately Aggregated, and Other Cost Investments</t>
  </si>
  <si>
    <t>December 31, 2015
December 31, 2014
amounts in millions
Fair Value Option Securities
Time Warner Inc. (a)
$
Viacom, Inc. (b)
Other equity securities
Other debt securities
Total Fair Value Option Securities
AFS and cost investments
Live Nation debt securities
Other AFS and cost investments
Total AFS and cost investments
$
(a)
See note 9 for details regarding the number and fair value of shares pledged as collateral pursuant to certain margin loan agreements and the Braves Holdings mixed-use development facility as of December 31, 201 5 .
(b)
During the year ended December 31, 2015, Liberty sold 1.8 million shares of Viacom, Inc. common stock for approximately $122 million in proceeds . Shares of Viacom, Inc. common stock are no longer pledged as collateral pursuant to margin loan agreements as of December 31, 2015.</t>
  </si>
  <si>
    <t>Investments In Affiliates Accounted For Using The Equity Method (Tables)</t>
  </si>
  <si>
    <t>Schedule Of Equity Ownership And Carrying Amount</t>
  </si>
  <si>
    <t>December 31, 2015
December 31, 2014
Percentage
Market
Carrying
Carrying
ownership
Value
amount
amount
dollar amounts in millions
Live Nation (a)(b)
$
$
SIRIUS XM Canada
Other
various
NA
$</t>
  </si>
  <si>
    <t>Schedule Of Liberty's Share Of Earnings (Losses) Of Affiliates</t>
  </si>
  <si>
    <t>Years ended December 31,
2015
2014
2013
amounts in millions
Charter (c)
$
NA
SIRIUS XM (d)
NA
NA
Live Nation (a)
SIRIUS XM Canada (d)
Other
$
(a)
During September 2014, Liberty entered into a forward contract to acquire up to 15.9 million shares of Live Nation common stock. Prior to the contract’s original expiration during March 2015 , the Company extended the contract through October 15, 2015 with expiration occurring on the sixtieth day following the completion of the counterparty’s initial hedge, which was November 27, 2015 and settlement occurring on December 2, 2015 . The counterparty acquired the maximum number of Live Nation shares of common stock at a volume weighted average share price of $24.93 per share during September 2015 . Liberty settled the contract for $396 million paid to the counterparty . During the year ended December 31, 2014, Liberty acquired an additional 1.7 million shares of Live Nation for approximately $39 million. During the year ended December 31, 2013, Liberty acquired an additional 1.7 million shares of Live Nation for approximately $19 million.
(b)
See note 9 for details regarding the number and fair value of shares pledged as collateral pursuant to certain margin loan agreements as of December 31, 201 5 .
(c)
As discussed below, Liberty acquired its interest in Charter during May 2013 for approximately $2.6 billion. Our share of losses related to Charter included $60 million and $51 million of losses due to the amortization of the excess basis of our investment during the years ended December 31, 2014 and 2013, respectively. As discussed in note 1, Liberty’s investment in Charter was spun off to stockholders as part of the Broadband Spin-Off, which was completed on November 4, 2014.
(d)
On January 18, 2013, as discussed in note 3, Liberty acquired an additional 50 million common shares and acquired a controlling interest in SIRIUS XM and as a result consolidates SIRIUS XM as of such date. SIRIUS XM has an investment in SIRIUS XM Canada that was recorded at fair value in purchase accounting. See discussion below of SIRIUS XM Canada.</t>
  </si>
  <si>
    <t>Intangible Assets (Tables)</t>
  </si>
  <si>
    <t>SIRIUS XM
Other
Total
Balance at January 1, 2014
$
Acquisitions (a)
—
Broadband Spin-Off
—
Other
—
Balance at December 31, 2014
Other
—
—
—
Balance at December 31, 2015
$
TruePosition made an acquisition during the year ended December 31, 2014.</t>
  </si>
  <si>
    <t>Schedule of intangible assets subject to amortization</t>
  </si>
  <si>
    <t>December 31, 2015
December 31, 2014
Gross
Net
Gross
Net
carrying
Accumulated
carrying
carrying
Accumulated
carrying
amount
amortization
amount
amount
amortization
amount
amounts in millions
Customer relationships
$
Licensing agreements
Other
Total
$</t>
  </si>
  <si>
    <t>Schedule of future amortization expense</t>
  </si>
  <si>
    <t>Based on its amortizable intangible assets as of December 31, 2015 , Liberty expects that amortization expense will be as follows for the next five years (amounts in millions):
2016
$
2017
$
2018
$
2019
$
2020
$</t>
  </si>
  <si>
    <t>Debt (Tables)</t>
  </si>
  <si>
    <t>Schedule of Long-term Debt Instruments</t>
  </si>
  <si>
    <t>Outstanding
Carrying value
Principal
December 31,
December 31,
December 31, 2015
2015
2014
amounts in millions
Corporate level notes and loans:
Liberty 1.375% Cash Convertible Notes due 2023
$
Margin loans
Other
—
Subsidiary notes and loans:
SIRIUS XM 5.875% Senior Notes due 2020
SIRIUS XM 5.75% Senior Notes due 2021
SIRIUS XM 5.25% Senior Secured Notes due 2022
SIRIUS XM 4.25% Senior Notes due 2020
SIRIUS XM 4.625% Senior Notes due 2023
SIRIUS XM 6% Senior Notes due 2024
SIRIUS XM 5.375% Senior Notes due 2025
—
SIRIUS XM Credit Facility
Other subsidiary debt
Total debt
$
Less debt classified as current
Less deferred financing costs, net
Total long-term debt
$</t>
  </si>
  <si>
    <t>Value of shares pledged as collateral pursuant to the margin loan agreements</t>
  </si>
  <si>
    <t>Number of shares pledged
as collateral as of
Share value as of
Investment
December 31, 2015
December 31, 2015
amounts in millions
SIRIUS XM
$
Live Nation
$</t>
  </si>
  <si>
    <t>Fair Value of Debt</t>
  </si>
  <si>
    <t>The fair value, based on quoted market prices of the same instruments but not considered to be active markets (Level 2), of SIRIUS XM's publicly traded debt securities is as follows (amounts in millions):
December 31,
2015
SIRIUS XM 5.875% Senior Notes due 2020
$
SIRIUS XM 5.75% Senior Notes due 2021
$
SIRIUS XM 5.25% Senior Secured Notes due 2022
$
SIRIUS XM 4.25% Senior Notes due 2020
$
SIRIUS XM 4.625% Senior Notes due 2023
$
SIRIUS XM 6% Senior Notes due 2024
$
SIRIUS XM 5.375% Senior Notes due 2025
$</t>
  </si>
  <si>
    <t>Schedule of Maturities of Long-term Debt</t>
  </si>
  <si>
    <t>The annual principal maturities of outstanding debt obligations for each of the next five years is as follows (amounts in millions):
2016
$
2017
$
2018
$
2019
$
2020
$</t>
  </si>
  <si>
    <t>Income Taxes (Tables)</t>
  </si>
  <si>
    <t>Schedule of Components of Income Tax Expense (Benefit)</t>
  </si>
  <si>
    <t>Years ended December 31,
2015
2014
2013
amounts in millions
Current:
Federal
$
State and local
Foreign
—
Deferred:
Federal
State and local
Foreign
—
—
—
Income tax benefit (expense)
$</t>
  </si>
  <si>
    <t>Schedule of Effective Income Tax Rate Reconciliation</t>
  </si>
  <si>
    <t>Years ended December 31,
2015
2014
2013
amounts in millions
Computed expected tax benefit (expense)
$
Non-taxable gain on book consolidation of SIRIUS XM
—
—
Liquidation of consolidated subsidiaries
—
—
Non-taxable exchange of subsidiary
—
—
Dividends received deductions
Sale of subsidiary shares to subsidiary treated as a dividend for tax
—
State and local income taxes, net of federal income taxes
Change in valuation allowance affecting tax expense
Recognition of tax benefits not previously recognized, net
—
—
Other, net
Income tax benefit (expense)
$</t>
  </si>
  <si>
    <t>Schedule of Deferred Tax Assets and Liabilities</t>
  </si>
  <si>
    <t>The tax effects of temporary differences that give rise to significant portions of the deferred income tax assets and deferred income tax liabilities are presented below:
December 31,
2015
2014
amounts in millions
Deferred tax assets:
Net operating and capital loss carryforwards
$
Accrued stock compensation
Other accrued liabilities
Deferred revenue
Other future deductible amounts
Deferred tax assets
Valuation allowance
Net deferred tax assets
Deferred tax liabilities:
Investments
Intangible assets
Discount on debt
—
Other
Deferred tax liabilities
Net deferred tax liabilities
$</t>
  </si>
  <si>
    <t>Summary of Income Tax Contingencies</t>
  </si>
  <si>
    <t>December 31,
2015
2014
2013
amounts in millions
Balance at beginning of year
$
Reductions for tax positions of prior years
—
—
Lapse in the statute of limitations
—
—
Increase in tax positions from prior years
—
—
Increase in tax positions from acquisition
—
—
Balance at end of year
$</t>
  </si>
  <si>
    <t>Stock-Based Compensation (Tables)</t>
  </si>
  <si>
    <t>Share-based Compensation Arrangement by Share-based Payment Award, Options, Grants in Period, Weighted Average Grant Date Fair Value</t>
  </si>
  <si>
    <t>Years ended December 31,
2015
2014
2013
Weighted
Weighted
Weighted
Options
average
Options
average
Options
average
granted
grant-date
granted
grant-date
granted
grant-date
(000's)
fair value
(000's)
fair value
(000's)
fair value
Series A Liberty common stock
—
$
—
$
$
Series C Liberty common stock
$
$
NA
$
NA</t>
  </si>
  <si>
    <t>Schedule of Share-based Payment Award, Stock Options, Valuation Assumptions</t>
  </si>
  <si>
    <t>Volatility
2015 grants
Liberty options
%
-
%
2014 grants
Liberty options
%
-
%
2013 grants
Liberty options
%
-
%</t>
  </si>
  <si>
    <t>Schedule Of Outstanding Options To Purchase Liberty Common Stock</t>
  </si>
  <si>
    <t>Series A
Weighted
Aggregate
average
intrinsic
Liberty
remaining
value
Awards (000's)
WAEP
life
(in millions)
Outstanding at January 1, 2015
$
Granted
—
$
—
Exercised
$
Forfeited/Cancelled/Exchanged
$
Outstanding at December 31, 2015
$
years
$
Exercisable at December 31, 2015
$
years
$
Series C
Weighted
Aggregate
average
intrinsic
Liberty
remaining
value
Awards (000's)
WAEP
life
(in millions)
Outstanding at January 1, 2015
$
Granted
$
Exercised
$
Forfeited/Cancelled/Exchanged
$
Outstanding at December 31, 2015
$
years
$
Exercisable at December 31, 2015
$
years
$</t>
  </si>
  <si>
    <t>Other Comprehensive Earnings (loss) (Tables)</t>
  </si>
  <si>
    <t>Schedule of Accumulated Other Comprehensive Income (Loss)</t>
  </si>
  <si>
    <t>Unrealized
Foreign
holding
currency
AOCI of
gains (losses)
translation
discontinued
on securities
adjustment
Other
operations
AOCI
amounts in millions
Balance at January 1, 2013
$
—
Other comprehensive earnings (loss) attributable to Liberty Media Corporation stockholders
—
—
Distribution to stockholders for Starz Spin-Off
—
—
—
Balance at December 31, 2013
—
—
Other comprehensive earnings (loss) attributable to Liberty Media Corporation stockholders
—
—
Distribution to stockholders for Broadband Spin-Off
—
—
Balance at December 31, 2014
—
—
Other comprehensive earnings (loss) attributable to Liberty Media Corporation stockholders
—
—
Balance at December 31, 2015
$
—</t>
  </si>
  <si>
    <t>Schedule of Amounts Recognized in Other Comprehensive Income (Loss)</t>
  </si>
  <si>
    <t>Tax
Before-tax
(expense)
Net-of-tax
amount
benefit
amount
amounts in millions
Year ended December 31, 2015:
Foreign currency translation adjustments
$
Other comprehensive earnings
$
Year ended December 31, 2014:
Unrealized holding gains (losses) on securities arising during period
$
Foreign currency translation adjustments
Other comprehensive earnings
$
Year ended December 31, 2013:
Unrealized holding gains (losses) on securities arising during period
$
Reclassification adjustment for holding (gains) losses realized in net earnings (loss)
Foreign currency translation adjustments
Other comprehensive earnings
$</t>
  </si>
  <si>
    <t>Commitments and Contingencies Minimum payments under noncancelable operating leases (Tables)</t>
  </si>
  <si>
    <t>Commitments and Contingencies [Abstract]</t>
  </si>
  <si>
    <t>Schedule of Future Minimum Rental Payments for Operating Leases</t>
  </si>
  <si>
    <t>A summary of future minimum lease payments under cancelable and noncancelable operating leases as of December 31, 2015 follows (amounts in millions):
Years ending December 31:
2016
$
2017
$
2018
$
2019
$
2020
$
Thereafter
$</t>
  </si>
  <si>
    <t>Information About Liberty's Operating Segments (Tables)</t>
  </si>
  <si>
    <t>Performance Measures By Segment</t>
  </si>
  <si>
    <t>Years ended December 31,
2015
2014
2013
Adjusted
Adjusted
Adjusted
Revenue
OIBDA
Revenue
OIBDA
Revenue
OIBDA
amounts in millions
SIRIUS XM
$
Corporate and other
Total
$</t>
  </si>
  <si>
    <t>Other Information By Segment</t>
  </si>
  <si>
    <t>December 31, 2015
December 31, 2014
Total
Investments
Capital
Total
Investments
Capital
assets
in affiliates
expenditures
assets
in affiliates
expenditures
amounts in millions
SIRIUS XM
$
Corporate and other
Total
$</t>
  </si>
  <si>
    <t>Reconciliation of segment Adjusted OIBDA to earnings (loss) from continuing operations before income tax</t>
  </si>
  <si>
    <t>Years ended December 31,
2015
2014
2013
Consolidated segment Adjusted OIBDA
$
Legal settlement (note 16)
—
—
Stock-based compensation
Depreciation and amortization
Interest expense
Dividend and interest income
Share of earnings (losses) of affiliates, net
Realized and unrealized gains (losses) on financial instruments, net
Gains (losses) on transactions, net
—
Other, net
Earnings (loss) from continuing operations before income taxes
$</t>
  </si>
  <si>
    <t>Quarterly Financial Information (Tables)</t>
  </si>
  <si>
    <t>Schedule of Quarterly Financial Information</t>
  </si>
  <si>
    <t>1st
2nd
3rd
4th
Quarter
Quarter
Quarter
Quarter
amounts in millions,
except per share amounts
2015:
Revenue
$
Operating income (loss)
$
Net earnings (loss)
$
Net earnings (loss) attributable to Liberty stockholders
$
Basic net earnings (loss) attributable to Liberty Media Corporation stockholders per common share
$
Diluted net earnings (loss) attributable to Liberty Media Corporation stockholders per common share
$
1st
2nd
3rd
4th
Quarter
Quarter
Quarter
Quarter
amounts in millions,
except per share amounts
2014:
Revenue
$
Operating income
$
Net earnings (loss)
$
Net earnings (loss) attributable to Liberty stockholders
$
Basic net earnings (loss) attributable to Liberty stockholders per common share
$
Diluted net earnings (loss) attributable to Liberty stockholders per common share
$</t>
  </si>
  <si>
    <t>Basis of Presentation (Details) $ / shares in Units, $ in Millions</t>
  </si>
  <si>
    <t>Dec. 31, 2015USD ($)$ / shares$ / itemshares</t>
  </si>
  <si>
    <t>Jul. 23, 2014shares</t>
  </si>
  <si>
    <t>Oct. 31, 2014USD ($)</t>
  </si>
  <si>
    <t>Sep. 30, 2015USD ($)</t>
  </si>
  <si>
    <t>Jun. 30, 2015USD ($)</t>
  </si>
  <si>
    <t>Mar. 31, 2015USD ($)</t>
  </si>
  <si>
    <t>Dec. 31, 2014USD ($)</t>
  </si>
  <si>
    <t>Sep. 30, 2014USD ($)</t>
  </si>
  <si>
    <t>Jun. 30, 2014USD ($)</t>
  </si>
  <si>
    <t>Mar. 31, 2014USD ($)</t>
  </si>
  <si>
    <t>Dec. 31, 2013USD ($)</t>
  </si>
  <si>
    <t>Nov. 04, 2014shares</t>
  </si>
  <si>
    <t>Oct. 17, 2013$ / shares</t>
  </si>
  <si>
    <t>Entity Information [Line Items]</t>
  </si>
  <si>
    <t>Additional paid in capital deficit reclassification</t>
  </si>
  <si>
    <t>Cash received from consolidated subsidiary</t>
  </si>
  <si>
    <t>Number of shares received in spin-off | shares</t>
  </si>
  <si>
    <t>Revenue</t>
  </si>
  <si>
    <t>Earnings (loss) before income taxes</t>
  </si>
  <si>
    <t>Net earnings (loss) attributable to Liberty Stockholders</t>
  </si>
  <si>
    <t>Related Party Transaction, Amounts of Transaction</t>
  </si>
  <si>
    <t>Starz, LLC</t>
  </si>
  <si>
    <t>Class of Warrant or Right, Outstanding | shares</t>
  </si>
  <si>
    <t>Class of Warrant or Right, Exercise Price of Warrants or Rights | $ / shares</t>
  </si>
  <si>
    <t>Number of shares issued during the period for each share of Series A and Series B stock held by shareholders prior to the distribution | shares</t>
  </si>
  <si>
    <t>1.375% Convertible Notes Bond Hedge Transaction | Common Class A</t>
  </si>
  <si>
    <t>Number of derivative shares hedged | shares</t>
  </si>
  <si>
    <t>Derivative, Price Risk Option Strike Price | $ / item</t>
  </si>
  <si>
    <t>TruePosition | Spinoff</t>
  </si>
  <si>
    <t>Summary of Significant Accounting Policies (Details) - USD ($) $ in Millions</t>
  </si>
  <si>
    <t>Jul. 23, 2014</t>
  </si>
  <si>
    <t>Allowance for Doubtful Accounts Receivable, Current</t>
  </si>
  <si>
    <t>Provision for Doubtful Accounts</t>
  </si>
  <si>
    <t>Allowance for Doubtful Accounts Receivable, Write-offs</t>
  </si>
  <si>
    <t>Total Value Of Fair Value Option Securities</t>
  </si>
  <si>
    <t>Property, Plant and Equipment, Gross</t>
  </si>
  <si>
    <t>Depreciation</t>
  </si>
  <si>
    <t>Advertising Expense</t>
  </si>
  <si>
    <t>Share-based Compensation</t>
  </si>
  <si>
    <t>Weighted Average Number of Shares Outstanding, Basic</t>
  </si>
  <si>
    <t>Weighted Average Number Diluted Shares Outstanding Adjustment</t>
  </si>
  <si>
    <t>Diluted, Weighted average number of shares outstanding</t>
  </si>
  <si>
    <t>Anti-dilutive shares excluded from EPS</t>
  </si>
  <si>
    <t>Employee Service Share-based Compensation, Nonvested Awards, Compensation Cost Not yet Recognized</t>
  </si>
  <si>
    <t>Employee Service Share-based Compensation, Nonvested Awards, Compensation Cost Not yet Recognized, Period for Recognition</t>
  </si>
  <si>
    <t>2 years 6 months</t>
  </si>
  <si>
    <t>Land [Member]</t>
  </si>
  <si>
    <t>Building and Improvements [Member]</t>
  </si>
  <si>
    <t>Equipment [Member]</t>
  </si>
  <si>
    <t>Satellite system [Member]</t>
  </si>
  <si>
    <t>Construction in Progress [Member]</t>
  </si>
  <si>
    <t>Shares received in exchange</t>
  </si>
  <si>
    <t>SIRIUS XM</t>
  </si>
  <si>
    <t>3 years</t>
  </si>
  <si>
    <t>SIRIUS XM | Satellite system [Member]</t>
  </si>
  <si>
    <t>Payments to Acquire Property, Plant, and Equipment</t>
  </si>
  <si>
    <t>Minimum | Building and Improvements [Member]</t>
  </si>
  <si>
    <t>Property, Plant and Equipment, Useful Life</t>
  </si>
  <si>
    <t>10 years</t>
  </si>
  <si>
    <t>Minimum | Equipment [Member]</t>
  </si>
  <si>
    <t>Minimum | Satellite system [Member]</t>
  </si>
  <si>
    <t>2 years</t>
  </si>
  <si>
    <t>Maximum | Building and Improvements [Member]</t>
  </si>
  <si>
    <t>40 years</t>
  </si>
  <si>
    <t>Maximum | Equipment [Member]</t>
  </si>
  <si>
    <t>20 years</t>
  </si>
  <si>
    <t>Maximum | Satellite system [Member]</t>
  </si>
  <si>
    <t>15 years</t>
  </si>
  <si>
    <t>Programming and content expense</t>
  </si>
  <si>
    <t>Allocated Share-based Compensation Expense</t>
  </si>
  <si>
    <t>Other cost of subscriber services</t>
  </si>
  <si>
    <t>Other Operating Income Expense [Member]</t>
  </si>
  <si>
    <t>Selling, General and Administrative Expenses</t>
  </si>
  <si>
    <t>Prior Period Reclassification Adjustment</t>
  </si>
  <si>
    <t>Deferred tax liability</t>
  </si>
  <si>
    <t>Sirius XM Transactions (Details)</t>
  </si>
  <si>
    <t>Dec. 31, 2015$ / shares</t>
  </si>
  <si>
    <t>Nov. 04, 2013USD ($)</t>
  </si>
  <si>
    <t>Jan. 18, 2013USD ($)item$ / sharesshares</t>
  </si>
  <si>
    <t>Aug. 31, 2008USD ($)$ / shares</t>
  </si>
  <si>
    <t>Dec. 31, 2013USD ($)shares</t>
  </si>
  <si>
    <t>Mar. 31, 2013USD ($)</t>
  </si>
  <si>
    <t>Dec. 31, 2015USD ($)$ / sharesshares</t>
  </si>
  <si>
    <t>Dec. 31, 2014USD ($)$ / sharesshares</t>
  </si>
  <si>
    <t>Business Acquisition [Line Items]</t>
  </si>
  <si>
    <t>Business Combination, Recognized Identifiable Assets Acquired, Goodwill, and Liabilities Assumed, Net</t>
  </si>
  <si>
    <t>Preferred Stock, Par or Stated Value Per Share | $ / shares</t>
  </si>
  <si>
    <t>Stock Repurchased and Retired During Period, Shares | shares</t>
  </si>
  <si>
    <t>Payments for Repurchase of Common Stock</t>
  </si>
  <si>
    <t>Sirius XM 7% Exchangeable Senior Subordinated Notes due 2014</t>
  </si>
  <si>
    <t>Debt face amount</t>
  </si>
  <si>
    <t>Debt Instrument, Interest Rate, Stated Percentage</t>
  </si>
  <si>
    <t>7.00%</t>
  </si>
  <si>
    <t>Debt Instrument, Convertible, Conversion Ratio</t>
  </si>
  <si>
    <t>Debt instrument, face amount per debenture</t>
  </si>
  <si>
    <t>conversion price for exchangeable debt | $ / shares</t>
  </si>
  <si>
    <t>Debt Conversion, Converted Instrument, Amount</t>
  </si>
  <si>
    <t>Common Stock, Par or Stated Value Per Share | $ / shares</t>
  </si>
  <si>
    <t>Business Acquisition, Share Price | $ / shares</t>
  </si>
  <si>
    <t>Business Combination, Step Acquisition, Equity Interest in Acquiree, Remeasurement Gain</t>
  </si>
  <si>
    <t>Business Combination, Step Acquisition, Equity Interest in Acquiree, Fair Value</t>
  </si>
  <si>
    <t>Initial noncontrolling interest</t>
  </si>
  <si>
    <t>SIRIUS XM | Maximum</t>
  </si>
  <si>
    <t>Noncontrolling Interest, Ownership Percentage by Noncontrolling Owners</t>
  </si>
  <si>
    <t>50.00%</t>
  </si>
  <si>
    <t>Number of Transactions | item</t>
  </si>
  <si>
    <t>Purchase of shares in equity method investee | shares</t>
  </si>
  <si>
    <t>Convertible Preferred Stock, Shares Issued upon Conversion | shares</t>
  </si>
  <si>
    <t>Ownership percentage</t>
  </si>
  <si>
    <t>61.00%</t>
  </si>
  <si>
    <t>SIRIUS XM | Sirius XM 7% Exchangeable Senior Subordinated Notes due 2014</t>
  </si>
  <si>
    <t>Debt Conversion of a Consolidated Subsidiary, Shares received upon maturity of exchangeable note | shares</t>
  </si>
  <si>
    <t>SIRIUS XM | Minimum</t>
  </si>
  <si>
    <t>Debt Conversion, Converted Instrument, Shares Issued | shares</t>
  </si>
  <si>
    <t>SIRIUS XM | Agero</t>
  </si>
  <si>
    <t>Business Acquisition, Cost of Acquired Entity, Purchase Price</t>
  </si>
  <si>
    <t>SIRIUS XM | Sirius XM Liberty Repurchase Agreement</t>
  </si>
  <si>
    <t>SIRIUS XM | SIRIUS XM Accelerated Liberty Share Repurchase Agreements [member]</t>
  </si>
  <si>
    <t>Supplemental Disclosures to Consolidated Statements of Cash Flows (Details) - USD ($) $ in Millions</t>
  </si>
  <si>
    <t>Fair value of assets acquired</t>
  </si>
  <si>
    <t>Intangibles not subject to amortization</t>
  </si>
  <si>
    <t>Intangibles subject to amortization</t>
  </si>
  <si>
    <t>Net liabilities assumed</t>
  </si>
  <si>
    <t>Deferred tax liabilities</t>
  </si>
  <si>
    <t>Fair value of previously held ownership interest</t>
  </si>
  <si>
    <t>Noncontrolling interest</t>
  </si>
  <si>
    <t>Cash paid for acquisitions, net of cash acquired</t>
  </si>
  <si>
    <t>Fair value of Liberty Series A common stock received</t>
  </si>
  <si>
    <t>Carrying value of business deconsolidated</t>
  </si>
  <si>
    <t>Cash held by business deconsolidated</t>
  </si>
  <si>
    <t>Gain on transaction</t>
  </si>
  <si>
    <t>Tax impact of transaction</t>
  </si>
  <si>
    <t>Net cash paid for exchange transaction</t>
  </si>
  <si>
    <t>Stock repuchased by subsidiary not settled at end of period</t>
  </si>
  <si>
    <t>Cash paid for interest</t>
  </si>
  <si>
    <t>Cash paid (received) for income taxes</t>
  </si>
  <si>
    <t>Assets And Liabilities Measured At Fair Value (Details) - USD ($) $ in Millions</t>
  </si>
  <si>
    <t>Fair Value, Assets and Liabilities Measured on Recurring and Nonrecurring Basis [Line Items]</t>
  </si>
  <si>
    <t>Estimate of Fair Value Measurement [Member]</t>
  </si>
  <si>
    <t>Cash equivalents</t>
  </si>
  <si>
    <t>Available-for-sale securities</t>
  </si>
  <si>
    <t>Financial instrument assets</t>
  </si>
  <si>
    <t>Assets And Liabilities Measured At Fair Value (Details) - USD ($)</t>
  </si>
  <si>
    <t>1 Months Ended</t>
  </si>
  <si>
    <t>14 Months Ended</t>
  </si>
  <si>
    <t>16 Months Ended</t>
  </si>
  <si>
    <t>Sep. 30, 2015</t>
  </si>
  <si>
    <t>Sep. 30, 2014</t>
  </si>
  <si>
    <t>Oct. 31, 2015</t>
  </si>
  <si>
    <t>Oct. 31, 2013</t>
  </si>
  <si>
    <t>Oct. 17, 2013</t>
  </si>
  <si>
    <t>Payments for (Proceeds from) Derivative Instrument, Investing Activities</t>
  </si>
  <si>
    <t>1.375% Cash Convertible Senior Notes due 2023</t>
  </si>
  <si>
    <t>1.375% Cash Convertible Senior Notes due 2023 | Level 2</t>
  </si>
  <si>
    <t>Fair Value Option Securities</t>
  </si>
  <si>
    <t>Convertible Notes Payable | Level 2</t>
  </si>
  <si>
    <t>Bond Hedge Change in Fair Value | Level 2</t>
  </si>
  <si>
    <t>Other Financial Instruments | Level 2</t>
  </si>
  <si>
    <t>Forward Contracts | Live Nation</t>
  </si>
  <si>
    <t>Maximum shares to be purchased</t>
  </si>
  <si>
    <t>Weighted average stock price shares purchased by counterparty</t>
  </si>
  <si>
    <t>Investments In Available-For-Sale Securities And Other Cost Investments (Details) - USD ($) shares in Millions, $ in Millions</t>
  </si>
  <si>
    <t>Schedule of Investments [Line Items]</t>
  </si>
  <si>
    <t>Other Investments [Member]</t>
  </si>
  <si>
    <t>AFS and cost method investments</t>
  </si>
  <si>
    <t>Viacom, Inc.</t>
  </si>
  <si>
    <t>Available for sale securities number of shares sold</t>
  </si>
  <si>
    <t>Proceeds from Sale of Available-for-sale Securities</t>
  </si>
  <si>
    <t>Live Nation | Debt Securities</t>
  </si>
  <si>
    <t>Fair Value Option Securities | Time Warner Inc</t>
  </si>
  <si>
    <t>Fair Value Option Securities | Viacom, Inc.</t>
  </si>
  <si>
    <t>Fair Value Option Securities | Other AFS Equity Securities | Equity Securities</t>
  </si>
  <si>
    <t>Fair Value Option Securities | Other AFS Debt Securities | Debt Securities</t>
  </si>
  <si>
    <t>Investments In Available-For-Sale Securities And Other Cost Investments (Details) - USD ($)</t>
  </si>
  <si>
    <t>Gross unrealized holding gains</t>
  </si>
  <si>
    <t>Gross unrealized holding losses</t>
  </si>
  <si>
    <t>Investments In Affiliates Accounted For Using The Equity Method (Details) - USD ($) $ in Millions</t>
  </si>
  <si>
    <t>May. 31, 2013</t>
  </si>
  <si>
    <t>Schedule of Equity Method Investments [Line Items]</t>
  </si>
  <si>
    <t>Charter Communications</t>
  </si>
  <si>
    <t>Percentage ownership</t>
  </si>
  <si>
    <t>27.00%</t>
  </si>
  <si>
    <t>Live Nation</t>
  </si>
  <si>
    <t>35.00%</t>
  </si>
  <si>
    <t>Equity Method Investment, Quoted Market Value</t>
  </si>
  <si>
    <t>Sirius XM Canada</t>
  </si>
  <si>
    <t>37.00%</t>
  </si>
  <si>
    <t>Equity method investment, other</t>
  </si>
  <si>
    <t>Investments In Affiliates Accounted For Using The Equity Method (Details) - USD ($) $ / shares in Units, $ in Millions</t>
  </si>
  <si>
    <t>Jan. 18, 2013</t>
  </si>
  <si>
    <t>May. 01, 2013</t>
  </si>
  <si>
    <t>Payments to Acquire Equity Method Investments</t>
  </si>
  <si>
    <t>Purchase of shares in equity method investee</t>
  </si>
  <si>
    <t>Equity Method Investment, Ownership Percentage</t>
  </si>
  <si>
    <t>Live Nation | Margin loan</t>
  </si>
  <si>
    <t>Shares pledged as collateral under loan</t>
  </si>
  <si>
    <t>Live Nation | Forward Contracts</t>
  </si>
  <si>
    <t>SIRIUS XM | Margin loan</t>
  </si>
  <si>
    <t>Sirius XM Canada | Minimum</t>
  </si>
  <si>
    <t>Royalty rate</t>
  </si>
  <si>
    <t>10.00%</t>
  </si>
  <si>
    <t>Sirius XM Canada | Maximum</t>
  </si>
  <si>
    <t>15.00%</t>
  </si>
  <si>
    <t>excess amortization in share of earnings (loss)</t>
  </si>
  <si>
    <t>Warrants acquired</t>
  </si>
  <si>
    <t>Equity Method Investment, Aggregate Cost</t>
  </si>
  <si>
    <t>Price-per-share</t>
  </si>
  <si>
    <t>Equity method investment, cash paid for acquisition</t>
  </si>
  <si>
    <t>Equity Method Investment, Difference Between Carrying Amount and Underlying Equity</t>
  </si>
  <si>
    <t>Charter Communications | Margin loan</t>
  </si>
  <si>
    <t>SIRIUS XM | Sirius XM Canada</t>
  </si>
  <si>
    <t>Due from Related Parties</t>
  </si>
  <si>
    <t>Due to Related Parties</t>
  </si>
  <si>
    <t>Revenue from Related Parties</t>
  </si>
  <si>
    <t>Proceeds from Equity Method Investment, Dividends or Distributions</t>
  </si>
  <si>
    <t>Deferred revenue | SIRIUS XM</t>
  </si>
  <si>
    <t>Obligations, Fair Value Disclosure</t>
  </si>
  <si>
    <t>Goodwill and Other Intangible Assets (Goodwill) (Details) - USD ($) $ in Millions</t>
  </si>
  <si>
    <t>Goodwill [Roll Forward]</t>
  </si>
  <si>
    <t>Goodwill, Beginning Balance</t>
  </si>
  <si>
    <t>Acquisitions</t>
  </si>
  <si>
    <t>Broadband Spin-Off</t>
  </si>
  <si>
    <t>Goodwill, Ending Balance</t>
  </si>
  <si>
    <t>Corporate And Other</t>
  </si>
  <si>
    <t>Goodwill and Other Intangible Assets (Narrative) (Details) - USD ($) $ in Millions</t>
  </si>
  <si>
    <t>Indefinite-lived Intangible Assets [Line Items]</t>
  </si>
  <si>
    <t>Indefinite-Lived Trade Names</t>
  </si>
  <si>
    <t>Braves Holdings</t>
  </si>
  <si>
    <t>Indefinite-Lived Franchise Rights</t>
  </si>
  <si>
    <t>Goodwill and Other Intangible Assets (Details) - USD ($) $ in Millions</t>
  </si>
  <si>
    <t>Finite-Lived Intangible Assets [Line Items]</t>
  </si>
  <si>
    <t>Finite-Lived Intangible Assets, Gross</t>
  </si>
  <si>
    <t>Accumulated amortization</t>
  </si>
  <si>
    <t>Finite-Lived Intangible Assets, Net, Total</t>
  </si>
  <si>
    <t>Amortization of Intangible Assets</t>
  </si>
  <si>
    <t>Customer Relationships [Member]</t>
  </si>
  <si>
    <t>Customer Relationships [Member] | Minimum</t>
  </si>
  <si>
    <t>Finite-Lived Intangible Asset, Useful Life</t>
  </si>
  <si>
    <t>Customer Relationships [Member] | Maximum</t>
  </si>
  <si>
    <t>Licensing Agreements [Member]</t>
  </si>
  <si>
    <t>Other Intangible Assets [Member]</t>
  </si>
  <si>
    <t>Debt (Details) - USD ($) $ in Millions</t>
  </si>
  <si>
    <t>Debt Instrument [Line Items]</t>
  </si>
  <si>
    <t>Outstanding principal</t>
  </si>
  <si>
    <t>Total debt</t>
  </si>
  <si>
    <t>Less debt classified as current</t>
  </si>
  <si>
    <t>Less deferred financing costs, net</t>
  </si>
  <si>
    <t>Total long-term debt</t>
  </si>
  <si>
    <t>Debt instrument interest rate</t>
  </si>
  <si>
    <t>1.375%</t>
  </si>
  <si>
    <t>Margin loan</t>
  </si>
  <si>
    <t>Other corporate debt</t>
  </si>
  <si>
    <t>Sirius XM 5.875% Senior Notes due 2020</t>
  </si>
  <si>
    <t>5.875%</t>
  </si>
  <si>
    <t>Sirius XM 5.75% Senior Notes due 2021</t>
  </si>
  <si>
    <t>5.75%</t>
  </si>
  <si>
    <t>Sirius XM 5.25% Senior Secured Notes due 2022</t>
  </si>
  <si>
    <t>5.25%</t>
  </si>
  <si>
    <t>Sirius XM 4.25% Senior Notes due 2020</t>
  </si>
  <si>
    <t>4.25%</t>
  </si>
  <si>
    <t>Sirius XM 4.625% Senior Notes due 2023</t>
  </si>
  <si>
    <t>4.625%</t>
  </si>
  <si>
    <t>Sirius XM 6.00% Senior Notes Due 2024</t>
  </si>
  <si>
    <t>6.00%</t>
  </si>
  <si>
    <t>Sirius XM 5.375% Senior Notes Due 2025</t>
  </si>
  <si>
    <t>5.375%</t>
  </si>
  <si>
    <t>Sirius XM Senior Secured Revolving Credit Facility</t>
  </si>
  <si>
    <t>Other subsidiary debt</t>
  </si>
  <si>
    <t>Debt (Details) shares in Millions, $ in Millions</t>
  </si>
  <si>
    <t>Dec. 31, 2015USD ($)shares</t>
  </si>
  <si>
    <t>Shares pledged as collateral under loan | shares</t>
  </si>
  <si>
    <t>Share value | $</t>
  </si>
  <si>
    <t>Debt (Details)</t>
  </si>
  <si>
    <t>Oct. 17, 2013USD ($)$ / shares$ / itemshares</t>
  </si>
  <si>
    <t>Apr. 30, 2013USD ($)</t>
  </si>
  <si>
    <t>Oct. 31, 2015USD ($)</t>
  </si>
  <si>
    <t>May. 31, 2013USD ($)</t>
  </si>
  <si>
    <t>Dec. 31, 2012USD ($)</t>
  </si>
  <si>
    <t>Dec. 31, 2013USD ($)$ / shares</t>
  </si>
  <si>
    <t>Dec. 31, 2015USD ($)item$ / sharesshares</t>
  </si>
  <si>
    <t>Dec. 31, 2014USD ($)$ / shares$ / itemshares</t>
  </si>
  <si>
    <t>Dec. 31, 2013USD ($)item</t>
  </si>
  <si>
    <t>Sep. 30, 2013USD ($)</t>
  </si>
  <si>
    <t>Aug. 31, 2013USD ($)</t>
  </si>
  <si>
    <t>May. 01, 2013USD ($)</t>
  </si>
  <si>
    <t>Aug. 31, 2012USD ($)</t>
  </si>
  <si>
    <t>Long-term Debt</t>
  </si>
  <si>
    <t>Warrant expiration period</t>
  </si>
  <si>
    <t>81 days</t>
  </si>
  <si>
    <t>Proceeds from Issuance of Warrants</t>
  </si>
  <si>
    <t>Repayments of Long-term Debt</t>
  </si>
  <si>
    <t>Number of margin loans | item</t>
  </si>
  <si>
    <t>Line of Credit Facility, Remaining Borrowing Capacity</t>
  </si>
  <si>
    <t>Debt Instrument, Term</t>
  </si>
  <si>
    <t>5 years</t>
  </si>
  <si>
    <t>Line of Credit Facility, Maximum Borrowing Capacity</t>
  </si>
  <si>
    <t>Debt Instrument, Convertible, Threshold Trading Days | item</t>
  </si>
  <si>
    <t>Debt Instrument, Convertible, Threshold Consecutive Trading Days</t>
  </si>
  <si>
    <t>30 days</t>
  </si>
  <si>
    <t>Debt instrument, convertible, threshold percentage of conversion price to stock price trigger</t>
  </si>
  <si>
    <t>130.00%</t>
  </si>
  <si>
    <t>Number of business days in measurement period</t>
  </si>
  <si>
    <t>5 days</t>
  </si>
  <si>
    <t>Number of consecutive trading days in measurement period.</t>
  </si>
  <si>
    <t>Debt Instrument, Convertible, Threshold Percentage of Stock Price Trigger</t>
  </si>
  <si>
    <t>98.00%</t>
  </si>
  <si>
    <t>Proceeds from (Payments for) Other Financing Activities</t>
  </si>
  <si>
    <t>$1 billion margin loan due 2014 | Term loan</t>
  </si>
  <si>
    <t>Debt Instrument, Description of Variable Rate Basis</t>
  </si>
  <si>
    <t>LIBOR</t>
  </si>
  <si>
    <t>Debt Instrument, Basis Spread on Variable Rate</t>
  </si>
  <si>
    <t>2.00%</t>
  </si>
  <si>
    <t>$1 billion margin loan due 2014 | Revolving Credit Facility</t>
  </si>
  <si>
    <t>$1 billion margin loan due 2015</t>
  </si>
  <si>
    <t>$1 billion margin loan due 2015 | Term loan</t>
  </si>
  <si>
    <t>$1 billion margin loan due 2015 | Revolving Credit Facility</t>
  </si>
  <si>
    <t>Interest rate at year end</t>
  </si>
  <si>
    <t>1.98%</t>
  </si>
  <si>
    <t>Debt instrument, unused borrowing capacity, fee, percent</t>
  </si>
  <si>
    <t>0.75%</t>
  </si>
  <si>
    <t>$1.25 billion margin loan due 2016</t>
  </si>
  <si>
    <t>2.07%</t>
  </si>
  <si>
    <t>$1.25 billion margin loan due 2016 | Term loan</t>
  </si>
  <si>
    <t>$1.25 billion margin loan due 2016 | Revolving Credit Facility</t>
  </si>
  <si>
    <t>$670 million margin loan due 2015</t>
  </si>
  <si>
    <t>three-month LIBOR</t>
  </si>
  <si>
    <t>3.25%</t>
  </si>
  <si>
    <t>2.42%</t>
  </si>
  <si>
    <t>0.30%</t>
  </si>
  <si>
    <t>Sirius XM Senior Notes due 2020 and 2023</t>
  </si>
  <si>
    <t>Sirius XM 4.25% Senior Notes due 2020 | Senior Notes</t>
  </si>
  <si>
    <t>Debt discount</t>
  </si>
  <si>
    <t>Investment Warrants, Exercise Price | $ / shares</t>
  </si>
  <si>
    <t>Common Class A | 1.375% Cash Convertible Senior Notes due 2023</t>
  </si>
  <si>
    <t>Minimum | $1 billion margin loan due 2015</t>
  </si>
  <si>
    <t>1.75%</t>
  </si>
  <si>
    <t>Minimum | $1.25 billion margin loan due 2016</t>
  </si>
  <si>
    <t>Maximum | $1 billion margin loan due 2015</t>
  </si>
  <si>
    <t>2.50%</t>
  </si>
  <si>
    <t>Maximum | $1.25 billion margin loan due 2016</t>
  </si>
  <si>
    <t>2.25%</t>
  </si>
  <si>
    <t>SIRIUS XM | $1.25 billion margin loan due 2016</t>
  </si>
  <si>
    <t>Shares released as collateral under loan</t>
  </si>
  <si>
    <t>Live Nation | $1.25 billion margin loan due 2016</t>
  </si>
  <si>
    <t>Adjustments Due To Issuance Of Series C Common Stock and Liberty Broadband Spin Off | Common Class A | 1.375% Cash Convertible Senior Notes due 2023</t>
  </si>
  <si>
    <t>1.375% Convertible Notes Bond Hedge Transaction</t>
  </si>
  <si>
    <t>Payments for Derivative Instrument, Financing Activities</t>
  </si>
  <si>
    <t>Forward contract, number of underlying shares | shares</t>
  </si>
  <si>
    <t>1.375% Convertible Notes Bond Hedge Transaction | Adjustments Due To Issuance Of Series C Common Stock and Liberty Broadband Spin Off</t>
  </si>
  <si>
    <t>1.375% Convertible Notes Bond Hedge Transaction | Adjustments Due To Issuance Of Series C Common Stock and Liberty Broadband Spin Off | Common Class A</t>
  </si>
  <si>
    <t>Common Class A | Adjustments Due To Issuance Of Series C Common Stock and Liberty Broadband Spin Off</t>
  </si>
  <si>
    <t>Debt (Details) shares in Thousands, $ in Millions</t>
  </si>
  <si>
    <t>Dec. 31, 2015USD ($)itemshares</t>
  </si>
  <si>
    <t>Dec. 31, 2014USD ($)a</t>
  </si>
  <si>
    <t>Aug. 31, 2015USD ($)</t>
  </si>
  <si>
    <t>Fair Value of Assets Acquired</t>
  </si>
  <si>
    <t>Braves Holdings Mixed Use Facility Credit Facilities Total | Time Warner Inc</t>
  </si>
  <si>
    <t>Share value</t>
  </si>
  <si>
    <t>Term loan | Braves Holdings Term Loan</t>
  </si>
  <si>
    <t>0.35%</t>
  </si>
  <si>
    <t>1.95%</t>
  </si>
  <si>
    <t>Cobb County Major League Baseball Ballpark | Braves Holdings Term Loan and Revolving Credit Facilities</t>
  </si>
  <si>
    <t>Cobb County Major League Baseball Ballpark | Revolving Credit Facility | Braves Holdings Revolving Credit Facility One</t>
  </si>
  <si>
    <t>Cobb County Major League Baseball Ballpark | Revolving Credit Facility | Braves Holdings Revolving Credit Facilities Total</t>
  </si>
  <si>
    <t>2.86%</t>
  </si>
  <si>
    <t>Cobb County Ballpark Mixed Use Development</t>
  </si>
  <si>
    <t>Expected cost of new facility</t>
  </si>
  <si>
    <t>Cobb County Major League Ballpark and Mixed Use Facility</t>
  </si>
  <si>
    <t>Construction and Development Costs</t>
  </si>
  <si>
    <t>Area of land aquired (in acres) | a</t>
  </si>
  <si>
    <t>Braves Holdings | Cobb County Major League Baseball Ballpark</t>
  </si>
  <si>
    <t>Expected other costs and equipment</t>
  </si>
  <si>
    <t>Braves Holdings | Cobb County Major League Baseball Ballpark | Term loan | Braves Holdings Term Loan</t>
  </si>
  <si>
    <t>Debt issuance amount</t>
  </si>
  <si>
    <t>Braves Holdings | Cobb County Ballpark Mixed Use Development</t>
  </si>
  <si>
    <t>Number of Credit Facilities Partially Repaid | item</t>
  </si>
  <si>
    <t>Number of credit facilities | item</t>
  </si>
  <si>
    <t>Proceeds from equity issuance to fund new facility</t>
  </si>
  <si>
    <t>Proceeds from debt issuance to fund new facility</t>
  </si>
  <si>
    <t>Braves Holdings | Cobb County Ballpark Mixed Use Development | Braves Holdings Mixed Use Facility Credit Facilities Total</t>
  </si>
  <si>
    <t>Extension Options on Credit Facilities</t>
  </si>
  <si>
    <t>Braves Holdings | Cobb Marietta Coliseum And Exhibit Hall Authority | Cobb County Major League Baseball Ballpark</t>
  </si>
  <si>
    <t>Cobb Marietta Coliseum And Exhibit Hall Authority | Cobb County Major League Baseball Ballpark</t>
  </si>
  <si>
    <t>Cobb Marietta Coliseum And Exhibit Hall Authority | Cobb County Major League Baseball Ballpark | Bonds Payable</t>
  </si>
  <si>
    <t>Cobb Marietta Coliseum And Exhibit Hall Authority | Cobb County Major League Ballpark and Mixed Use Facility</t>
  </si>
  <si>
    <t>Minimum | Cobb County Major League Baseball Ballpark | Term loan | Braves Holdings Term Loan</t>
  </si>
  <si>
    <t>1.50%</t>
  </si>
  <si>
    <t>Minimum | Braves Holdings | Cobb County Ballpark Mixed Use Development | Braves Holdings Mixed Use Facility Credit Facilities Total</t>
  </si>
  <si>
    <t>Maximum | Term loan | Braves Holdings Term Loan</t>
  </si>
  <si>
    <t>Maximum | Braves Holdings | Cobb County Ballpark Mixed Use Development | Braves Holdings Mixed Use Facility Credit Facilities Total</t>
  </si>
  <si>
    <t>2.60%</t>
  </si>
  <si>
    <t>Debt (Details) $ in Millions</t>
  </si>
  <si>
    <t>Dec. 31, 2015USD ($)</t>
  </si>
  <si>
    <t>Income Taxes (Details) - USD ($) $ in Millions</t>
  </si>
  <si>
    <t>Income Tax Expense (Benefit) [Abstract]</t>
  </si>
  <si>
    <t>Federal</t>
  </si>
  <si>
    <t>State and local</t>
  </si>
  <si>
    <t>Foreign</t>
  </si>
  <si>
    <t>Current Income Tax Expense (Benefit)</t>
  </si>
  <si>
    <t>Deferred Income Tax Expense (Benefit), Total</t>
  </si>
  <si>
    <t>Income tax benefit (expense)</t>
  </si>
  <si>
    <t>Effective Income Tax Rate, Continuing Operations, Tax Rate Reconciliation [Abstract]</t>
  </si>
  <si>
    <t>Computed expected tax benefit (expense)</t>
  </si>
  <si>
    <t>Gain on consolidation of equity method affiliate not taxable</t>
  </si>
  <si>
    <t>Taxable liquidation of a consolidated subsidiary</t>
  </si>
  <si>
    <t>Income tax reconciliation, non-taxable gain on exchange of consolidated subsidiary</t>
  </si>
  <si>
    <t>Dividends received deductions</t>
  </si>
  <si>
    <t>Income tax reconciliation, sale of subsidiary shares to subsidiary treated as dividend for tax</t>
  </si>
  <si>
    <t>State and local income taxes, net of federal income taxes</t>
  </si>
  <si>
    <t>Change in valuation allowance affecting tax expense</t>
  </si>
  <si>
    <t>Recognition of tax benefits not previously recognized, net</t>
  </si>
  <si>
    <t>Deferred Income Taxes and Tax Credits [Abstract]</t>
  </si>
  <si>
    <t>Net operating and capital loss carryforwards</t>
  </si>
  <si>
    <t>Accrued stock compensation</t>
  </si>
  <si>
    <t>Other accrued liabilities</t>
  </si>
  <si>
    <t>Other future deductible amounts</t>
  </si>
  <si>
    <t>Deferred tax assets</t>
  </si>
  <si>
    <t>Valuation allowance</t>
  </si>
  <si>
    <t>Net deferred tax assets</t>
  </si>
  <si>
    <t>Intangible assets</t>
  </si>
  <si>
    <t>Discount on debt</t>
  </si>
  <si>
    <t>Net deferred tax liabilities</t>
  </si>
  <si>
    <t>Valuation Allowances and Reserves, Period Increase (Decrease)</t>
  </si>
  <si>
    <t>Excess Tax Benefits From Share Based Compensation Deductions</t>
  </si>
  <si>
    <t>Deferred Tax Assets Operating Loss Carryforwards Excess Share Based Compensation Deductions</t>
  </si>
  <si>
    <t>Income Tax Uncertainties [Abstract]</t>
  </si>
  <si>
    <t>Unrecognized Tax Benefits, Beginning Balance</t>
  </si>
  <si>
    <t>Reduction for tax positions of prior years</t>
  </si>
  <si>
    <t>Lapse in the statute of limitations</t>
  </si>
  <si>
    <t>Increase in tax positions from prior years</t>
  </si>
  <si>
    <t>Increase in tax positions from acquisition</t>
  </si>
  <si>
    <t>Unrecognized Tax Benefits, Ending Balance</t>
  </si>
  <si>
    <t>Unrecognized Tax Benefits, Increases Resulting from Prior Period Tax Positions</t>
  </si>
  <si>
    <t>Unrecognized Tax Benefits that Would Impact Effective Tax Rate</t>
  </si>
  <si>
    <t>Unrecognized Tax Benefits Allowance</t>
  </si>
  <si>
    <t>Unrecognized Tax Benefits, Income Tax Penalties and Interest Accrued</t>
  </si>
  <si>
    <t>Parent Company</t>
  </si>
  <si>
    <t>Operating Loss Carryforwards</t>
  </si>
  <si>
    <t>Deferred Tax Assets, Operating Loss Carryforwards, State and Local</t>
  </si>
  <si>
    <t>Stockholders' Equity (Details)</t>
  </si>
  <si>
    <t>Nov. 30, 2015USD ($)</t>
  </si>
  <si>
    <t>Dec. 31, 2015USD ($)Vote / sharesshares</t>
  </si>
  <si>
    <t>Dec. 31, 2014USD ($)shares</t>
  </si>
  <si>
    <t>Share-based Compensation Arrangement by Share-based Payment Award, Options, Exercises in Period, Total Intrinsic Value | $</t>
  </si>
  <si>
    <t>Stock Repurchased and Retired During Period, Shares</t>
  </si>
  <si>
    <t>Payments for Repurchase of Common Stock | $</t>
  </si>
  <si>
    <t>Cash paid in exchange transaction | $</t>
  </si>
  <si>
    <t>Gain on transaction | $</t>
  </si>
  <si>
    <t>Number of tracking stocks | $</t>
  </si>
  <si>
    <t>Votes per share | Vote / shares</t>
  </si>
  <si>
    <t>Number of shares received in exchange for a share of Series B</t>
  </si>
  <si>
    <t>Stock reserved for future issuance</t>
  </si>
  <si>
    <t>Shares retired</t>
  </si>
  <si>
    <t>Common Stock, Shares Authorized</t>
  </si>
  <si>
    <t>Share-based Compensation Arrangement by Share-based Payment Award, Options, Outstanding, Number</t>
  </si>
  <si>
    <t>Common Class C | Liberty Braves Group</t>
  </si>
  <si>
    <t>Subscription Rights Discount To Market Percentage</t>
  </si>
  <si>
    <t>20.00%</t>
  </si>
  <si>
    <t>Liberty Media Group | Liberty Braves Group</t>
  </si>
  <si>
    <t>Intercompany note | $</t>
  </si>
  <si>
    <t>Liberty Braves Group | Liberty Media Group</t>
  </si>
  <si>
    <t>Intergroup interest</t>
  </si>
  <si>
    <t>Transactions with Officers and Directors (Details) - USD ($) $ / shares in Units, shares in Millions</t>
  </si>
  <si>
    <t>CEO</t>
  </si>
  <si>
    <t>Employment agreement term</t>
  </si>
  <si>
    <t>Officers' Compensation</t>
  </si>
  <si>
    <t>Annual base salary increase</t>
  </si>
  <si>
    <t>5.00%</t>
  </si>
  <si>
    <t>Annual target cash bonus</t>
  </si>
  <si>
    <t>250.00%</t>
  </si>
  <si>
    <t>Termination Benefits Scenario Without Cause Or Good Reason [Member] | CEO</t>
  </si>
  <si>
    <t>Severance payment multiple</t>
  </si>
  <si>
    <t>Pro rated severance payment</t>
  </si>
  <si>
    <t>Fixed severance payments</t>
  </si>
  <si>
    <t>Additional vesting added upon termination</t>
  </si>
  <si>
    <t>18 months</t>
  </si>
  <si>
    <t>Termination Benefits Scenario With No Good Reason [Member] | CEO</t>
  </si>
  <si>
    <t>Termination Benefits Scenario For Death Or Disability [Member] | CEO</t>
  </si>
  <si>
    <t>Share-based Compensation Arrangement by Share-based Payment Award, Options, Grants in Period, Net of Forfeitures</t>
  </si>
  <si>
    <t>Common Stock, Par or Stated Value Per Share</t>
  </si>
  <si>
    <t>Performance Options And Performance Based Restricted Stock Units [Member] | CEO</t>
  </si>
  <si>
    <t>Target Allocation [Abstract]</t>
  </si>
  <si>
    <t>Maximum percentage of target awards issued for performace options and RSUs</t>
  </si>
  <si>
    <t>Performance Options And Performance Based Restricted Stock Units [Member] | Common Class C | CEO</t>
  </si>
  <si>
    <t>Term of option</t>
  </si>
  <si>
    <t>7 years</t>
  </si>
  <si>
    <t>Transactions with Officers and Directors (Details) - Chairman - USD ($)</t>
  </si>
  <si>
    <t>Dec. 31, 2008</t>
  </si>
  <si>
    <t>Dec. 31, 2009</t>
  </si>
  <si>
    <t>Deferred compensation installments</t>
  </si>
  <si>
    <t>240 months</t>
  </si>
  <si>
    <t>8% Plan</t>
  </si>
  <si>
    <t>Accrued Interest Rate per Annum compounded annually from applicable date of deferral</t>
  </si>
  <si>
    <t>8.00%</t>
  </si>
  <si>
    <t>Deferred Compensation Liability, Current and Noncurrent</t>
  </si>
  <si>
    <t>Deferred Compensation Arrangement with Individual, Distributions Paid</t>
  </si>
  <si>
    <t>13% plan</t>
  </si>
  <si>
    <t>13.00%</t>
  </si>
  <si>
    <t>Salary Continuation Plan</t>
  </si>
  <si>
    <t>12.00%</t>
  </si>
  <si>
    <t>Base amount per month under salary continuation plan</t>
  </si>
  <si>
    <t>Stock-Based Compensation (Details) - USD ($) $ / shares in Units, $ in Millions</t>
  </si>
  <si>
    <t>Total unrecognized compensation cost related to unvested equity awards</t>
  </si>
  <si>
    <t>Weighted average period of recognition related to unvested equity awards (in years)</t>
  </si>
  <si>
    <t>Share-based Compensation Arrangement by Share-based Payment Award, Options, Exercises in Period, Total Intrinsic Value</t>
  </si>
  <si>
    <t>Options granted</t>
  </si>
  <si>
    <t>Common Class C | Tranche One</t>
  </si>
  <si>
    <t>Share-based Compensation Arrangement by Share-based Payment Award, Award Vesting Period</t>
  </si>
  <si>
    <t>Weighted average grant-date fair value</t>
  </si>
  <si>
    <t>Common Class C | Tranche Two</t>
  </si>
  <si>
    <t>4 years</t>
  </si>
  <si>
    <t>CEO | Common Class C</t>
  </si>
  <si>
    <t>Restricted stock granted</t>
  </si>
  <si>
    <t>Restricted stock weighted average grant-date fair value</t>
  </si>
  <si>
    <t>December 31 2019 and December 31 2020 | Common Class C | Tranche Two</t>
  </si>
  <si>
    <t>Vesting percentage</t>
  </si>
  <si>
    <t>2013 Plan</t>
  </si>
  <si>
    <t>Share-based Compensation Arrangement by Share-based Payment Award, Number of Shares Authorized</t>
  </si>
  <si>
    <t>Minimum | 2013 Plan</t>
  </si>
  <si>
    <t>Share-based Compensation Arrangement by Share-based Payment Award, Expiration Period</t>
  </si>
  <si>
    <t>Share-based Compensation Arrangement by Share-based Payment Award, Fair Value Assumptions, Expected Term</t>
  </si>
  <si>
    <t>4 years 7 months 6 days</t>
  </si>
  <si>
    <t>Maximum | 2013 Plan</t>
  </si>
  <si>
    <t>7 years 10 months 24 days</t>
  </si>
  <si>
    <t>Employee Stock Option</t>
  </si>
  <si>
    <t>Share-based Compensation Arrangement by Share-based Payment Award, Fair Value Assumptions, Expected Volatility Rate, Minimum</t>
  </si>
  <si>
    <t>24.70%</t>
  </si>
  <si>
    <t>28.20%</t>
  </si>
  <si>
    <t>31.30%</t>
  </si>
  <si>
    <t>Share-based Compensation Arrangement by Share-based Payment Award, Fair Value Assumptions, Expected Volatility Rate, Maximum</t>
  </si>
  <si>
    <t>36.70%</t>
  </si>
  <si>
    <t>41.40%</t>
  </si>
  <si>
    <t>Employee Stock Option | Common Class C</t>
  </si>
  <si>
    <t>Employee Stock Option | 2013 Plan | Common Class A</t>
  </si>
  <si>
    <t>Employee Stock Option | 2013 Plan | Common Class C</t>
  </si>
  <si>
    <t>Restricted Stock</t>
  </si>
  <si>
    <t>Share-based Compensation Arrangement by Share-based Payment Award, Equity Instruments Other than Options, Nonvested, Number</t>
  </si>
  <si>
    <t>Share-based Compensation Arrangement by Share-based Payment Award, Equity Instruments Other than Options, Vested in Period, Total Fair Value</t>
  </si>
  <si>
    <t>Stock-Based Compensation (Details) - USD ($) $ / shares in Units, $ in Thousands</t>
  </si>
  <si>
    <t>Share-based Compensation Arrangement by Share-based Payment Award, Options, Outstanding [Roll Forward]</t>
  </si>
  <si>
    <t>Common Stock, Capital Shares Reserved for Future Issuance</t>
  </si>
  <si>
    <t>Outstanding options, Ending Balance</t>
  </si>
  <si>
    <t>Employee Stock Option | Common Class A</t>
  </si>
  <si>
    <t>Outstanding options, Beginning Balance</t>
  </si>
  <si>
    <t>Options exercised</t>
  </si>
  <si>
    <t>Options forfeited/cancelled</t>
  </si>
  <si>
    <t>Exercisable options</t>
  </si>
  <si>
    <t>Outstanding WAEP, Beginning of period</t>
  </si>
  <si>
    <t>WAEP exercised</t>
  </si>
  <si>
    <t>Forfeited/Canelled, WAEP</t>
  </si>
  <si>
    <t>Outstanding WAEP, End of period</t>
  </si>
  <si>
    <t>Exercisable WAEP</t>
  </si>
  <si>
    <t>WAEP granted</t>
  </si>
  <si>
    <t>Share-based Compensation Arrangement by Share-based Payment Award, Options, Vested and Expected to Vest, Outstanding, Weighted Average Remaining Contractual Term</t>
  </si>
  <si>
    <t>3 years 3 months 18 days</t>
  </si>
  <si>
    <t>Share-based Compensation Arrangement by Share-based Payment Award, Options, Exercisable, Weighted Average Remaining Contractual Term</t>
  </si>
  <si>
    <t>3 years 1 month 6 days</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3 years 2 months 12 days</t>
  </si>
  <si>
    <t>Stock-Based Compensation (Details) - USD ($) $ / shares in Units, shares in Millions, $ in Millions</t>
  </si>
  <si>
    <t>SIRIUS XM | Employee Stock Option</t>
  </si>
  <si>
    <t>Outstanding options</t>
  </si>
  <si>
    <t>Exercisable Options, Aggregate Intrinsic Value</t>
  </si>
  <si>
    <t>Outstanding options, aggregate intrinsic value</t>
  </si>
  <si>
    <t>Weighted average volatility rate</t>
  </si>
  <si>
    <t>29.00%</t>
  </si>
  <si>
    <t>33.00%</t>
  </si>
  <si>
    <t>47.00%</t>
  </si>
  <si>
    <t>Exercisable Options, aggregate intrinsic value</t>
  </si>
  <si>
    <t>SIRIUS XM | Restricted Stock</t>
  </si>
  <si>
    <t>Share-based Compensation Arrangement by Share-based Payment Award, Equity Instruments Other than Options, Grants in Period, Weighted Average Grant Date Fair Value</t>
  </si>
  <si>
    <t>Employee Benefit Plans (Details) - USD ($) $ in Millions</t>
  </si>
  <si>
    <t>Defined Benefit Plan, Contributions by Employer</t>
  </si>
  <si>
    <t>Other Comprehensive Earnings (loss) (Details) - USD ($) $ in Millions</t>
  </si>
  <si>
    <t>AOCI Including Portion Attributable to Noncontrolling Interest, Net of Tax [Roll Forward]</t>
  </si>
  <si>
    <t>Balance</t>
  </si>
  <si>
    <t>Other comprehensive earnings (loss) attributable to Liberty Media Corporation stockholders</t>
  </si>
  <si>
    <t>accumulated other comprehensive income of discontinued operations [Member]</t>
  </si>
  <si>
    <t>Accumulated other comprehensive income, other [Member]</t>
  </si>
  <si>
    <t>Accumulated Foreign Currency Translation Adjustment [Member]</t>
  </si>
  <si>
    <t>Accumulated Net Unrealized Investment Gain (Loss) [Member]</t>
  </si>
  <si>
    <t>Starz, LLC | Accumulated Other Comprehensive Income (Loss) | Spinoff</t>
  </si>
  <si>
    <t>Starz, LLC | accumulated other comprehensive income of discontinued operations [Member] | Spinoff</t>
  </si>
  <si>
    <t>Liberty Broadband | Accumulated Other Comprehensive Income (Loss) | Spinoff</t>
  </si>
  <si>
    <t>Liberty Broadband | Accumulated other comprehensive income, other [Member] | Spinoff</t>
  </si>
  <si>
    <t>Liberty Broadband | Accumulated Net Unrealized Investment Gain (Loss) [Member] | Spinoff</t>
  </si>
  <si>
    <t>Other Comprehensive Earnings (Loss) - Tax Effects of Components of OCI (Details) - USD ($) $ in Millions</t>
  </si>
  <si>
    <t>Other Comprehensive Income (Loss), before Tax</t>
  </si>
  <si>
    <t>Other Comprehensive Income (Loss), Tax</t>
  </si>
  <si>
    <t>Accumulated Reclassification Adjustment For Realized Holding Gains Losses Including Portion Attributable To Noncontrolling Interest [Member]</t>
  </si>
  <si>
    <t>Commitments And Contingencies (Details) € in Millions, $ in Millions</t>
  </si>
  <si>
    <t>Feb. 29, 2016USD ($)</t>
  </si>
  <si>
    <t>Jan. 17, 2013EUR (€)</t>
  </si>
  <si>
    <t>Jun. 25, 2012EUR (€)</t>
  </si>
  <si>
    <t>Loss Contingencies [Line Items]</t>
  </si>
  <si>
    <t>Litigation Settlement, Expense</t>
  </si>
  <si>
    <t>Operating Leases, Future Minimum Payments Due [Abstract]</t>
  </si>
  <si>
    <t>Operating Leases, Rent Expens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Estimate of amounts payable for rights to future programming year one</t>
  </si>
  <si>
    <t>Estimate of amounts payable for rights to future programming year two</t>
  </si>
  <si>
    <t>Estimate of amounts payable for rights to future programming year three</t>
  </si>
  <si>
    <t>Estimate of amounts payable for rights to future programming year four</t>
  </si>
  <si>
    <t>Estimated Amounts Payable for rights to Future Programming year five</t>
  </si>
  <si>
    <t>Vivendi Universal SA Suit [Member]</t>
  </si>
  <si>
    <t>Gain Contingency, Unrecorded Amount | €</t>
  </si>
  <si>
    <t>Litigation Settlement, Amount</t>
  </si>
  <si>
    <t>Net proceeds from legal settlements before tax</t>
  </si>
  <si>
    <t>Capitol Records Case [Member] | SIRIUS XM</t>
  </si>
  <si>
    <t>Percentage of pre-1972 recordings owned or controlled by the plaintiffs</t>
  </si>
  <si>
    <t>85.00%</t>
  </si>
  <si>
    <t>Deferred litigation settlement expense</t>
  </si>
  <si>
    <t>Deferred litigation settlement expense, current</t>
  </si>
  <si>
    <t>Deferred litigation settlement expense, noncurrent</t>
  </si>
  <si>
    <t>Including prejudgement interest [Member] | Vivendi Universal SA Suit [Member]</t>
  </si>
  <si>
    <t>Compensation guarantee aggregate total</t>
  </si>
  <si>
    <t>Amounts payable under guarantee in 2016</t>
  </si>
  <si>
    <t>Amounts payable under guarantee in 2017</t>
  </si>
  <si>
    <t>Amounts payable under guarantee in 2018</t>
  </si>
  <si>
    <t>Amounts payable under guarantee in 2019</t>
  </si>
  <si>
    <t>Amount payable under guarantee, thereafter</t>
  </si>
  <si>
    <t>Minimum | Pending Litigation | Sound exchange Lawsuit [Member] | SIRIUS XM</t>
  </si>
  <si>
    <t>Damages sought</t>
  </si>
  <si>
    <t>Maximum | Pending Litigation | Sound exchange Lawsuit [Member] | SIRIUS XM</t>
  </si>
  <si>
    <t>Information About Liberty's Operating Segments (Details) - USD ($) $ in Millions</t>
  </si>
  <si>
    <t>3 Months Ended</t>
  </si>
  <si>
    <t>Mar. 31, 2015</t>
  </si>
  <si>
    <t>Jun. 30, 2014</t>
  </si>
  <si>
    <t>Mar. 31, 2014</t>
  </si>
  <si>
    <t>Operating Activities And Reporting Information By Segment [Line Items]</t>
  </si>
  <si>
    <t>Revenue, Net</t>
  </si>
  <si>
    <t>Adjusted OIBDA</t>
  </si>
  <si>
    <t>Assets</t>
  </si>
  <si>
    <t>Capital expenditures</t>
  </si>
  <si>
    <t>Consolidated segment Adjusted OIBDA</t>
  </si>
  <si>
    <t>Quarterly Financial Information (Details) - USD ($) $ / shares in Units, $ in Millions</t>
  </si>
  <si>
    <t>Operating income</t>
  </si>
  <si>
    <t>Series A and Series B Liberty Capital common stock</t>
  </si>
</sst>
</file>

<file path=xl/styles.xml><?xml version="1.0" encoding="utf-8"?>
<styleSheet xmlns="http://schemas.openxmlformats.org/spreadsheetml/2006/main">
  <numFmts count="9">
    <numFmt formatCode="_(&quot;$ &quot;#,##0.0_);_(&quot;$ &quot;(#,##0.0)" numFmtId="165"/>
    <numFmt formatCode="_(&quot;$ &quot;#,##0_);_(&quot;$ &quot;(#,##0)" numFmtId="166"/>
    <numFmt formatCode="_(&quot;$ &quot;#,##0.00_);_(&quot;$ &quot;(#,##0.00)" numFmtId="167"/>
    <numFmt formatCode="#,##0.0000_);(#,##0.0000)" numFmtId="168"/>
    <numFmt formatCode="_(&quot;$ &quot;#,##0.000_);_(&quot;$ &quot;(#,##0.000)" numFmtId="169"/>
    <numFmt formatCode="_(&quot;$ &quot;#,##0.0000_);_(&quot;$ &quot;(#,##0.0000)" numFmtId="170"/>
    <numFmt formatCode="_(&quot;Level &quot;#,##0_);_(&quot;Level &quot;(#,##0)" numFmtId="171"/>
    <numFmt formatCode="#,##0.0_);(#,##0.0)" numFmtId="172"/>
    <numFmt formatCode="_(&quot;€ &quot;#,##0_);_(&quo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560385</v>
      </c>
    </row>
    <row r="5" spans="1:4">
      <c r="A5" s="3" t="s">
        <v>8</v>
      </c>
      <c r="B5" s="3" t="s">
        <v>9</v>
      </c>
    </row>
    <row r="6" spans="1:4">
      <c r="A6" s="3" t="s">
        <v>10</v>
      </c>
      <c r="B6" s="3" t="s">
        <v>11</v>
      </c>
    </row>
    <row r="7" spans="1:4">
      <c r="A7" s="3" t="s">
        <v>12</v>
      </c>
      <c r="B7" s="3" t="s">
        <v>13</v>
      </c>
    </row>
    <row r="8" spans="1:4">
      <c r="A8" s="3" t="s">
        <v>14</v>
      </c>
      <c r="B8" s="3" t="s">
        <v>11</v>
      </c>
    </row>
    <row r="9" spans="1:4">
      <c r="A9" s="3" t="s">
        <v>15</v>
      </c>
      <c r="B9" s="3" t="s">
        <v>16</v>
      </c>
    </row>
    <row r="10" spans="1:4">
      <c r="A10" s="3" t="s">
        <v>17</v>
      </c>
      <c r="B10" s="3" t="s">
        <v>18</v>
      </c>
    </row>
    <row r="11" spans="1:4">
      <c r="A11" s="3" t="s">
        <v>19</v>
      </c>
      <c r="B11" s="3" t="s">
        <v>20</v>
      </c>
    </row>
    <row r="12" spans="1:4">
      <c r="A12" s="3" t="s">
        <v>21</v>
      </c>
      <c r="B12" s="5" t="n">
        <v>2015</v>
      </c>
    </row>
    <row r="13" spans="1:4">
      <c r="A13" s="3" t="s">
        <v>22</v>
      </c>
      <c r="B13" s="3" t="s">
        <v>23</v>
      </c>
    </row>
    <row r="14" spans="1:4">
      <c r="A14" s="3" t="s">
        <v>24</v>
      </c>
      <c r="B14" s="3" t="s">
        <v>25</v>
      </c>
    </row>
    <row r="15" spans="1:4">
      <c r="A15" s="3" t="s">
        <v>26</v>
      </c>
      <c r="D15" s="6" t="n">
        <v>10.7</v>
      </c>
    </row>
    <row r="16" spans="1:4">
      <c r="A16" s="3" t="s">
        <v>27</v>
      </c>
    </row>
    <row r="17" spans="1:4">
      <c r="A17" s="3" t="s">
        <v>28</v>
      </c>
      <c r="C17" s="5" t="n">
        <v>102204921</v>
      </c>
    </row>
    <row r="18" spans="1:4">
      <c r="A18" s="3" t="s">
        <v>29</v>
      </c>
    </row>
    <row r="19" spans="1:4">
      <c r="A19" s="3" t="s">
        <v>28</v>
      </c>
      <c r="C19" s="5" t="n">
        <v>9870966</v>
      </c>
    </row>
    <row r="20" spans="1:4">
      <c r="A20" s="3" t="s">
        <v>30</v>
      </c>
    </row>
    <row r="21" spans="1:4">
      <c r="A21" s="3" t="s">
        <v>28</v>
      </c>
      <c r="C21" s="5" t="n">
        <v>2225670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0</v>
      </c>
      <c r="B1" s="2" t="s">
        <v>1</v>
      </c>
    </row>
    <row r="2" spans="1:2">
      <c r="B2" s="2" t="s">
        <v>2</v>
      </c>
    </row>
    <row r="3" spans="1:2">
      <c r="A3" s="7" t="s">
        <v>201</v>
      </c>
    </row>
    <row r="4" spans="1:2">
      <c r="A4" s="3" t="s">
        <v>202</v>
      </c>
      <c r="B4" s="3"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4</v>
      </c>
      <c r="B1" s="2" t="s">
        <v>1</v>
      </c>
    </row>
    <row r="2" spans="1:2">
      <c r="B2" s="2" t="s">
        <v>2</v>
      </c>
    </row>
    <row r="3" spans="1:2">
      <c r="A3" s="7" t="s">
        <v>205</v>
      </c>
    </row>
    <row r="4" spans="1:2">
      <c r="A4" s="3" t="s">
        <v>204</v>
      </c>
      <c r="B4" s="3"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7</v>
      </c>
      <c r="B1" s="2" t="s">
        <v>1</v>
      </c>
    </row>
    <row r="2" spans="1:2">
      <c r="B2" s="2" t="s">
        <v>2</v>
      </c>
    </row>
    <row r="3" spans="1:2">
      <c r="A3" s="7" t="s">
        <v>208</v>
      </c>
    </row>
    <row r="4" spans="1:2">
      <c r="A4" s="3" t="s">
        <v>207</v>
      </c>
      <c r="B4" s="3"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7" t="s">
        <v>211</v>
      </c>
    </row>
    <row r="4" spans="1:2">
      <c r="A4" s="3" t="s">
        <v>212</v>
      </c>
      <c r="B4" s="3"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14</v>
      </c>
      <c r="B1" s="2" t="s">
        <v>1</v>
      </c>
    </row>
    <row r="2" spans="1:2">
      <c r="B2" s="2" t="s">
        <v>2</v>
      </c>
    </row>
    <row r="3" spans="1:2">
      <c r="A3" s="7" t="s">
        <v>215</v>
      </c>
    </row>
    <row r="4" spans="1:2">
      <c r="A4" s="3" t="s">
        <v>214</v>
      </c>
      <c r="B4" s="3"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7</v>
      </c>
      <c r="B1" s="2" t="s">
        <v>1</v>
      </c>
    </row>
    <row r="2" spans="1:2">
      <c r="B2" s="2" t="s">
        <v>2</v>
      </c>
    </row>
    <row r="3" spans="1:2">
      <c r="A3" s="7" t="s">
        <v>218</v>
      </c>
    </row>
    <row r="4" spans="1:2">
      <c r="A4" s="3" t="s">
        <v>219</v>
      </c>
      <c r="B4" s="3"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1</v>
      </c>
      <c r="B1" s="2" t="s">
        <v>1</v>
      </c>
    </row>
    <row r="2" spans="1:2">
      <c r="B2" s="2" t="s">
        <v>2</v>
      </c>
    </row>
    <row r="3" spans="1:2">
      <c r="A3" s="7" t="s">
        <v>222</v>
      </c>
    </row>
    <row r="4" spans="1:2">
      <c r="A4" s="3" t="s">
        <v>221</v>
      </c>
      <c r="B4" s="3"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4</v>
      </c>
      <c r="B1" s="2" t="s">
        <v>1</v>
      </c>
    </row>
    <row r="2" spans="1:2">
      <c r="B2" s="2" t="s">
        <v>2</v>
      </c>
    </row>
    <row r="3" spans="1:2">
      <c r="A3" s="7" t="s">
        <v>225</v>
      </c>
    </row>
    <row r="4" spans="1:2">
      <c r="A4" s="3" t="s">
        <v>224</v>
      </c>
      <c r="B4" s="3"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7</v>
      </c>
      <c r="B1" s="2" t="s">
        <v>1</v>
      </c>
    </row>
    <row r="2" spans="1:2">
      <c r="B2" s="2" t="s">
        <v>2</v>
      </c>
    </row>
    <row r="3" spans="1:2">
      <c r="A3" s="7" t="s">
        <v>61</v>
      </c>
    </row>
    <row r="4" spans="1:2">
      <c r="A4" s="3" t="s">
        <v>227</v>
      </c>
      <c r="B4" s="3"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9</v>
      </c>
      <c r="B1" s="2" t="s">
        <v>1</v>
      </c>
    </row>
    <row r="2" spans="1:2">
      <c r="B2" s="2" t="s">
        <v>2</v>
      </c>
    </row>
    <row r="3" spans="1:2">
      <c r="A3" s="7" t="s">
        <v>230</v>
      </c>
    </row>
    <row r="4" spans="1:2">
      <c r="A4" s="3" t="s">
        <v>231</v>
      </c>
      <c r="B4" s="3"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7" t="s">
        <v>33</v>
      </c>
    </row>
    <row r="3" spans="1:3">
      <c r="A3" s="3" t="s">
        <v>34</v>
      </c>
      <c r="B3" s="8" t="n">
        <v>201</v>
      </c>
      <c r="C3" s="8" t="n">
        <v>681</v>
      </c>
    </row>
    <row r="4" spans="1:3">
      <c r="A4" s="3" t="s">
        <v>35</v>
      </c>
      <c r="B4" s="5" t="n">
        <v>247</v>
      </c>
      <c r="C4" s="5" t="n">
        <v>235</v>
      </c>
    </row>
    <row r="5" spans="1:3">
      <c r="A5" s="3" t="s">
        <v>36</v>
      </c>
      <c r="B5" s="5" t="n">
        <v>15</v>
      </c>
      <c r="C5" s="5" t="n">
        <v>199</v>
      </c>
    </row>
    <row r="6" spans="1:3">
      <c r="A6" s="3" t="s">
        <v>37</v>
      </c>
      <c r="B6" s="5" t="n">
        <v>228</v>
      </c>
      <c r="C6" s="5" t="n">
        <v>270</v>
      </c>
    </row>
    <row r="7" spans="1:3">
      <c r="A7" s="3" t="s">
        <v>38</v>
      </c>
      <c r="B7" s="5" t="n">
        <v>691</v>
      </c>
      <c r="C7" s="5" t="n">
        <v>1385</v>
      </c>
    </row>
    <row r="8" spans="1:3">
      <c r="A8" s="3" t="s">
        <v>39</v>
      </c>
      <c r="B8" s="5" t="n">
        <v>533</v>
      </c>
      <c r="C8" s="5" t="n">
        <v>816</v>
      </c>
    </row>
    <row r="9" spans="1:3">
      <c r="A9" s="3" t="s">
        <v>40</v>
      </c>
      <c r="B9" s="5" t="n">
        <v>1115</v>
      </c>
      <c r="C9" s="5" t="n">
        <v>851</v>
      </c>
    </row>
    <row r="10" spans="1:3">
      <c r="A10" s="3" t="s">
        <v>41</v>
      </c>
      <c r="B10" s="5" t="n">
        <v>2587</v>
      </c>
      <c r="C10" s="5" t="n">
        <v>2215</v>
      </c>
    </row>
    <row r="11" spans="1:3">
      <c r="A11" s="3" t="s">
        <v>42</v>
      </c>
      <c r="B11" s="5" t="n">
        <v>-708</v>
      </c>
      <c r="C11" s="5" t="n">
        <v>-501</v>
      </c>
    </row>
    <row r="12" spans="1:3">
      <c r="A12" s="3" t="s">
        <v>43</v>
      </c>
      <c r="B12" s="5" t="n">
        <v>1879</v>
      </c>
      <c r="C12" s="5" t="n">
        <v>1714</v>
      </c>
    </row>
    <row r="13" spans="1:3">
      <c r="A13" s="3" t="s">
        <v>44</v>
      </c>
      <c r="B13" s="5" t="n">
        <v>14345</v>
      </c>
      <c r="C13" s="5" t="n">
        <v>14345</v>
      </c>
    </row>
    <row r="14" spans="1:3">
      <c r="A14" s="3" t="s">
        <v>45</v>
      </c>
      <c r="B14" s="5" t="n">
        <v>8600</v>
      </c>
      <c r="C14" s="5" t="n">
        <v>8600</v>
      </c>
    </row>
    <row r="15" spans="1:3">
      <c r="A15" s="3" t="s">
        <v>46</v>
      </c>
      <c r="B15" s="5" t="n">
        <v>1073</v>
      </c>
      <c r="C15" s="5" t="n">
        <v>1073</v>
      </c>
    </row>
    <row r="16" spans="1:3">
      <c r="A16" s="3" t="s">
        <v>47</v>
      </c>
      <c r="B16" s="5" t="n">
        <v>24018</v>
      </c>
      <c r="C16" s="5" t="n">
        <v>24018</v>
      </c>
    </row>
    <row r="17" spans="1:3">
      <c r="A17" s="3" t="s">
        <v>48</v>
      </c>
      <c r="B17" s="5" t="n">
        <v>1097</v>
      </c>
      <c r="C17" s="5" t="n">
        <v>1166</v>
      </c>
    </row>
    <row r="18" spans="1:3">
      <c r="A18" s="3" t="s">
        <v>49</v>
      </c>
      <c r="B18" s="5" t="n">
        <v>465</v>
      </c>
      <c r="C18" s="5" t="n">
        <v>319</v>
      </c>
    </row>
    <row r="19" spans="1:3">
      <c r="A19" s="3" t="s">
        <v>50</v>
      </c>
      <c r="B19" s="5" t="n">
        <v>29798</v>
      </c>
      <c r="C19" s="5" t="n">
        <v>30269</v>
      </c>
    </row>
    <row r="20" spans="1:3">
      <c r="A20" s="7" t="s">
        <v>51</v>
      </c>
    </row>
    <row r="21" spans="1:3">
      <c r="A21" s="3" t="s">
        <v>52</v>
      </c>
      <c r="B21" s="5" t="n">
        <v>758</v>
      </c>
      <c r="C21" s="5" t="n">
        <v>712</v>
      </c>
    </row>
    <row r="22" spans="1:3">
      <c r="A22" s="3" t="s">
        <v>53</v>
      </c>
      <c r="B22" s="5" t="n">
        <v>255</v>
      </c>
      <c r="C22" s="5" t="n">
        <v>257</v>
      </c>
    </row>
    <row r="23" spans="1:3">
      <c r="A23" s="3" t="s">
        <v>54</v>
      </c>
      <c r="B23" s="5" t="n">
        <v>1797</v>
      </c>
      <c r="C23" s="5" t="n">
        <v>1641</v>
      </c>
    </row>
    <row r="24" spans="1:3">
      <c r="A24" s="3" t="s">
        <v>55</v>
      </c>
      <c r="B24" s="5" t="n">
        <v>3</v>
      </c>
      <c r="C24" s="5" t="n">
        <v>40</v>
      </c>
    </row>
    <row r="25" spans="1:3">
      <c r="A25" s="3" t="s">
        <v>56</v>
      </c>
      <c r="B25" s="5" t="n">
        <v>2813</v>
      </c>
      <c r="C25" s="5" t="n">
        <v>2650</v>
      </c>
    </row>
    <row r="26" spans="1:3">
      <c r="A26" s="3" t="s">
        <v>57</v>
      </c>
      <c r="B26" s="5" t="n">
        <v>6626</v>
      </c>
      <c r="C26" s="5" t="n">
        <v>5588</v>
      </c>
    </row>
    <row r="27" spans="1:3">
      <c r="A27" s="3" t="s">
        <v>58</v>
      </c>
      <c r="B27" s="5" t="n">
        <v>1667</v>
      </c>
      <c r="C27" s="5" t="n">
        <v>1507</v>
      </c>
    </row>
    <row r="28" spans="1:3">
      <c r="A28" s="3" t="s">
        <v>59</v>
      </c>
      <c r="B28" s="5" t="n">
        <v>561</v>
      </c>
      <c r="C28" s="5" t="n">
        <v>348</v>
      </c>
    </row>
    <row r="29" spans="1:3">
      <c r="A29" s="3" t="s">
        <v>60</v>
      </c>
      <c r="B29" s="8" t="n">
        <v>11667</v>
      </c>
      <c r="C29" s="8" t="n">
        <v>10093</v>
      </c>
    </row>
    <row r="30" spans="1:3">
      <c r="A30" s="7" t="s">
        <v>61</v>
      </c>
    </row>
    <row r="31" spans="1:3">
      <c r="A31" s="3" t="s">
        <v>62</v>
      </c>
      <c r="B31" s="3" t="s">
        <v>63</v>
      </c>
      <c r="C31" s="3" t="s">
        <v>63</v>
      </c>
    </row>
    <row r="32" spans="1:3">
      <c r="A32" s="3" t="s">
        <v>64</v>
      </c>
      <c r="B32" s="8" t="n">
        <v>-51</v>
      </c>
      <c r="C32" s="8" t="n">
        <v>-21</v>
      </c>
    </row>
    <row r="33" spans="1:3">
      <c r="A33" s="3" t="s">
        <v>65</v>
      </c>
      <c r="B33" s="5" t="n">
        <v>10981</v>
      </c>
      <c r="C33" s="5" t="n">
        <v>11416</v>
      </c>
    </row>
    <row r="34" spans="1:3">
      <c r="A34" s="3" t="s">
        <v>66</v>
      </c>
      <c r="B34" s="5" t="n">
        <v>10933</v>
      </c>
      <c r="C34" s="5" t="n">
        <v>11398</v>
      </c>
    </row>
    <row r="35" spans="1:3">
      <c r="A35" s="3" t="s">
        <v>67</v>
      </c>
      <c r="B35" s="5" t="n">
        <v>7198</v>
      </c>
      <c r="C35" s="5" t="n">
        <v>8778</v>
      </c>
    </row>
    <row r="36" spans="1:3">
      <c r="A36" s="3" t="s">
        <v>68</v>
      </c>
      <c r="B36" s="8" t="n">
        <v>18131</v>
      </c>
      <c r="C36" s="8" t="n">
        <v>20176</v>
      </c>
    </row>
    <row r="37" spans="1:3">
      <c r="A37" s="3" t="s">
        <v>69</v>
      </c>
      <c r="B37" s="3" t="s">
        <v>63</v>
      </c>
      <c r="C37" s="3" t="s">
        <v>63</v>
      </c>
    </row>
    <row r="38" spans="1:3">
      <c r="A38" s="3" t="s">
        <v>70</v>
      </c>
      <c r="B38" s="8" t="n">
        <v>29798</v>
      </c>
      <c r="C38" s="8" t="n">
        <v>30269</v>
      </c>
    </row>
    <row r="39" spans="1:3">
      <c r="A39" s="3" t="s">
        <v>27</v>
      </c>
    </row>
    <row r="40" spans="1:3">
      <c r="A40" s="7" t="s">
        <v>61</v>
      </c>
    </row>
    <row r="41" spans="1:3">
      <c r="A41" s="3" t="s">
        <v>71</v>
      </c>
      <c r="B41" s="5" t="n">
        <v>1</v>
      </c>
      <c r="C41" s="5" t="n">
        <v>1</v>
      </c>
    </row>
    <row r="42" spans="1:3">
      <c r="A42" s="3" t="s">
        <v>30</v>
      </c>
    </row>
    <row r="43" spans="1:3">
      <c r="A43" s="7" t="s">
        <v>61</v>
      </c>
    </row>
    <row r="44" spans="1:3">
      <c r="A44" s="3" t="s">
        <v>71</v>
      </c>
      <c r="B44" s="8" t="n">
        <v>2</v>
      </c>
      <c r="C44" s="8" t="n">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3</v>
      </c>
      <c r="B1" s="2" t="s">
        <v>1</v>
      </c>
    </row>
    <row r="2" spans="1:2">
      <c r="B2" s="2" t="s">
        <v>2</v>
      </c>
    </row>
    <row r="3" spans="1:2">
      <c r="A3" s="7" t="s">
        <v>234</v>
      </c>
    </row>
    <row r="4" spans="1:2">
      <c r="A4" s="3" t="s">
        <v>233</v>
      </c>
      <c r="B4" s="3"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6</v>
      </c>
      <c r="B1" s="2" t="s">
        <v>1</v>
      </c>
    </row>
    <row r="2" spans="1:2">
      <c r="B2" s="2" t="s">
        <v>2</v>
      </c>
    </row>
    <row r="3" spans="1:2">
      <c r="A3" s="7" t="s">
        <v>237</v>
      </c>
    </row>
    <row r="4" spans="1:2">
      <c r="A4" s="3" t="s">
        <v>236</v>
      </c>
      <c r="B4" s="3"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9</v>
      </c>
      <c r="B1" s="2" t="s">
        <v>1</v>
      </c>
    </row>
    <row r="2" spans="1:2">
      <c r="B2" s="2" t="s">
        <v>2</v>
      </c>
    </row>
    <row r="3" spans="1:2">
      <c r="A3" s="7" t="s">
        <v>240</v>
      </c>
    </row>
    <row r="4" spans="1:2">
      <c r="A4" s="3" t="s">
        <v>241</v>
      </c>
      <c r="B4" s="3"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3</v>
      </c>
      <c r="B1" s="2" t="s">
        <v>1</v>
      </c>
    </row>
    <row r="2" spans="1:2">
      <c r="B2" s="2" t="s">
        <v>2</v>
      </c>
    </row>
    <row r="3" spans="1:2">
      <c r="A3" s="7" t="s">
        <v>244</v>
      </c>
    </row>
    <row r="4" spans="1:2">
      <c r="A4" s="3" t="s">
        <v>243</v>
      </c>
      <c r="B4" s="3"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6</v>
      </c>
      <c r="B1" s="2" t="s">
        <v>1</v>
      </c>
    </row>
    <row r="2" spans="1:2">
      <c r="B2" s="2" t="s">
        <v>2</v>
      </c>
    </row>
    <row r="3" spans="1:2">
      <c r="A3" s="7" t="s">
        <v>246</v>
      </c>
    </row>
    <row r="4" spans="1:2">
      <c r="A4" s="3" t="s">
        <v>246</v>
      </c>
      <c r="B4" s="3"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8</v>
      </c>
      <c r="B1" s="2" t="s">
        <v>1</v>
      </c>
    </row>
    <row r="2" spans="1:2">
      <c r="B2" s="2" t="s">
        <v>2</v>
      </c>
    </row>
    <row r="3" spans="1:2">
      <c r="A3" s="7" t="s">
        <v>249</v>
      </c>
    </row>
    <row r="4" spans="1:2">
      <c r="A4" s="3" t="s">
        <v>250</v>
      </c>
      <c r="B4" s="3"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3"/>
    <col customWidth="1" max="2" min="2" width="80"/>
  </cols>
  <sheetData>
    <row r="1" spans="1:2">
      <c r="A1" s="1" t="s">
        <v>252</v>
      </c>
      <c r="B1" s="2" t="s">
        <v>1</v>
      </c>
    </row>
    <row r="2" spans="1:2">
      <c r="B2" s="2" t="s">
        <v>2</v>
      </c>
    </row>
    <row r="3" spans="1:2">
      <c r="A3" s="7" t="s">
        <v>197</v>
      </c>
    </row>
    <row r="4" spans="1:2">
      <c r="A4" s="3" t="s">
        <v>253</v>
      </c>
      <c r="B4" s="3" t="s">
        <v>254</v>
      </c>
    </row>
    <row r="5" spans="1:2">
      <c r="A5" s="3" t="s">
        <v>255</v>
      </c>
      <c r="B5" s="3" t="s">
        <v>256</v>
      </c>
    </row>
    <row r="6" spans="1:2">
      <c r="A6" s="3" t="s">
        <v>257</v>
      </c>
      <c r="B6" s="3" t="s">
        <v>258</v>
      </c>
    </row>
    <row r="7" spans="1:2">
      <c r="A7" s="3" t="s">
        <v>259</v>
      </c>
      <c r="B7" s="3" t="s">
        <v>260</v>
      </c>
    </row>
    <row r="8" spans="1:2">
      <c r="A8" s="3" t="s">
        <v>261</v>
      </c>
      <c r="B8" s="3" t="s">
        <v>262</v>
      </c>
    </row>
    <row r="9" spans="1:2">
      <c r="A9" s="3" t="s">
        <v>217</v>
      </c>
      <c r="B9" s="3" t="s">
        <v>263</v>
      </c>
    </row>
    <row r="10" spans="1:2">
      <c r="A10" s="3" t="s">
        <v>264</v>
      </c>
      <c r="B10" s="3" t="s">
        <v>265</v>
      </c>
    </row>
    <row r="11" spans="1:2">
      <c r="A11" s="3" t="s">
        <v>266</v>
      </c>
      <c r="B11" s="3" t="s">
        <v>267</v>
      </c>
    </row>
    <row r="12" spans="1:2">
      <c r="A12" s="3" t="s">
        <v>268</v>
      </c>
      <c r="B12" s="3" t="s">
        <v>269</v>
      </c>
    </row>
    <row r="13" spans="1:2">
      <c r="A13" s="3" t="s">
        <v>270</v>
      </c>
      <c r="B13" s="3" t="s">
        <v>271</v>
      </c>
    </row>
    <row r="14" spans="1:2">
      <c r="A14" s="3" t="s">
        <v>272</v>
      </c>
      <c r="B14" s="3" t="s">
        <v>273</v>
      </c>
    </row>
    <row r="15" spans="1:2">
      <c r="A15" s="3" t="s">
        <v>274</v>
      </c>
      <c r="B15" s="3" t="s">
        <v>275</v>
      </c>
    </row>
    <row r="16" spans="1:2">
      <c r="A16" s="3" t="s">
        <v>233</v>
      </c>
      <c r="B16" s="3" t="s">
        <v>276</v>
      </c>
    </row>
    <row r="17" spans="1:2">
      <c r="A17" s="3" t="s">
        <v>224</v>
      </c>
      <c r="B17" s="3" t="s">
        <v>277</v>
      </c>
    </row>
    <row r="18" spans="1:2">
      <c r="A18" s="3" t="s">
        <v>278</v>
      </c>
      <c r="B18" s="3" t="s">
        <v>279</v>
      </c>
    </row>
    <row r="19" spans="1:2">
      <c r="A19" s="3" t="s">
        <v>280</v>
      </c>
      <c r="B19" s="3" t="s">
        <v>281</v>
      </c>
    </row>
    <row r="20" spans="1:2">
      <c r="A20" s="3" t="s">
        <v>282</v>
      </c>
      <c r="B20" s="3"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7" t="s">
        <v>285</v>
      </c>
    </row>
    <row r="4" spans="1:2">
      <c r="A4" s="3" t="s">
        <v>286</v>
      </c>
      <c r="B4" s="3"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288</v>
      </c>
      <c r="B1" s="2" t="s">
        <v>1</v>
      </c>
    </row>
    <row r="2" spans="1:2">
      <c r="B2" s="2" t="s">
        <v>2</v>
      </c>
    </row>
    <row r="3" spans="1:2">
      <c r="A3" s="3" t="s">
        <v>289</v>
      </c>
      <c r="B3" s="3" t="s">
        <v>290</v>
      </c>
    </row>
    <row r="4" spans="1:2">
      <c r="A4" s="3" t="s">
        <v>291</v>
      </c>
      <c r="B4" s="3" t="s">
        <v>292</v>
      </c>
    </row>
    <row r="5" spans="1:2">
      <c r="A5" s="3" t="s">
        <v>293</v>
      </c>
    </row>
    <row r="6" spans="1:2">
      <c r="A6" s="3" t="s">
        <v>294</v>
      </c>
      <c r="B6" s="3"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6</v>
      </c>
      <c r="B1" s="2" t="s">
        <v>1</v>
      </c>
    </row>
    <row r="2" spans="1:2">
      <c r="B2" s="2" t="s">
        <v>2</v>
      </c>
    </row>
    <row r="3" spans="1:2">
      <c r="A3" s="7" t="s">
        <v>205</v>
      </c>
    </row>
    <row r="4" spans="1:2">
      <c r="A4" s="3" t="s">
        <v>297</v>
      </c>
      <c r="B4" s="3"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72</v>
      </c>
      <c r="B1" s="2" t="s">
        <v>2</v>
      </c>
      <c r="C1" s="2" t="s">
        <v>32</v>
      </c>
    </row>
    <row r="2" spans="1:3">
      <c r="A2" s="3" t="s">
        <v>73</v>
      </c>
      <c r="B2" s="8" t="n">
        <v>995</v>
      </c>
      <c r="C2" s="8" t="n">
        <v>990</v>
      </c>
    </row>
    <row r="3" spans="1:3">
      <c r="A3" s="3" t="s">
        <v>74</v>
      </c>
      <c r="B3" s="9" t="n">
        <v>0.01</v>
      </c>
      <c r="C3" s="9" t="n">
        <v>0.01</v>
      </c>
    </row>
    <row r="4" spans="1:3">
      <c r="A4" s="3" t="s">
        <v>75</v>
      </c>
      <c r="B4" s="5" t="n">
        <v>50000000</v>
      </c>
      <c r="C4" s="5" t="n">
        <v>50000000</v>
      </c>
    </row>
    <row r="5" spans="1:3">
      <c r="A5" s="3" t="s">
        <v>76</v>
      </c>
      <c r="B5" s="5" t="n">
        <v>0</v>
      </c>
      <c r="C5" s="5" t="n">
        <v>0</v>
      </c>
    </row>
    <row r="6" spans="1:3">
      <c r="A6" s="3" t="s">
        <v>27</v>
      </c>
    </row>
    <row r="7" spans="1:3">
      <c r="A7" s="3" t="s">
        <v>77</v>
      </c>
      <c r="B7" s="9" t="n">
        <v>0.01</v>
      </c>
      <c r="C7" s="9" t="n">
        <v>0.01</v>
      </c>
    </row>
    <row r="8" spans="1:3">
      <c r="A8" s="3" t="s">
        <v>78</v>
      </c>
      <c r="B8" s="5" t="n">
        <v>2000000000</v>
      </c>
      <c r="C8" s="5" t="n">
        <v>2000000000</v>
      </c>
    </row>
    <row r="9" spans="1:3">
      <c r="A9" s="3" t="s">
        <v>79</v>
      </c>
      <c r="B9" s="5" t="n">
        <v>102193688</v>
      </c>
      <c r="C9" s="5" t="n">
        <v>104505449</v>
      </c>
    </row>
    <row r="10" spans="1:3">
      <c r="A10" s="3" t="s">
        <v>80</v>
      </c>
      <c r="B10" s="5" t="n">
        <v>102193688</v>
      </c>
      <c r="C10" s="5" t="n">
        <v>104505449</v>
      </c>
    </row>
    <row r="11" spans="1:3">
      <c r="A11" s="3" t="s">
        <v>29</v>
      </c>
    </row>
    <row r="12" spans="1:3">
      <c r="A12" s="3" t="s">
        <v>77</v>
      </c>
      <c r="B12" s="9" t="n">
        <v>0.01</v>
      </c>
      <c r="C12" s="9" t="n">
        <v>0.01</v>
      </c>
    </row>
    <row r="13" spans="1:3">
      <c r="A13" s="3" t="s">
        <v>78</v>
      </c>
      <c r="B13" s="5" t="n">
        <v>75000000</v>
      </c>
      <c r="C13" s="5" t="n">
        <v>75000000</v>
      </c>
    </row>
    <row r="14" spans="1:3">
      <c r="A14" s="3" t="s">
        <v>79</v>
      </c>
      <c r="B14" s="5" t="n">
        <v>9870966</v>
      </c>
      <c r="C14" s="5" t="n">
        <v>9873972</v>
      </c>
    </row>
    <row r="15" spans="1:3">
      <c r="A15" s="3" t="s">
        <v>80</v>
      </c>
      <c r="B15" s="5" t="n">
        <v>9870966</v>
      </c>
      <c r="C15" s="5" t="n">
        <v>9873972</v>
      </c>
    </row>
    <row r="16" spans="1:3">
      <c r="A16" s="3" t="s">
        <v>30</v>
      </c>
    </row>
    <row r="17" spans="1:3">
      <c r="A17" s="3" t="s">
        <v>77</v>
      </c>
      <c r="B17" s="9" t="n">
        <v>0.01</v>
      </c>
      <c r="C17" s="9" t="n">
        <v>0.01</v>
      </c>
    </row>
    <row r="18" spans="1:3">
      <c r="A18" s="3" t="s">
        <v>78</v>
      </c>
      <c r="B18" s="5" t="n">
        <v>2000000000</v>
      </c>
      <c r="C18" s="5" t="n">
        <v>2000000000</v>
      </c>
    </row>
    <row r="19" spans="1:3">
      <c r="A19" s="3" t="s">
        <v>79</v>
      </c>
      <c r="B19" s="5" t="n">
        <v>222482377</v>
      </c>
      <c r="C19" s="5" t="n">
        <v>228781948</v>
      </c>
    </row>
    <row r="20" spans="1:3">
      <c r="A20" s="3" t="s">
        <v>80</v>
      </c>
      <c r="B20" s="5" t="n">
        <v>222482377</v>
      </c>
      <c r="C20" s="5" t="n">
        <v>2287819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99</v>
      </c>
      <c r="B1" s="2" t="s">
        <v>1</v>
      </c>
    </row>
    <row r="2" spans="1:2">
      <c r="B2" s="2" t="s">
        <v>2</v>
      </c>
    </row>
    <row r="3" spans="1:2">
      <c r="A3" s="7" t="s">
        <v>208</v>
      </c>
    </row>
    <row r="4" spans="1:2">
      <c r="A4" s="3" t="s">
        <v>300</v>
      </c>
      <c r="B4" s="3" t="s">
        <v>301</v>
      </c>
    </row>
    <row r="5" spans="1:2">
      <c r="A5" s="3" t="s">
        <v>302</v>
      </c>
      <c r="B5" s="3"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7" t="s">
        <v>210</v>
      </c>
    </row>
    <row r="4" spans="1:2">
      <c r="A4" s="3" t="s">
        <v>305</v>
      </c>
      <c r="B4" s="3"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307</v>
      </c>
      <c r="B1" s="2" t="s">
        <v>1</v>
      </c>
    </row>
    <row r="2" spans="1:2">
      <c r="B2" s="2" t="s">
        <v>2</v>
      </c>
    </row>
    <row r="3" spans="1:2">
      <c r="A3" s="7" t="s">
        <v>215</v>
      </c>
    </row>
    <row r="4" spans="1:2">
      <c r="A4" s="3" t="s">
        <v>308</v>
      </c>
      <c r="B4" s="3" t="s">
        <v>309</v>
      </c>
    </row>
    <row r="5" spans="1:2">
      <c r="A5" s="3" t="s">
        <v>310</v>
      </c>
      <c r="B5" s="3"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312</v>
      </c>
      <c r="B1" s="2" t="s">
        <v>1</v>
      </c>
    </row>
    <row r="2" spans="1:2">
      <c r="B2" s="2" t="s">
        <v>2</v>
      </c>
    </row>
    <row r="3" spans="1:2">
      <c r="A3" s="7" t="s">
        <v>218</v>
      </c>
    </row>
    <row r="4" spans="1:2">
      <c r="A4" s="3" t="s">
        <v>44</v>
      </c>
      <c r="B4" s="3" t="s">
        <v>313</v>
      </c>
    </row>
    <row r="5" spans="1:2">
      <c r="A5" s="3" t="s">
        <v>314</v>
      </c>
      <c r="B5" s="3" t="s">
        <v>315</v>
      </c>
    </row>
    <row r="6" spans="1:2">
      <c r="A6" s="3" t="s">
        <v>316</v>
      </c>
      <c r="B6" s="3"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80"/>
    <col customWidth="1" max="3" min="3" width="80"/>
  </cols>
  <sheetData>
    <row r="1" spans="1:3">
      <c r="A1" s="1" t="s">
        <v>318</v>
      </c>
      <c r="B1" s="2" t="s">
        <v>2</v>
      </c>
      <c r="C1" s="2" t="s">
        <v>2</v>
      </c>
    </row>
    <row r="2" spans="1:3">
      <c r="A2" s="7" t="s">
        <v>222</v>
      </c>
    </row>
    <row r="3" spans="1:3">
      <c r="A3" s="3" t="s">
        <v>319</v>
      </c>
      <c r="B3" s="3" t="s">
        <v>320</v>
      </c>
    </row>
    <row r="4" spans="1:3">
      <c r="A4" s="3" t="s">
        <v>321</v>
      </c>
      <c r="B4" s="3" t="s">
        <v>322</v>
      </c>
    </row>
    <row r="5" spans="1:3">
      <c r="A5" s="3" t="s">
        <v>323</v>
      </c>
      <c r="C5" s="3" t="s">
        <v>324</v>
      </c>
    </row>
    <row r="6" spans="1:3">
      <c r="A6" s="3" t="s">
        <v>325</v>
      </c>
      <c r="C6" s="3" t="s">
        <v>32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327</v>
      </c>
      <c r="B1" s="2" t="s">
        <v>1</v>
      </c>
    </row>
    <row r="2" spans="1:2">
      <c r="B2" s="2" t="s">
        <v>2</v>
      </c>
    </row>
    <row r="3" spans="1:2">
      <c r="A3" s="7" t="s">
        <v>225</v>
      </c>
    </row>
    <row r="4" spans="1:2">
      <c r="A4" s="3" t="s">
        <v>328</v>
      </c>
      <c r="B4" s="3" t="s">
        <v>329</v>
      </c>
    </row>
    <row r="5" spans="1:2">
      <c r="A5" s="3" t="s">
        <v>330</v>
      </c>
      <c r="B5" s="3" t="s">
        <v>331</v>
      </c>
    </row>
    <row r="6" spans="1:2">
      <c r="A6" s="3" t="s">
        <v>332</v>
      </c>
      <c r="B6" s="3" t="s">
        <v>333</v>
      </c>
    </row>
    <row r="7" spans="1:2">
      <c r="A7" s="3" t="s">
        <v>334</v>
      </c>
      <c r="B7" s="3"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6</v>
      </c>
      <c r="B1" s="2" t="s">
        <v>1</v>
      </c>
    </row>
    <row r="2" spans="1:2">
      <c r="B2" s="2" t="s">
        <v>2</v>
      </c>
    </row>
    <row r="3" spans="1:2">
      <c r="A3" s="7" t="s">
        <v>234</v>
      </c>
    </row>
    <row r="4" spans="1:2">
      <c r="A4" s="3" t="s">
        <v>337</v>
      </c>
      <c r="B4" s="3" t="s">
        <v>338</v>
      </c>
    </row>
    <row r="5" spans="1:2">
      <c r="A5" s="3" t="s">
        <v>339</v>
      </c>
      <c r="B5" s="3" t="s">
        <v>340</v>
      </c>
    </row>
    <row r="6" spans="1:2">
      <c r="A6" s="3" t="s">
        <v>341</v>
      </c>
      <c r="B6" s="3"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43</v>
      </c>
      <c r="B1" s="2" t="s">
        <v>1</v>
      </c>
    </row>
    <row r="2" spans="1:2">
      <c r="B2" s="2" t="s">
        <v>2</v>
      </c>
    </row>
    <row r="3" spans="1:2">
      <c r="A3" s="7" t="s">
        <v>240</v>
      </c>
    </row>
    <row r="4" spans="1:2">
      <c r="A4" s="3" t="s">
        <v>344</v>
      </c>
      <c r="B4" s="3" t="s">
        <v>345</v>
      </c>
    </row>
    <row r="5" spans="1:2">
      <c r="A5" s="3" t="s">
        <v>346</v>
      </c>
      <c r="B5" s="3"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8</v>
      </c>
      <c r="B1" s="2" t="s">
        <v>1</v>
      </c>
    </row>
    <row r="2" spans="1:2">
      <c r="B2" s="2" t="s">
        <v>2</v>
      </c>
    </row>
    <row r="3" spans="1:2">
      <c r="A3" s="7" t="s">
        <v>349</v>
      </c>
    </row>
    <row r="4" spans="1:2">
      <c r="A4" s="3" t="s">
        <v>350</v>
      </c>
      <c r="B4" s="3"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7" t="s">
        <v>246</v>
      </c>
    </row>
    <row r="4" spans="1:2">
      <c r="A4" s="3" t="s">
        <v>353</v>
      </c>
      <c r="B4" s="3" t="s">
        <v>354</v>
      </c>
    </row>
    <row r="5" spans="1:2">
      <c r="A5" s="3" t="s">
        <v>355</v>
      </c>
      <c r="B5" s="3" t="s">
        <v>356</v>
      </c>
    </row>
    <row r="6" spans="1:2">
      <c r="A6" s="3" t="s">
        <v>357</v>
      </c>
      <c r="B6" s="3"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81</v>
      </c>
      <c r="B1" s="2" t="s">
        <v>1</v>
      </c>
    </row>
    <row r="2" spans="1:4">
      <c r="B2" s="2" t="s">
        <v>2</v>
      </c>
      <c r="C2" s="2" t="s">
        <v>32</v>
      </c>
      <c r="D2" s="2" t="s">
        <v>82</v>
      </c>
    </row>
    <row r="3" spans="1:4">
      <c r="A3" s="7" t="s">
        <v>83</v>
      </c>
    </row>
    <row r="4" spans="1:4">
      <c r="A4" s="3" t="s">
        <v>84</v>
      </c>
      <c r="B4" s="8" t="n">
        <v>3807</v>
      </c>
      <c r="C4" s="8" t="n">
        <v>3514</v>
      </c>
      <c r="D4" s="8" t="n">
        <v>3131</v>
      </c>
    </row>
    <row r="5" spans="1:4">
      <c r="A5" s="3" t="s">
        <v>85</v>
      </c>
      <c r="B5" s="5" t="n">
        <v>988</v>
      </c>
      <c r="C5" s="5" t="n">
        <v>936</v>
      </c>
      <c r="D5" s="5" t="n">
        <v>871</v>
      </c>
    </row>
    <row r="6" spans="1:4">
      <c r="A6" s="3" t="s">
        <v>86</v>
      </c>
      <c r="B6" s="5" t="n">
        <v>4795</v>
      </c>
      <c r="C6" s="5" t="n">
        <v>4450</v>
      </c>
      <c r="D6" s="5" t="n">
        <v>4002</v>
      </c>
    </row>
    <row r="7" spans="1:4">
      <c r="A7" s="3" t="s">
        <v>87</v>
      </c>
      <c r="B7" s="5" t="n">
        <v>1035</v>
      </c>
      <c r="C7" s="5" t="n">
        <v>810</v>
      </c>
      <c r="D7" s="5" t="n">
        <v>679</v>
      </c>
    </row>
    <row r="8" spans="1:4">
      <c r="A8" s="3" t="s">
        <v>88</v>
      </c>
      <c r="B8" s="5" t="n">
        <v>267</v>
      </c>
      <c r="C8" s="5" t="n">
        <v>262</v>
      </c>
      <c r="D8" s="5" t="n">
        <v>243</v>
      </c>
    </row>
    <row r="9" spans="1:4">
      <c r="A9" s="3" t="s">
        <v>89</v>
      </c>
      <c r="B9" s="5" t="n">
        <v>380</v>
      </c>
      <c r="C9" s="5" t="n">
        <v>373</v>
      </c>
      <c r="D9" s="5" t="n">
        <v>308</v>
      </c>
    </row>
    <row r="10" spans="1:4">
      <c r="A10" s="3" t="s">
        <v>46</v>
      </c>
      <c r="B10" s="5" t="n">
        <v>141</v>
      </c>
      <c r="C10" s="5" t="n">
        <v>135</v>
      </c>
      <c r="D10" s="5" t="n">
        <v>104</v>
      </c>
    </row>
    <row r="11" spans="1:4">
      <c r="A11" s="3" t="s">
        <v>90</v>
      </c>
      <c r="B11" s="5" t="n">
        <v>533</v>
      </c>
      <c r="C11" s="5" t="n">
        <v>493</v>
      </c>
      <c r="D11" s="5" t="n">
        <v>491</v>
      </c>
    </row>
    <row r="12" spans="1:4">
      <c r="A12" s="3" t="s">
        <v>91</v>
      </c>
      <c r="B12" s="5" t="n">
        <v>262</v>
      </c>
      <c r="C12" s="5" t="n">
        <v>304</v>
      </c>
      <c r="D12" s="5" t="n">
        <v>284</v>
      </c>
    </row>
    <row r="13" spans="1:4">
      <c r="A13" s="3" t="s">
        <v>92</v>
      </c>
      <c r="B13" s="5" t="n">
        <v>861</v>
      </c>
      <c r="C13" s="5" t="n">
        <v>873</v>
      </c>
      <c r="D13" s="5" t="n">
        <v>764</v>
      </c>
    </row>
    <row r="14" spans="1:4">
      <c r="A14" s="3" t="s">
        <v>93</v>
      </c>
      <c r="B14" s="5" t="n">
        <v>362</v>
      </c>
      <c r="C14" s="5" t="n">
        <v>359</v>
      </c>
      <c r="D14" s="5" t="n">
        <v>315</v>
      </c>
    </row>
    <row r="15" spans="1:4">
      <c r="A15" s="3" t="s">
        <v>94</v>
      </c>
      <c r="B15" s="5" t="n">
        <v>3841</v>
      </c>
      <c r="C15" s="5" t="n">
        <v>3609</v>
      </c>
      <c r="D15" s="5" t="n">
        <v>3188</v>
      </c>
    </row>
    <row r="16" spans="1:4">
      <c r="A16" s="3" t="s">
        <v>95</v>
      </c>
      <c r="B16" s="5" t="n">
        <v>954</v>
      </c>
      <c r="C16" s="5" t="n">
        <v>841</v>
      </c>
      <c r="D16" s="5" t="n">
        <v>814</v>
      </c>
    </row>
    <row r="17" spans="1:4">
      <c r="A17" s="7" t="s">
        <v>96</v>
      </c>
    </row>
    <row r="18" spans="1:4">
      <c r="A18" s="3" t="s">
        <v>97</v>
      </c>
      <c r="B18" s="5" t="n">
        <v>-328</v>
      </c>
      <c r="C18" s="5" t="n">
        <v>-255</v>
      </c>
      <c r="D18" s="5" t="n">
        <v>-132</v>
      </c>
    </row>
    <row r="19" spans="1:4">
      <c r="A19" s="3" t="s">
        <v>98</v>
      </c>
      <c r="B19" s="5" t="n">
        <v>17</v>
      </c>
      <c r="C19" s="5" t="n">
        <v>27</v>
      </c>
      <c r="D19" s="5" t="n">
        <v>48</v>
      </c>
    </row>
    <row r="20" spans="1:4">
      <c r="A20" s="3" t="s">
        <v>99</v>
      </c>
      <c r="B20" s="5" t="n">
        <v>-40</v>
      </c>
      <c r="C20" s="5" t="n">
        <v>-113</v>
      </c>
      <c r="D20" s="5" t="n">
        <v>-32</v>
      </c>
    </row>
    <row r="21" spans="1:4">
      <c r="A21" s="3" t="s">
        <v>100</v>
      </c>
      <c r="B21" s="5" t="n">
        <v>-140</v>
      </c>
      <c r="C21" s="5" t="n">
        <v>38</v>
      </c>
      <c r="D21" s="5" t="n">
        <v>295</v>
      </c>
    </row>
    <row r="22" spans="1:4">
      <c r="A22" s="3" t="s">
        <v>101</v>
      </c>
      <c r="B22" s="5" t="n">
        <v>-4</v>
      </c>
      <c r="D22" s="5" t="n">
        <v>7978</v>
      </c>
    </row>
    <row r="23" spans="1:4">
      <c r="A23" s="3" t="s">
        <v>102</v>
      </c>
      <c r="B23" s="5" t="n">
        <v>-1</v>
      </c>
      <c r="C23" s="5" t="n">
        <v>-77</v>
      </c>
      <c r="D23" s="5" t="n">
        <v>-115</v>
      </c>
    </row>
    <row r="24" spans="1:4">
      <c r="A24" s="3" t="s">
        <v>103</v>
      </c>
      <c r="B24" s="5" t="n">
        <v>-496</v>
      </c>
      <c r="C24" s="5" t="n">
        <v>-380</v>
      </c>
      <c r="D24" s="5" t="n">
        <v>8042</v>
      </c>
    </row>
    <row r="25" spans="1:4">
      <c r="A25" s="3" t="s">
        <v>104</v>
      </c>
      <c r="B25" s="5" t="n">
        <v>458</v>
      </c>
      <c r="C25" s="5" t="n">
        <v>461</v>
      </c>
      <c r="D25" s="5" t="n">
        <v>8856</v>
      </c>
    </row>
    <row r="26" spans="1:4">
      <c r="A26" s="3" t="s">
        <v>105</v>
      </c>
      <c r="B26" s="5" t="n">
        <v>-210</v>
      </c>
      <c r="C26" s="5" t="n">
        <v>-66</v>
      </c>
      <c r="D26" s="5" t="n">
        <v>135</v>
      </c>
    </row>
    <row r="27" spans="1:4">
      <c r="A27" s="3" t="s">
        <v>106</v>
      </c>
      <c r="B27" s="5" t="n">
        <v>248</v>
      </c>
      <c r="C27" s="5" t="n">
        <v>395</v>
      </c>
      <c r="D27" s="5" t="n">
        <v>8991</v>
      </c>
    </row>
    <row r="28" spans="1:4">
      <c r="A28" s="3" t="s">
        <v>107</v>
      </c>
      <c r="B28" s="5" t="n">
        <v>184</v>
      </c>
      <c r="C28" s="5" t="n">
        <v>217</v>
      </c>
      <c r="D28" s="5" t="n">
        <v>211</v>
      </c>
    </row>
    <row r="29" spans="1:4">
      <c r="A29" s="3" t="s">
        <v>108</v>
      </c>
      <c r="B29" s="8" t="n">
        <v>64</v>
      </c>
      <c r="C29" s="8" t="n">
        <v>178</v>
      </c>
      <c r="D29" s="8" t="n">
        <v>8780</v>
      </c>
    </row>
    <row r="30" spans="1:4">
      <c r="A30" s="7" t="s">
        <v>109</v>
      </c>
    </row>
    <row r="31" spans="1:4">
      <c r="A31" s="3" t="s">
        <v>110</v>
      </c>
      <c r="B31" s="9" t="n">
        <v>0.19</v>
      </c>
      <c r="C31" s="9" t="n">
        <v>0.52</v>
      </c>
      <c r="D31" s="9" t="n">
        <v>24.73</v>
      </c>
    </row>
    <row r="32" spans="1:4">
      <c r="A32" s="3" t="s">
        <v>111</v>
      </c>
      <c r="B32" s="9" t="n">
        <v>0.19</v>
      </c>
      <c r="C32" s="9" t="n">
        <v>0.52</v>
      </c>
      <c r="D32" s="9" t="n">
        <v>24.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59</v>
      </c>
      <c r="B1" s="2" t="s">
        <v>1</v>
      </c>
    </row>
    <row r="2" spans="1:2">
      <c r="B2" s="2" t="s">
        <v>2</v>
      </c>
    </row>
    <row r="3" spans="1:2">
      <c r="A3" s="7" t="s">
        <v>249</v>
      </c>
    </row>
    <row r="4" spans="1:2">
      <c r="A4" s="3" t="s">
        <v>360</v>
      </c>
      <c r="B4" s="3"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Q28"/>
  <sheetViews>
    <sheetView workbookViewId="0">
      <selection activeCell="A1" sqref="A1"/>
    </sheetView>
  </sheetViews>
  <sheetFormatPr baseColWidth="10" defaultRowHeight="15"/>
  <cols>
    <col customWidth="1" max="1" min="1" width="80"/>
    <col customWidth="1" max="2" min="2" width="45"/>
    <col customWidth="1" max="3" min="3" width="20"/>
    <col customWidth="1" max="4" min="4" width="21"/>
    <col customWidth="1" max="5" min="5" width="45"/>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5"/>
    <col customWidth="1" max="14" min="14" width="21"/>
    <col customWidth="1" max="15" min="15" width="21"/>
    <col customWidth="1" max="16" min="16" width="20"/>
    <col customWidth="1" max="17" min="17" width="24"/>
  </cols>
  <sheetData>
    <row r="1" spans="1:17">
      <c r="A1" s="1" t="s">
        <v>362</v>
      </c>
      <c r="B1" s="2" t="s">
        <v>363</v>
      </c>
      <c r="C1" s="2" t="s">
        <v>364</v>
      </c>
      <c r="D1" s="2" t="s">
        <v>365</v>
      </c>
      <c r="E1" s="2" t="s">
        <v>363</v>
      </c>
      <c r="F1" s="2" t="s">
        <v>366</v>
      </c>
      <c r="G1" s="2" t="s">
        <v>367</v>
      </c>
      <c r="H1" s="2" t="s">
        <v>368</v>
      </c>
      <c r="I1" s="2" t="s">
        <v>369</v>
      </c>
      <c r="J1" s="2" t="s">
        <v>370</v>
      </c>
      <c r="K1" s="2" t="s">
        <v>371</v>
      </c>
      <c r="L1" s="2" t="s">
        <v>372</v>
      </c>
      <c r="M1" s="2" t="s">
        <v>363</v>
      </c>
      <c r="N1" s="2" t="s">
        <v>369</v>
      </c>
      <c r="O1" s="2" t="s">
        <v>373</v>
      </c>
      <c r="P1" s="2" t="s">
        <v>374</v>
      </c>
      <c r="Q1" s="2" t="s">
        <v>375</v>
      </c>
    </row>
    <row r="2" spans="1:17">
      <c r="A2" s="7" t="s">
        <v>376</v>
      </c>
    </row>
    <row r="3" spans="1:17">
      <c r="A3" s="3" t="s">
        <v>377</v>
      </c>
      <c r="B3" s="8" t="n">
        <v>499</v>
      </c>
    </row>
    <row r="4" spans="1:17">
      <c r="A4" s="3" t="s">
        <v>378</v>
      </c>
      <c r="D4" s="8" t="n">
        <v>300</v>
      </c>
    </row>
    <row r="5" spans="1:17">
      <c r="A5" s="3" t="s">
        <v>379</v>
      </c>
      <c r="P5" s="10" t="n">
        <v>0.25</v>
      </c>
    </row>
    <row r="6" spans="1:17">
      <c r="A6" s="3" t="s">
        <v>380</v>
      </c>
      <c r="E6" s="8" t="n">
        <v>1208</v>
      </c>
      <c r="F6" s="8" t="n">
        <v>1284</v>
      </c>
      <c r="G6" s="8" t="n">
        <v>1222</v>
      </c>
      <c r="H6" s="8" t="n">
        <v>1081</v>
      </c>
      <c r="I6" s="8" t="n">
        <v>1095</v>
      </c>
      <c r="J6" s="8" t="n">
        <v>1184</v>
      </c>
      <c r="K6" s="8" t="n">
        <v>1160</v>
      </c>
      <c r="L6" s="8" t="n">
        <v>1011</v>
      </c>
      <c r="M6" s="8" t="n">
        <v>4795</v>
      </c>
      <c r="N6" s="8" t="n">
        <v>4450</v>
      </c>
      <c r="O6" s="8" t="n">
        <v>4002</v>
      </c>
    </row>
    <row r="7" spans="1:17">
      <c r="A7" s="3" t="s">
        <v>381</v>
      </c>
      <c r="M7" s="5" t="n">
        <v>458</v>
      </c>
      <c r="N7" s="5" t="n">
        <v>461</v>
      </c>
      <c r="O7" s="5" t="n">
        <v>8856</v>
      </c>
    </row>
    <row r="8" spans="1:17">
      <c r="A8" s="3" t="s">
        <v>382</v>
      </c>
      <c r="E8" s="8" t="n">
        <v>44</v>
      </c>
      <c r="F8" s="8" t="n">
        <v>-22</v>
      </c>
      <c r="G8" s="8" t="n">
        <v>61</v>
      </c>
      <c r="H8" s="8" t="n">
        <v>-19</v>
      </c>
      <c r="I8" s="8" t="n">
        <v>73</v>
      </c>
      <c r="J8" s="8" t="n">
        <v>33</v>
      </c>
      <c r="K8" s="8" t="n">
        <v>50</v>
      </c>
      <c r="L8" s="8" t="n">
        <v>22</v>
      </c>
      <c r="M8" s="5" t="n">
        <v>64</v>
      </c>
      <c r="N8" s="5" t="n">
        <v>178</v>
      </c>
      <c r="O8" s="5" t="n">
        <v>8780</v>
      </c>
    </row>
    <row r="9" spans="1:17">
      <c r="A9" s="3" t="s">
        <v>383</v>
      </c>
      <c r="M9" s="5" t="n">
        <v>17</v>
      </c>
      <c r="N9" s="5" t="n">
        <v>15</v>
      </c>
      <c r="O9" s="5" t="n">
        <v>16</v>
      </c>
    </row>
    <row r="10" spans="1:17">
      <c r="A10" s="3" t="s">
        <v>384</v>
      </c>
    </row>
    <row r="11" spans="1:17">
      <c r="A11" s="7" t="s">
        <v>376</v>
      </c>
    </row>
    <row r="12" spans="1:17">
      <c r="A12" s="3" t="s">
        <v>383</v>
      </c>
      <c r="M12" s="8" t="n">
        <v>3</v>
      </c>
    </row>
    <row r="13" spans="1:17">
      <c r="A13" s="3" t="s">
        <v>27</v>
      </c>
    </row>
    <row r="14" spans="1:17">
      <c r="A14" s="7" t="s">
        <v>376</v>
      </c>
    </row>
    <row r="15" spans="1:17">
      <c r="A15" s="3" t="s">
        <v>385</v>
      </c>
      <c r="B15" s="5" t="n">
        <v>21085900</v>
      </c>
      <c r="E15" s="5" t="n">
        <v>21085900</v>
      </c>
      <c r="M15" s="5" t="n">
        <v>21085900</v>
      </c>
    </row>
    <row r="16" spans="1:17">
      <c r="A16" s="3" t="s">
        <v>386</v>
      </c>
      <c r="B16" s="9" t="n">
        <v>64.45999999999999</v>
      </c>
      <c r="E16" s="9" t="n">
        <v>64.45999999999999</v>
      </c>
      <c r="M16" s="9" t="n">
        <v>64.45999999999999</v>
      </c>
      <c r="Q16" s="9" t="n">
        <v>255.64</v>
      </c>
    </row>
    <row r="17" spans="1:17">
      <c r="A17" s="3" t="s">
        <v>30</v>
      </c>
    </row>
    <row r="18" spans="1:17">
      <c r="A18" s="7" t="s">
        <v>376</v>
      </c>
    </row>
    <row r="19" spans="1:17">
      <c r="A19" s="3" t="s">
        <v>387</v>
      </c>
      <c r="C19" s="5" t="n">
        <v>2</v>
      </c>
    </row>
    <row r="20" spans="1:17">
      <c r="A20" s="3" t="s">
        <v>388</v>
      </c>
    </row>
    <row r="21" spans="1:17">
      <c r="A21" s="7" t="s">
        <v>376</v>
      </c>
    </row>
    <row r="22" spans="1:17">
      <c r="A22" s="3" t="s">
        <v>389</v>
      </c>
      <c r="B22" s="5" t="n">
        <v>21085900</v>
      </c>
    </row>
    <row r="23" spans="1:17">
      <c r="A23" s="3" t="s">
        <v>390</v>
      </c>
      <c r="B23" s="10" t="n">
        <v>47.43</v>
      </c>
      <c r="E23" s="10" t="n">
        <v>47.43</v>
      </c>
      <c r="M23" s="10" t="n">
        <v>47.43</v>
      </c>
    </row>
    <row r="24" spans="1:17">
      <c r="A24" s="3" t="s">
        <v>391</v>
      </c>
    </row>
    <row r="25" spans="1:17">
      <c r="A25" s="7" t="s">
        <v>376</v>
      </c>
    </row>
    <row r="26" spans="1:17">
      <c r="A26" s="3" t="s">
        <v>380</v>
      </c>
      <c r="N26" s="5" t="n">
        <v>57</v>
      </c>
      <c r="O26" s="5" t="n">
        <v>77</v>
      </c>
    </row>
    <row r="27" spans="1:17">
      <c r="A27" s="3" t="s">
        <v>381</v>
      </c>
      <c r="N27" s="5" t="n">
        <v>-6</v>
      </c>
      <c r="O27" s="5" t="n">
        <v>1</v>
      </c>
    </row>
    <row r="28" spans="1:17">
      <c r="A28" s="3" t="s">
        <v>382</v>
      </c>
      <c r="N28" s="8" t="n">
        <v>-8</v>
      </c>
      <c r="O28" s="8" t="n">
        <v>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s>
  <sheetData>
    <row r="1" spans="1:6">
      <c r="A1" s="1" t="s">
        <v>392</v>
      </c>
      <c r="B1" s="2" t="s">
        <v>32</v>
      </c>
      <c r="C1" s="2" t="s">
        <v>393</v>
      </c>
      <c r="D1" s="2" t="s">
        <v>2</v>
      </c>
      <c r="E1" s="2" t="s">
        <v>32</v>
      </c>
      <c r="F1" s="2" t="s">
        <v>82</v>
      </c>
    </row>
    <row r="2" spans="1:6">
      <c r="A2" s="3" t="s">
        <v>394</v>
      </c>
      <c r="B2" s="8" t="n">
        <v>8</v>
      </c>
      <c r="D2" s="8" t="n">
        <v>6</v>
      </c>
      <c r="E2" s="8" t="n">
        <v>8</v>
      </c>
    </row>
    <row r="3" spans="1:6">
      <c r="A3" s="3" t="s">
        <v>395</v>
      </c>
      <c r="D3" s="5" t="n">
        <v>47</v>
      </c>
      <c r="E3" s="5" t="n">
        <v>45</v>
      </c>
      <c r="F3" s="8" t="n">
        <v>4</v>
      </c>
    </row>
    <row r="4" spans="1:6">
      <c r="A4" s="3" t="s">
        <v>396</v>
      </c>
      <c r="D4" s="5" t="n">
        <v>49</v>
      </c>
      <c r="E4" s="5" t="n">
        <v>41</v>
      </c>
      <c r="F4" s="5" t="n">
        <v>1</v>
      </c>
    </row>
    <row r="5" spans="1:6">
      <c r="A5" s="3" t="s">
        <v>397</v>
      </c>
      <c r="B5" s="5" t="n">
        <v>745</v>
      </c>
      <c r="D5" s="5" t="n">
        <v>450</v>
      </c>
      <c r="E5" s="5" t="n">
        <v>745</v>
      </c>
    </row>
    <row r="6" spans="1:6">
      <c r="A6" s="3" t="s">
        <v>398</v>
      </c>
      <c r="B6" s="5" t="n">
        <v>2215</v>
      </c>
      <c r="D6" s="5" t="n">
        <v>2587</v>
      </c>
      <c r="E6" s="5" t="n">
        <v>2215</v>
      </c>
    </row>
    <row r="7" spans="1:6">
      <c r="A7" s="3" t="s">
        <v>399</v>
      </c>
      <c r="D7" s="5" t="n">
        <v>207</v>
      </c>
      <c r="E7" s="5" t="n">
        <v>209</v>
      </c>
      <c r="F7" s="5" t="n">
        <v>200</v>
      </c>
    </row>
    <row r="8" spans="1:6">
      <c r="A8" s="3" t="s">
        <v>400</v>
      </c>
      <c r="D8" s="5" t="n">
        <v>232</v>
      </c>
      <c r="E8" s="5" t="n">
        <v>226</v>
      </c>
      <c r="F8" s="5" t="n">
        <v>181</v>
      </c>
    </row>
    <row r="9" spans="1:6">
      <c r="A9" s="3" t="s">
        <v>401</v>
      </c>
      <c r="D9" s="8" t="n">
        <v>204</v>
      </c>
      <c r="E9" s="8" t="n">
        <v>217</v>
      </c>
      <c r="F9" s="8" t="n">
        <v>193</v>
      </c>
    </row>
    <row r="10" spans="1:6">
      <c r="A10" s="3" t="s">
        <v>402</v>
      </c>
      <c r="D10" s="5" t="n">
        <v>338000000</v>
      </c>
      <c r="E10" s="5" t="n">
        <v>342000000</v>
      </c>
      <c r="F10" s="5" t="n">
        <v>355000000</v>
      </c>
    </row>
    <row r="11" spans="1:6">
      <c r="A11" s="3" t="s">
        <v>403</v>
      </c>
      <c r="D11" s="5" t="n">
        <v>2000000</v>
      </c>
      <c r="E11" s="5" t="n">
        <v>3000000</v>
      </c>
      <c r="F11" s="5" t="n">
        <v>4000000</v>
      </c>
    </row>
    <row r="12" spans="1:6">
      <c r="A12" s="3" t="s">
        <v>404</v>
      </c>
      <c r="D12" s="5" t="n">
        <v>340000000</v>
      </c>
      <c r="E12" s="5" t="n">
        <v>345000000</v>
      </c>
      <c r="F12" s="5" t="n">
        <v>359000000</v>
      </c>
    </row>
    <row r="13" spans="1:6">
      <c r="A13" s="3" t="s">
        <v>405</v>
      </c>
      <c r="D13" s="5" t="n">
        <v>22000000</v>
      </c>
      <c r="E13" s="5" t="n">
        <v>21000000</v>
      </c>
      <c r="F13" s="5" t="n">
        <v>17000000</v>
      </c>
    </row>
    <row r="14" spans="1:6">
      <c r="A14" s="3" t="s">
        <v>406</v>
      </c>
      <c r="D14" s="8" t="n">
        <v>56</v>
      </c>
    </row>
    <row r="15" spans="1:6">
      <c r="A15" s="3" t="s">
        <v>407</v>
      </c>
      <c r="D15" s="3" t="s">
        <v>408</v>
      </c>
    </row>
    <row r="16" spans="1:6">
      <c r="A16" s="3" t="s">
        <v>409</v>
      </c>
    </row>
    <row r="17" spans="1:6">
      <c r="A17" s="3" t="s">
        <v>398</v>
      </c>
      <c r="B17" s="5" t="n">
        <v>124</v>
      </c>
      <c r="D17" s="8" t="n">
        <v>101</v>
      </c>
      <c r="E17" s="8" t="n">
        <v>124</v>
      </c>
    </row>
    <row r="18" spans="1:6">
      <c r="A18" s="3" t="s">
        <v>410</v>
      </c>
    </row>
    <row r="19" spans="1:6">
      <c r="A19" s="3" t="s">
        <v>398</v>
      </c>
      <c r="B19" s="5" t="n">
        <v>162</v>
      </c>
      <c r="D19" s="5" t="n">
        <v>164</v>
      </c>
      <c r="E19" s="5" t="n">
        <v>162</v>
      </c>
    </row>
    <row r="20" spans="1:6">
      <c r="A20" s="3" t="s">
        <v>411</v>
      </c>
    </row>
    <row r="21" spans="1:6">
      <c r="A21" s="3" t="s">
        <v>398</v>
      </c>
      <c r="B21" s="5" t="n">
        <v>160</v>
      </c>
      <c r="D21" s="5" t="n">
        <v>312</v>
      </c>
      <c r="E21" s="5" t="n">
        <v>160</v>
      </c>
    </row>
    <row r="22" spans="1:6">
      <c r="A22" s="3" t="s">
        <v>412</v>
      </c>
    </row>
    <row r="23" spans="1:6">
      <c r="A23" s="3" t="s">
        <v>398</v>
      </c>
      <c r="B23" s="5" t="n">
        <v>1590</v>
      </c>
      <c r="D23" s="5" t="n">
        <v>1628</v>
      </c>
      <c r="E23" s="5" t="n">
        <v>1590</v>
      </c>
    </row>
    <row r="24" spans="1:6">
      <c r="A24" s="3" t="s">
        <v>413</v>
      </c>
    </row>
    <row r="25" spans="1:6">
      <c r="A25" s="3" t="s">
        <v>398</v>
      </c>
      <c r="B25" s="5" t="n">
        <v>179</v>
      </c>
      <c r="D25" s="5" t="n">
        <v>382</v>
      </c>
      <c r="E25" s="5" t="n">
        <v>179</v>
      </c>
    </row>
    <row r="26" spans="1:6">
      <c r="A26" s="3" t="s">
        <v>30</v>
      </c>
    </row>
    <row r="27" spans="1:6">
      <c r="A27" s="3" t="s">
        <v>414</v>
      </c>
      <c r="C27" s="5" t="n">
        <v>2</v>
      </c>
    </row>
    <row r="28" spans="1:6">
      <c r="A28" s="3" t="s">
        <v>415</v>
      </c>
    </row>
    <row r="29" spans="1:6">
      <c r="A29" s="3" t="s">
        <v>401</v>
      </c>
      <c r="D29" s="8" t="n">
        <v>157</v>
      </c>
      <c r="E29" s="5" t="n">
        <v>148</v>
      </c>
      <c r="F29" s="8" t="n">
        <v>133</v>
      </c>
    </row>
    <row r="30" spans="1:6">
      <c r="A30" s="3" t="s">
        <v>407</v>
      </c>
      <c r="D30" s="3" t="s">
        <v>416</v>
      </c>
    </row>
    <row r="31" spans="1:6">
      <c r="A31" s="3" t="s">
        <v>417</v>
      </c>
    </row>
    <row r="32" spans="1:6">
      <c r="A32" s="3" t="s">
        <v>418</v>
      </c>
      <c r="F32" s="5" t="n">
        <v>87</v>
      </c>
    </row>
    <row r="33" spans="1:6">
      <c r="A33" s="3" t="s">
        <v>419</v>
      </c>
    </row>
    <row r="34" spans="1:6">
      <c r="A34" s="3" t="s">
        <v>420</v>
      </c>
      <c r="D34" s="3" t="s">
        <v>421</v>
      </c>
    </row>
    <row r="35" spans="1:6">
      <c r="A35" s="3" t="s">
        <v>422</v>
      </c>
    </row>
    <row r="36" spans="1:6">
      <c r="A36" s="3" t="s">
        <v>420</v>
      </c>
      <c r="D36" s="3" t="s">
        <v>416</v>
      </c>
    </row>
    <row r="37" spans="1:6">
      <c r="A37" s="3" t="s">
        <v>423</v>
      </c>
    </row>
    <row r="38" spans="1:6">
      <c r="A38" s="3" t="s">
        <v>420</v>
      </c>
      <c r="D38" s="3" t="s">
        <v>424</v>
      </c>
    </row>
    <row r="39" spans="1:6">
      <c r="A39" s="3" t="s">
        <v>425</v>
      </c>
    </row>
    <row r="40" spans="1:6">
      <c r="A40" s="3" t="s">
        <v>420</v>
      </c>
      <c r="D40" s="3" t="s">
        <v>426</v>
      </c>
    </row>
    <row r="41" spans="1:6">
      <c r="A41" s="3" t="s">
        <v>427</v>
      </c>
    </row>
    <row r="42" spans="1:6">
      <c r="A42" s="3" t="s">
        <v>420</v>
      </c>
      <c r="D42" s="3" t="s">
        <v>428</v>
      </c>
    </row>
    <row r="43" spans="1:6">
      <c r="A43" s="3" t="s">
        <v>429</v>
      </c>
    </row>
    <row r="44" spans="1:6">
      <c r="A44" s="3" t="s">
        <v>420</v>
      </c>
      <c r="D44" s="3" t="s">
        <v>430</v>
      </c>
    </row>
    <row r="45" spans="1:6">
      <c r="A45" s="3" t="s">
        <v>431</v>
      </c>
    </row>
    <row r="46" spans="1:6">
      <c r="A46" s="3" t="s">
        <v>432</v>
      </c>
      <c r="D46" s="8" t="n">
        <v>19</v>
      </c>
      <c r="E46" s="5" t="n">
        <v>17</v>
      </c>
      <c r="F46" s="5" t="n">
        <v>15</v>
      </c>
    </row>
    <row r="47" spans="1:6">
      <c r="A47" s="3" t="s">
        <v>89</v>
      </c>
    </row>
    <row r="48" spans="1:6">
      <c r="A48" s="3" t="s">
        <v>432</v>
      </c>
      <c r="D48" s="5" t="n">
        <v>5</v>
      </c>
      <c r="E48" s="5" t="n">
        <v>5</v>
      </c>
      <c r="F48" s="5" t="n">
        <v>4</v>
      </c>
    </row>
    <row r="49" spans="1:6">
      <c r="A49" s="3" t="s">
        <v>433</v>
      </c>
    </row>
    <row r="50" spans="1:6">
      <c r="A50" s="3" t="s">
        <v>432</v>
      </c>
      <c r="D50" s="5" t="n">
        <v>8</v>
      </c>
      <c r="E50" s="5" t="n">
        <v>8</v>
      </c>
      <c r="F50" s="5" t="n">
        <v>7</v>
      </c>
    </row>
    <row r="51" spans="1:6">
      <c r="A51" s="3" t="s">
        <v>434</v>
      </c>
    </row>
    <row r="52" spans="1:6">
      <c r="A52" s="3" t="s">
        <v>432</v>
      </c>
      <c r="D52" s="5" t="n">
        <v>18</v>
      </c>
      <c r="E52" s="5" t="n">
        <v>17</v>
      </c>
      <c r="F52" s="5" t="n">
        <v>14</v>
      </c>
    </row>
    <row r="53" spans="1:6">
      <c r="A53" s="3" t="s">
        <v>435</v>
      </c>
    </row>
    <row r="54" spans="1:6">
      <c r="A54" s="3" t="s">
        <v>432</v>
      </c>
      <c r="D54" s="8" t="n">
        <v>154</v>
      </c>
      <c r="E54" s="8" t="n">
        <v>170</v>
      </c>
      <c r="F54" s="8" t="n">
        <v>153</v>
      </c>
    </row>
    <row r="55" spans="1:6">
      <c r="A55" s="3" t="s">
        <v>221</v>
      </c>
    </row>
    <row r="56" spans="1:6">
      <c r="A56" s="3" t="s">
        <v>436</v>
      </c>
      <c r="B56" s="5" t="n">
        <v>7</v>
      </c>
    </row>
    <row r="57" spans="1:6">
      <c r="A57" s="3" t="s">
        <v>437</v>
      </c>
    </row>
    <row r="58" spans="1:6">
      <c r="A58" s="3" t="s">
        <v>436</v>
      </c>
      <c r="B58" s="8" t="n">
        <v>93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41"/>
    <col customWidth="1" max="5" min="5" width="31"/>
    <col customWidth="1" max="6" min="6" width="27"/>
    <col customWidth="1" max="7" min="7" width="21"/>
    <col customWidth="1" max="8" min="8" width="37"/>
    <col customWidth="1" max="9" min="9" width="37"/>
    <col customWidth="1" max="10" min="10" width="27"/>
    <col customWidth="1" max="11" min="11" width="37"/>
  </cols>
  <sheetData>
    <row r="1" spans="1:11">
      <c r="A1" s="1" t="s">
        <v>438</v>
      </c>
      <c r="B1" s="2" t="s">
        <v>439</v>
      </c>
      <c r="C1" s="2" t="s">
        <v>440</v>
      </c>
      <c r="D1" s="2" t="s">
        <v>441</v>
      </c>
      <c r="E1" s="2" t="s">
        <v>442</v>
      </c>
      <c r="F1" s="2" t="s">
        <v>443</v>
      </c>
      <c r="G1" s="2" t="s">
        <v>444</v>
      </c>
      <c r="H1" s="2" t="s">
        <v>445</v>
      </c>
      <c r="I1" s="2" t="s">
        <v>446</v>
      </c>
      <c r="J1" s="2" t="s">
        <v>443</v>
      </c>
      <c r="K1" s="2" t="s">
        <v>446</v>
      </c>
    </row>
    <row r="2" spans="1:11">
      <c r="A2" s="7" t="s">
        <v>447</v>
      </c>
    </row>
    <row r="3" spans="1:11">
      <c r="A3" s="3" t="s">
        <v>448</v>
      </c>
      <c r="F3" s="8" t="n">
        <v>-10372000000</v>
      </c>
      <c r="J3" s="8" t="n">
        <v>-10372000000</v>
      </c>
    </row>
    <row r="4" spans="1:11">
      <c r="A4" s="3" t="s">
        <v>449</v>
      </c>
      <c r="B4" s="9" t="n">
        <v>0.01</v>
      </c>
      <c r="H4" s="9" t="n">
        <v>0.01</v>
      </c>
      <c r="I4" s="9" t="n">
        <v>0.01</v>
      </c>
      <c r="K4" s="9" t="n">
        <v>0.01</v>
      </c>
    </row>
    <row r="5" spans="1:11">
      <c r="A5" s="3" t="s">
        <v>450</v>
      </c>
      <c r="H5" s="5" t="n">
        <v>9200000</v>
      </c>
      <c r="I5" s="5" t="n">
        <v>0</v>
      </c>
    </row>
    <row r="6" spans="1:11">
      <c r="A6" s="3" t="s">
        <v>451</v>
      </c>
      <c r="H6" s="8" t="n">
        <v>350000000</v>
      </c>
      <c r="J6" s="8" t="n">
        <v>140000000</v>
      </c>
    </row>
    <row r="7" spans="1:11">
      <c r="A7" s="3" t="s">
        <v>452</v>
      </c>
    </row>
    <row r="8" spans="1:11">
      <c r="A8" s="7" t="s">
        <v>447</v>
      </c>
    </row>
    <row r="9" spans="1:11">
      <c r="A9" s="3" t="s">
        <v>453</v>
      </c>
      <c r="E9" s="8" t="n">
        <v>550000000</v>
      </c>
    </row>
    <row r="10" spans="1:11">
      <c r="A10" s="3" t="s">
        <v>454</v>
      </c>
      <c r="E10" s="3" t="s">
        <v>455</v>
      </c>
    </row>
    <row r="11" spans="1:11">
      <c r="A11" s="3" t="s">
        <v>456</v>
      </c>
      <c r="E11" s="11" t="n">
        <v>543.1372</v>
      </c>
    </row>
    <row r="12" spans="1:11">
      <c r="A12" s="3" t="s">
        <v>457</v>
      </c>
      <c r="E12" s="8" t="n">
        <v>1000</v>
      </c>
    </row>
    <row r="13" spans="1:11">
      <c r="A13" s="3" t="s">
        <v>458</v>
      </c>
      <c r="E13" s="12" t="n">
        <v>1.841</v>
      </c>
    </row>
    <row r="14" spans="1:11">
      <c r="A14" s="3" t="s">
        <v>459</v>
      </c>
      <c r="I14" s="8" t="n">
        <v>502000000</v>
      </c>
    </row>
    <row r="15" spans="1:11">
      <c r="A15" s="3" t="s">
        <v>415</v>
      </c>
    </row>
    <row r="16" spans="1:11">
      <c r="A16" s="7" t="s">
        <v>447</v>
      </c>
    </row>
    <row r="17" spans="1:11">
      <c r="A17" s="3" t="s">
        <v>460</v>
      </c>
      <c r="D17" s="12" t="n">
        <v>0.001</v>
      </c>
    </row>
    <row r="18" spans="1:11">
      <c r="A18" s="3" t="s">
        <v>461</v>
      </c>
      <c r="D18" s="13" t="n">
        <v>3.1556</v>
      </c>
    </row>
    <row r="19" spans="1:11">
      <c r="A19" s="3" t="s">
        <v>462</v>
      </c>
      <c r="G19" s="8" t="n">
        <v>7500000000</v>
      </c>
    </row>
    <row r="20" spans="1:11">
      <c r="A20" s="3" t="s">
        <v>463</v>
      </c>
      <c r="D20" s="8" t="n">
        <v>10215000000</v>
      </c>
    </row>
    <row r="21" spans="1:11">
      <c r="A21" s="3" t="s">
        <v>464</v>
      </c>
      <c r="D21" s="8" t="n">
        <v>10286000000</v>
      </c>
    </row>
    <row r="22" spans="1:11">
      <c r="A22" s="3" t="s">
        <v>465</v>
      </c>
    </row>
    <row r="23" spans="1:11">
      <c r="A23" s="7" t="s">
        <v>447</v>
      </c>
    </row>
    <row r="24" spans="1:11">
      <c r="A24" s="3" t="s">
        <v>466</v>
      </c>
      <c r="D24" s="3" t="s">
        <v>467</v>
      </c>
    </row>
    <row r="25" spans="1:11">
      <c r="A25" s="3" t="s">
        <v>415</v>
      </c>
    </row>
    <row r="26" spans="1:11">
      <c r="A26" s="7" t="s">
        <v>447</v>
      </c>
    </row>
    <row r="27" spans="1:11">
      <c r="A27" s="3" t="s">
        <v>468</v>
      </c>
      <c r="D27" s="5" t="n">
        <v>2</v>
      </c>
    </row>
    <row r="28" spans="1:11">
      <c r="A28" s="3" t="s">
        <v>469</v>
      </c>
      <c r="D28" s="5" t="n">
        <v>50000000</v>
      </c>
    </row>
    <row r="29" spans="1:11">
      <c r="A29" s="3" t="s">
        <v>449</v>
      </c>
      <c r="D29" s="12" t="n">
        <v>0.001</v>
      </c>
    </row>
    <row r="30" spans="1:11">
      <c r="A30" s="3" t="s">
        <v>470</v>
      </c>
      <c r="D30" s="5" t="n">
        <v>1293509076</v>
      </c>
    </row>
    <row r="31" spans="1:11">
      <c r="A31" s="3" t="s">
        <v>471</v>
      </c>
      <c r="B31" s="3" t="s">
        <v>472</v>
      </c>
    </row>
    <row r="32" spans="1:11">
      <c r="A32" s="3" t="s">
        <v>473</v>
      </c>
    </row>
    <row r="33" spans="1:11">
      <c r="A33" s="7" t="s">
        <v>447</v>
      </c>
    </row>
    <row r="34" spans="1:11">
      <c r="A34" s="3" t="s">
        <v>474</v>
      </c>
      <c r="I34" s="5" t="n">
        <v>5974510</v>
      </c>
      <c r="K34" s="5" t="n">
        <v>5974510</v>
      </c>
    </row>
    <row r="35" spans="1:11">
      <c r="A35" s="3" t="s">
        <v>475</v>
      </c>
    </row>
    <row r="36" spans="1:11">
      <c r="A36" s="7" t="s">
        <v>447</v>
      </c>
    </row>
    <row r="37" spans="1:11">
      <c r="A37" s="3" t="s">
        <v>471</v>
      </c>
      <c r="D37" s="3" t="s">
        <v>467</v>
      </c>
    </row>
    <row r="38" spans="1:11">
      <c r="A38" s="3" t="s">
        <v>415</v>
      </c>
    </row>
    <row r="39" spans="1:11">
      <c r="A39" s="7" t="s">
        <v>447</v>
      </c>
    </row>
    <row r="40" spans="1:11">
      <c r="A40" s="3" t="s">
        <v>450</v>
      </c>
      <c r="H40" s="5" t="n">
        <v>524200000</v>
      </c>
      <c r="I40" s="5" t="n">
        <v>423000000</v>
      </c>
      <c r="J40" s="5" t="n">
        <v>476500000</v>
      </c>
    </row>
    <row r="41" spans="1:11">
      <c r="A41" s="3" t="s">
        <v>451</v>
      </c>
      <c r="H41" s="8" t="n">
        <v>2000000000</v>
      </c>
      <c r="I41" s="8" t="n">
        <v>1400000000</v>
      </c>
      <c r="J41" s="8" t="n">
        <v>1600000000</v>
      </c>
    </row>
    <row r="42" spans="1:11">
      <c r="A42" s="3" t="s">
        <v>473</v>
      </c>
    </row>
    <row r="43" spans="1:11">
      <c r="A43" s="7" t="s">
        <v>447</v>
      </c>
    </row>
    <row r="44" spans="1:11">
      <c r="A44" s="3" t="s">
        <v>476</v>
      </c>
      <c r="I44" s="5" t="n">
        <v>272855859</v>
      </c>
    </row>
    <row r="45" spans="1:11">
      <c r="A45" s="3" t="s">
        <v>477</v>
      </c>
    </row>
    <row r="46" spans="1:11">
      <c r="A46" s="7" t="s">
        <v>447</v>
      </c>
    </row>
    <row r="47" spans="1:11">
      <c r="A47" s="3" t="s">
        <v>478</v>
      </c>
      <c r="C47" s="8" t="n">
        <v>525000000</v>
      </c>
    </row>
    <row r="48" spans="1:11">
      <c r="A48" s="3" t="s">
        <v>479</v>
      </c>
    </row>
    <row r="49" spans="1:11">
      <c r="A49" s="7" t="s">
        <v>447</v>
      </c>
    </row>
    <row r="50" spans="1:11">
      <c r="A50" s="3" t="s">
        <v>450</v>
      </c>
      <c r="F50" s="5" t="n">
        <v>43700000</v>
      </c>
      <c r="K50" s="5" t="n">
        <v>136600000</v>
      </c>
    </row>
    <row r="51" spans="1:11">
      <c r="A51" s="3" t="s">
        <v>451</v>
      </c>
      <c r="F51" s="8" t="n">
        <v>160000000</v>
      </c>
      <c r="I51" s="8" t="n">
        <v>340000000</v>
      </c>
      <c r="K51" s="8" t="n">
        <v>500000000</v>
      </c>
    </row>
    <row r="52" spans="1:11">
      <c r="A52" s="3" t="s">
        <v>480</v>
      </c>
    </row>
    <row r="53" spans="1:11">
      <c r="A53" s="7" t="s">
        <v>447</v>
      </c>
    </row>
    <row r="54" spans="1:11">
      <c r="A54" s="3" t="s">
        <v>450</v>
      </c>
      <c r="I54" s="5" t="n">
        <v>223200000</v>
      </c>
    </row>
    <row r="55" spans="1:11">
      <c r="A55" s="3" t="s">
        <v>451</v>
      </c>
      <c r="I55" s="8" t="n">
        <v>756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1</v>
      </c>
      <c r="B1" s="2" t="s">
        <v>1</v>
      </c>
    </row>
    <row r="2" spans="1:4">
      <c r="B2" s="2" t="s">
        <v>2</v>
      </c>
      <c r="C2" s="2" t="s">
        <v>32</v>
      </c>
      <c r="D2" s="2" t="s">
        <v>82</v>
      </c>
    </row>
    <row r="3" spans="1:4">
      <c r="A3" s="7" t="s">
        <v>205</v>
      </c>
    </row>
    <row r="4" spans="1:4">
      <c r="A4" s="3" t="s">
        <v>482</v>
      </c>
      <c r="C4" s="8" t="n">
        <v>1</v>
      </c>
      <c r="D4" s="8" t="n">
        <v>2586</v>
      </c>
    </row>
    <row r="5" spans="1:4">
      <c r="A5" s="3" t="s">
        <v>483</v>
      </c>
      <c r="C5" s="5" t="n">
        <v>24</v>
      </c>
      <c r="D5" s="5" t="n">
        <v>23694</v>
      </c>
    </row>
    <row r="6" spans="1:4">
      <c r="A6" s="3" t="s">
        <v>484</v>
      </c>
      <c r="C6" s="5" t="n">
        <v>36</v>
      </c>
      <c r="D6" s="5" t="n">
        <v>1177</v>
      </c>
    </row>
    <row r="7" spans="1:4">
      <c r="A7" s="3" t="s">
        <v>485</v>
      </c>
      <c r="C7" s="5" t="n">
        <v>-12</v>
      </c>
      <c r="D7" s="5" t="n">
        <v>-5367</v>
      </c>
    </row>
    <row r="8" spans="1:4">
      <c r="A8" s="3" t="s">
        <v>486</v>
      </c>
      <c r="C8" s="5" t="n">
        <v>-2</v>
      </c>
      <c r="D8" s="5" t="n">
        <v>-760</v>
      </c>
    </row>
    <row r="9" spans="1:4">
      <c r="A9" s="3" t="s">
        <v>487</v>
      </c>
      <c r="D9" s="5" t="n">
        <v>-10372</v>
      </c>
    </row>
    <row r="10" spans="1:4">
      <c r="A10" s="3" t="s">
        <v>488</v>
      </c>
      <c r="D10" s="5" t="n">
        <v>-10841</v>
      </c>
    </row>
    <row r="11" spans="1:4">
      <c r="A11" s="3" t="s">
        <v>489</v>
      </c>
      <c r="C11" s="5" t="n">
        <v>47</v>
      </c>
      <c r="D11" s="5" t="n">
        <v>117</v>
      </c>
    </row>
    <row r="12" spans="1:4">
      <c r="A12" s="3" t="s">
        <v>490</v>
      </c>
      <c r="D12" s="5" t="n">
        <v>937</v>
      </c>
    </row>
    <row r="13" spans="1:4">
      <c r="A13" s="3" t="s">
        <v>491</v>
      </c>
      <c r="D13" s="5" t="n">
        <v>-19</v>
      </c>
    </row>
    <row r="14" spans="1:4">
      <c r="A14" s="3" t="s">
        <v>492</v>
      </c>
      <c r="D14" s="5" t="n">
        <v>12</v>
      </c>
    </row>
    <row r="15" spans="1:4">
      <c r="A15" s="3" t="s">
        <v>493</v>
      </c>
      <c r="D15" s="5" t="n">
        <v>-496</v>
      </c>
    </row>
    <row r="16" spans="1:4">
      <c r="A16" s="3" t="s">
        <v>494</v>
      </c>
      <c r="D16" s="5" t="n">
        <v>-5</v>
      </c>
    </row>
    <row r="17" spans="1:4">
      <c r="A17" s="3" t="s">
        <v>495</v>
      </c>
      <c r="D17" s="5" t="n">
        <v>429</v>
      </c>
    </row>
    <row r="18" spans="1:4">
      <c r="A18" s="3" t="s">
        <v>496</v>
      </c>
      <c r="B18" s="8" t="n">
        <v>24</v>
      </c>
      <c r="C18" s="5" t="n">
        <v>26</v>
      </c>
    </row>
    <row r="19" spans="1:4">
      <c r="A19" s="3" t="s">
        <v>497</v>
      </c>
      <c r="B19" s="5" t="n">
        <v>295</v>
      </c>
      <c r="C19" s="5" t="n">
        <v>232</v>
      </c>
      <c r="D19" s="5" t="n">
        <v>144</v>
      </c>
    </row>
    <row r="20" spans="1:4">
      <c r="A20" s="3" t="s">
        <v>498</v>
      </c>
      <c r="B20" s="8" t="n">
        <v>3</v>
      </c>
      <c r="C20" s="8" t="n">
        <v>20</v>
      </c>
      <c r="D20" s="8" t="n">
        <v>-7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9</v>
      </c>
      <c r="B1" s="2" t="s">
        <v>2</v>
      </c>
      <c r="C1" s="2" t="s">
        <v>32</v>
      </c>
    </row>
    <row r="2" spans="1:3">
      <c r="A2" s="7" t="s">
        <v>500</v>
      </c>
    </row>
    <row r="3" spans="1:3">
      <c r="A3" s="3" t="s">
        <v>36</v>
      </c>
      <c r="B3" s="8" t="n">
        <v>15</v>
      </c>
      <c r="C3" s="8" t="n">
        <v>199</v>
      </c>
    </row>
    <row r="4" spans="1:3">
      <c r="A4" s="3" t="s">
        <v>501</v>
      </c>
    </row>
    <row r="5" spans="1:3">
      <c r="A5" s="7" t="s">
        <v>500</v>
      </c>
    </row>
    <row r="6" spans="1:3">
      <c r="A6" s="3" t="s">
        <v>502</v>
      </c>
      <c r="B6" s="5" t="n">
        <v>68</v>
      </c>
      <c r="C6" s="5" t="n">
        <v>507</v>
      </c>
    </row>
    <row r="7" spans="1:3">
      <c r="A7" s="3" t="s">
        <v>36</v>
      </c>
      <c r="B7" s="5" t="n">
        <v>15</v>
      </c>
      <c r="C7" s="5" t="n">
        <v>199</v>
      </c>
    </row>
    <row r="8" spans="1:3">
      <c r="A8" s="3" t="s">
        <v>503</v>
      </c>
      <c r="B8" s="5" t="n">
        <v>474</v>
      </c>
      <c r="C8" s="5" t="n">
        <v>769</v>
      </c>
    </row>
    <row r="9" spans="1:3">
      <c r="A9" s="3" t="s">
        <v>504</v>
      </c>
      <c r="B9" s="5" t="n">
        <v>232</v>
      </c>
      <c r="C9" s="5" t="n">
        <v>305</v>
      </c>
    </row>
    <row r="10" spans="1:3">
      <c r="A10" s="3" t="s">
        <v>221</v>
      </c>
      <c r="B10" s="5" t="n">
        <v>995</v>
      </c>
      <c r="C10" s="5" t="n">
        <v>990</v>
      </c>
    </row>
    <row r="11" spans="1:3">
      <c r="A11" s="14" t="n">
        <v>1</v>
      </c>
    </row>
    <row r="12" spans="1:3">
      <c r="A12" s="7" t="s">
        <v>500</v>
      </c>
    </row>
    <row r="13" spans="1:3">
      <c r="A13" s="3" t="s">
        <v>502</v>
      </c>
      <c r="B13" s="5" t="n">
        <v>68</v>
      </c>
      <c r="C13" s="5" t="n">
        <v>507</v>
      </c>
    </row>
    <row r="14" spans="1:3">
      <c r="A14" s="3" t="s">
        <v>36</v>
      </c>
      <c r="B14" s="5" t="n">
        <v>15</v>
      </c>
    </row>
    <row r="15" spans="1:3">
      <c r="A15" s="3" t="s">
        <v>503</v>
      </c>
      <c r="B15" s="5" t="n">
        <v>425</v>
      </c>
      <c r="C15" s="5" t="n">
        <v>691</v>
      </c>
    </row>
    <row r="16" spans="1:3">
      <c r="A16" s="3" t="s">
        <v>504</v>
      </c>
      <c r="C16" s="5" t="n">
        <v>96</v>
      </c>
    </row>
    <row r="17" spans="1:3">
      <c r="A17" s="14" t="n">
        <v>2</v>
      </c>
    </row>
    <row r="18" spans="1:3">
      <c r="A18" s="7" t="s">
        <v>500</v>
      </c>
    </row>
    <row r="19" spans="1:3">
      <c r="A19" s="3" t="s">
        <v>36</v>
      </c>
      <c r="C19" s="5" t="n">
        <v>199</v>
      </c>
    </row>
    <row r="20" spans="1:3">
      <c r="A20" s="3" t="s">
        <v>503</v>
      </c>
      <c r="B20" s="5" t="n">
        <v>49</v>
      </c>
      <c r="C20" s="5" t="n">
        <v>78</v>
      </c>
    </row>
    <row r="21" spans="1:3">
      <c r="A21" s="3" t="s">
        <v>504</v>
      </c>
      <c r="B21" s="5" t="n">
        <v>232</v>
      </c>
      <c r="C21" s="5" t="n">
        <v>209</v>
      </c>
    </row>
    <row r="22" spans="1:3">
      <c r="A22" s="3" t="s">
        <v>221</v>
      </c>
      <c r="B22" s="8" t="n">
        <v>995</v>
      </c>
      <c r="C22" s="8" t="n">
        <v>9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6"/>
    <col customWidth="1" max="8" min="8" width="16"/>
    <col customWidth="1" max="9" min="9" width="15"/>
    <col customWidth="1" max="10" min="10" width="15"/>
  </cols>
  <sheetData>
    <row r="1" spans="1:10">
      <c r="A1" s="1" t="s">
        <v>505</v>
      </c>
      <c r="B1" s="2" t="s">
        <v>506</v>
      </c>
      <c r="D1" s="2" t="s">
        <v>1</v>
      </c>
      <c r="G1" s="2" t="s">
        <v>507</v>
      </c>
      <c r="H1" s="2" t="s">
        <v>508</v>
      </c>
    </row>
    <row r="2" spans="1:10">
      <c r="B2" s="2" t="s">
        <v>509</v>
      </c>
      <c r="C2" s="2" t="s">
        <v>510</v>
      </c>
      <c r="D2" s="2" t="s">
        <v>2</v>
      </c>
      <c r="E2" s="2" t="s">
        <v>32</v>
      </c>
      <c r="F2" s="2" t="s">
        <v>82</v>
      </c>
      <c r="G2" s="2" t="s">
        <v>511</v>
      </c>
      <c r="H2" s="2" t="s">
        <v>2</v>
      </c>
      <c r="I2" s="2" t="s">
        <v>512</v>
      </c>
      <c r="J2" s="2" t="s">
        <v>513</v>
      </c>
    </row>
    <row r="3" spans="1:10">
      <c r="A3" s="7" t="s">
        <v>500</v>
      </c>
    </row>
    <row r="4" spans="1:10">
      <c r="A4" s="3" t="s">
        <v>100</v>
      </c>
      <c r="D4" s="8" t="n">
        <v>-140000000</v>
      </c>
      <c r="E4" s="8" t="n">
        <v>38000000</v>
      </c>
      <c r="F4" s="8" t="n">
        <v>295000000</v>
      </c>
    </row>
    <row r="5" spans="1:10">
      <c r="A5" s="3" t="s">
        <v>514</v>
      </c>
      <c r="D5" s="5" t="n">
        <v>322000000</v>
      </c>
      <c r="E5" s="5" t="n">
        <v>72000000</v>
      </c>
      <c r="F5" s="5" t="n">
        <v>59000000</v>
      </c>
    </row>
    <row r="6" spans="1:10">
      <c r="A6" s="3" t="s">
        <v>515</v>
      </c>
    </row>
    <row r="7" spans="1:10">
      <c r="A7" s="7" t="s">
        <v>500</v>
      </c>
    </row>
    <row r="8" spans="1:10">
      <c r="A8" s="3" t="s">
        <v>453</v>
      </c>
      <c r="J8" s="8" t="n">
        <v>1000000000</v>
      </c>
    </row>
    <row r="9" spans="1:10">
      <c r="A9" s="3" t="s">
        <v>516</v>
      </c>
    </row>
    <row r="10" spans="1:10">
      <c r="A10" s="7" t="s">
        <v>500</v>
      </c>
    </row>
    <row r="11" spans="1:10">
      <c r="A11" s="3" t="s">
        <v>453</v>
      </c>
      <c r="I11" s="8" t="n">
        <v>1000000000</v>
      </c>
    </row>
    <row r="12" spans="1:10">
      <c r="A12" s="3" t="s">
        <v>517</v>
      </c>
    </row>
    <row r="13" spans="1:10">
      <c r="A13" s="7" t="s">
        <v>500</v>
      </c>
    </row>
    <row r="14" spans="1:10">
      <c r="A14" s="3" t="s">
        <v>100</v>
      </c>
      <c r="D14" s="5" t="n">
        <v>-151000000</v>
      </c>
      <c r="E14" s="5" t="n">
        <v>80000000</v>
      </c>
      <c r="F14" s="5" t="n">
        <v>306000000</v>
      </c>
    </row>
    <row r="15" spans="1:10">
      <c r="A15" s="3" t="s">
        <v>518</v>
      </c>
    </row>
    <row r="16" spans="1:10">
      <c r="A16" s="7" t="s">
        <v>500</v>
      </c>
    </row>
    <row r="17" spans="1:10">
      <c r="A17" s="3" t="s">
        <v>100</v>
      </c>
      <c r="D17" s="5" t="n">
        <v>-5000000</v>
      </c>
      <c r="E17" s="5" t="n">
        <v>12000000</v>
      </c>
      <c r="F17" s="5" t="n">
        <v>-17000000</v>
      </c>
    </row>
    <row r="18" spans="1:10">
      <c r="A18" s="3" t="s">
        <v>519</v>
      </c>
    </row>
    <row r="19" spans="1:10">
      <c r="A19" s="7" t="s">
        <v>500</v>
      </c>
    </row>
    <row r="20" spans="1:10">
      <c r="A20" s="3" t="s">
        <v>100</v>
      </c>
      <c r="D20" s="5" t="n">
        <v>23000000</v>
      </c>
      <c r="E20" s="5" t="n">
        <v>-89000000</v>
      </c>
      <c r="F20" s="5" t="n">
        <v>-1000000</v>
      </c>
    </row>
    <row r="21" spans="1:10">
      <c r="A21" s="3" t="s">
        <v>520</v>
      </c>
    </row>
    <row r="22" spans="1:10">
      <c r="A22" s="7" t="s">
        <v>500</v>
      </c>
    </row>
    <row r="23" spans="1:10">
      <c r="A23" s="3" t="s">
        <v>100</v>
      </c>
      <c r="D23" s="8" t="n">
        <v>-7000000</v>
      </c>
      <c r="E23" s="8" t="n">
        <v>35000000</v>
      </c>
      <c r="F23" s="8" t="n">
        <v>7000000</v>
      </c>
    </row>
    <row r="24" spans="1:10">
      <c r="A24" s="3" t="s">
        <v>521</v>
      </c>
    </row>
    <row r="25" spans="1:10">
      <c r="A25" s="7" t="s">
        <v>500</v>
      </c>
    </row>
    <row r="26" spans="1:10">
      <c r="A26" s="3" t="s">
        <v>522</v>
      </c>
      <c r="C26" s="5" t="n">
        <v>15900000</v>
      </c>
      <c r="G26" s="5" t="n">
        <v>15900000</v>
      </c>
    </row>
    <row r="27" spans="1:10">
      <c r="A27" s="3" t="s">
        <v>523</v>
      </c>
      <c r="B27" s="10" t="n">
        <v>24.93</v>
      </c>
    </row>
    <row r="28" spans="1:10">
      <c r="A28" s="3" t="s">
        <v>514</v>
      </c>
      <c r="H28" s="8" t="n">
        <v>39600000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4</v>
      </c>
      <c r="B1" s="2" t="s">
        <v>1</v>
      </c>
    </row>
    <row r="2" spans="1:3">
      <c r="B2" s="2" t="s">
        <v>2</v>
      </c>
      <c r="C2" s="2" t="s">
        <v>32</v>
      </c>
    </row>
    <row r="3" spans="1:3">
      <c r="A3" s="7" t="s">
        <v>525</v>
      </c>
    </row>
    <row r="4" spans="1:3">
      <c r="A4" s="3" t="s">
        <v>39</v>
      </c>
      <c r="B4" s="8" t="n">
        <v>533</v>
      </c>
      <c r="C4" s="8" t="n">
        <v>816</v>
      </c>
    </row>
    <row r="5" spans="1:3">
      <c r="A5" s="3" t="s">
        <v>526</v>
      </c>
    </row>
    <row r="6" spans="1:3">
      <c r="A6" s="7" t="s">
        <v>525</v>
      </c>
    </row>
    <row r="7" spans="1:3">
      <c r="A7" s="3" t="s">
        <v>39</v>
      </c>
      <c r="B7" s="5" t="n">
        <v>59</v>
      </c>
      <c r="C7" s="5" t="n">
        <v>47</v>
      </c>
    </row>
    <row r="8" spans="1:3">
      <c r="A8" s="3" t="s">
        <v>527</v>
      </c>
    </row>
    <row r="9" spans="1:3">
      <c r="A9" s="7" t="s">
        <v>525</v>
      </c>
    </row>
    <row r="10" spans="1:3">
      <c r="A10" s="3" t="s">
        <v>39</v>
      </c>
      <c r="B10" s="8" t="n">
        <v>83</v>
      </c>
      <c r="C10" s="5" t="n">
        <v>71</v>
      </c>
    </row>
    <row r="11" spans="1:3">
      <c r="A11" s="3" t="s">
        <v>528</v>
      </c>
    </row>
    <row r="12" spans="1:3">
      <c r="A12" s="7" t="s">
        <v>525</v>
      </c>
    </row>
    <row r="13" spans="1:3">
      <c r="A13" s="3" t="s">
        <v>529</v>
      </c>
      <c r="B13" s="15" t="n">
        <v>1.8</v>
      </c>
    </row>
    <row r="14" spans="1:3">
      <c r="A14" s="3" t="s">
        <v>530</v>
      </c>
      <c r="B14" s="8" t="n">
        <v>122</v>
      </c>
    </row>
    <row r="15" spans="1:3">
      <c r="A15" s="3" t="s">
        <v>531</v>
      </c>
    </row>
    <row r="16" spans="1:3">
      <c r="A16" s="7" t="s">
        <v>525</v>
      </c>
    </row>
    <row r="17" spans="1:3">
      <c r="A17" s="3" t="s">
        <v>39</v>
      </c>
      <c r="B17" s="5" t="n">
        <v>24</v>
      </c>
      <c r="C17" s="5" t="n">
        <v>24</v>
      </c>
    </row>
    <row r="18" spans="1:3">
      <c r="A18" s="3" t="s">
        <v>517</v>
      </c>
    </row>
    <row r="19" spans="1:3">
      <c r="A19" s="7" t="s">
        <v>525</v>
      </c>
    </row>
    <row r="20" spans="1:3">
      <c r="A20" s="3" t="s">
        <v>39</v>
      </c>
      <c r="B20" s="5" t="n">
        <v>450</v>
      </c>
      <c r="C20" s="5" t="n">
        <v>745</v>
      </c>
    </row>
    <row r="21" spans="1:3">
      <c r="A21" s="3" t="s">
        <v>532</v>
      </c>
    </row>
    <row r="22" spans="1:3">
      <c r="A22" s="7" t="s">
        <v>525</v>
      </c>
    </row>
    <row r="23" spans="1:3">
      <c r="A23" s="3" t="s">
        <v>39</v>
      </c>
      <c r="B23" s="5" t="n">
        <v>275</v>
      </c>
      <c r="C23" s="5" t="n">
        <v>363</v>
      </c>
    </row>
    <row r="24" spans="1:3">
      <c r="A24" s="3" t="s">
        <v>533</v>
      </c>
    </row>
    <row r="25" spans="1:3">
      <c r="A25" s="7" t="s">
        <v>525</v>
      </c>
    </row>
    <row r="26" spans="1:3">
      <c r="A26" s="3" t="s">
        <v>39</v>
      </c>
      <c r="B26" s="5" t="n">
        <v>76</v>
      </c>
      <c r="C26" s="5" t="n">
        <v>273</v>
      </c>
    </row>
    <row r="27" spans="1:3">
      <c r="A27" s="3" t="s">
        <v>534</v>
      </c>
    </row>
    <row r="28" spans="1:3">
      <c r="A28" s="7" t="s">
        <v>525</v>
      </c>
    </row>
    <row r="29" spans="1:3">
      <c r="A29" s="3" t="s">
        <v>39</v>
      </c>
      <c r="B29" s="5" t="n">
        <v>74</v>
      </c>
      <c r="C29" s="5" t="n">
        <v>82</v>
      </c>
    </row>
    <row r="30" spans="1:3">
      <c r="A30" s="3" t="s">
        <v>535</v>
      </c>
    </row>
    <row r="31" spans="1:3">
      <c r="A31" s="7" t="s">
        <v>525</v>
      </c>
    </row>
    <row r="32" spans="1:3">
      <c r="A32" s="3" t="s">
        <v>39</v>
      </c>
      <c r="B32" s="8" t="n">
        <v>25</v>
      </c>
      <c r="C32" s="8" t="n">
        <v>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6</v>
      </c>
      <c r="B1" s="2" t="s">
        <v>2</v>
      </c>
      <c r="C1" s="2" t="s">
        <v>32</v>
      </c>
    </row>
    <row r="2" spans="1:3">
      <c r="A2" s="7" t="s">
        <v>210</v>
      </c>
    </row>
    <row r="3" spans="1:3">
      <c r="A3" s="3" t="s">
        <v>537</v>
      </c>
      <c r="B3" s="8" t="n">
        <v>0</v>
      </c>
      <c r="C3" s="8" t="n">
        <v>0</v>
      </c>
    </row>
    <row r="4" spans="1:3">
      <c r="A4" s="3" t="s">
        <v>538</v>
      </c>
      <c r="B4" s="8" t="n">
        <v>0</v>
      </c>
      <c r="C4" s="8"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39</v>
      </c>
      <c r="B1" s="2" t="s">
        <v>2</v>
      </c>
      <c r="C1" s="2" t="s">
        <v>32</v>
      </c>
      <c r="D1" s="2" t="s">
        <v>540</v>
      </c>
    </row>
    <row r="2" spans="1:4">
      <c r="A2" s="7" t="s">
        <v>541</v>
      </c>
    </row>
    <row r="3" spans="1:4">
      <c r="A3" s="3" t="s">
        <v>40</v>
      </c>
      <c r="B3" s="8" t="n">
        <v>1115</v>
      </c>
      <c r="C3" s="8" t="n">
        <v>851</v>
      </c>
    </row>
    <row r="4" spans="1:4">
      <c r="A4" s="3" t="s">
        <v>542</v>
      </c>
    </row>
    <row r="5" spans="1:4">
      <c r="A5" s="7" t="s">
        <v>541</v>
      </c>
    </row>
    <row r="6" spans="1:4">
      <c r="A6" s="3" t="s">
        <v>543</v>
      </c>
      <c r="D6" s="3" t="s">
        <v>544</v>
      </c>
    </row>
    <row r="7" spans="1:4">
      <c r="A7" s="3" t="s">
        <v>545</v>
      </c>
    </row>
    <row r="8" spans="1:4">
      <c r="A8" s="7" t="s">
        <v>541</v>
      </c>
    </row>
    <row r="9" spans="1:4">
      <c r="A9" s="3" t="s">
        <v>543</v>
      </c>
      <c r="B9" s="3" t="s">
        <v>546</v>
      </c>
    </row>
    <row r="10" spans="1:4">
      <c r="A10" s="3" t="s">
        <v>547</v>
      </c>
      <c r="B10" s="8" t="n">
        <v>1711</v>
      </c>
    </row>
    <row r="11" spans="1:4">
      <c r="A11" s="3" t="s">
        <v>40</v>
      </c>
      <c r="B11" s="8" t="n">
        <v>764</v>
      </c>
      <c r="C11" s="5" t="n">
        <v>396</v>
      </c>
    </row>
    <row r="12" spans="1:4">
      <c r="A12" s="3" t="s">
        <v>548</v>
      </c>
    </row>
    <row r="13" spans="1:4">
      <c r="A13" s="7" t="s">
        <v>541</v>
      </c>
    </row>
    <row r="14" spans="1:4">
      <c r="A14" s="3" t="s">
        <v>543</v>
      </c>
      <c r="B14" s="3" t="s">
        <v>549</v>
      </c>
    </row>
    <row r="15" spans="1:4">
      <c r="A15" s="3" t="s">
        <v>547</v>
      </c>
      <c r="B15" s="8" t="n">
        <v>142</v>
      </c>
    </row>
    <row r="16" spans="1:4">
      <c r="A16" s="3" t="s">
        <v>40</v>
      </c>
      <c r="B16" s="5" t="n">
        <v>153</v>
      </c>
      <c r="C16" s="5" t="n">
        <v>237</v>
      </c>
    </row>
    <row r="17" spans="1:4">
      <c r="A17" s="3" t="s">
        <v>550</v>
      </c>
    </row>
    <row r="18" spans="1:4">
      <c r="A18" s="7" t="s">
        <v>541</v>
      </c>
    </row>
    <row r="19" spans="1:4">
      <c r="A19" s="3" t="s">
        <v>40</v>
      </c>
      <c r="B19" s="8" t="n">
        <v>198</v>
      </c>
      <c r="C19" s="8" t="n">
        <v>2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82</v>
      </c>
    </row>
    <row r="3" spans="1:4">
      <c r="A3" s="7" t="s">
        <v>113</v>
      </c>
    </row>
    <row r="4" spans="1:4">
      <c r="A4" s="3" t="s">
        <v>106</v>
      </c>
      <c r="B4" s="8" t="n">
        <v>248</v>
      </c>
      <c r="C4" s="8" t="n">
        <v>395</v>
      </c>
      <c r="D4" s="8" t="n">
        <v>8991</v>
      </c>
    </row>
    <row r="5" spans="1:4">
      <c r="A5" s="7" t="s">
        <v>114</v>
      </c>
    </row>
    <row r="6" spans="1:4">
      <c r="A6" s="3" t="s">
        <v>115</v>
      </c>
      <c r="C6" s="5" t="n">
        <v>-8</v>
      </c>
      <c r="D6" s="5" t="n">
        <v>10</v>
      </c>
    </row>
    <row r="7" spans="1:4">
      <c r="A7" s="3" t="s">
        <v>116</v>
      </c>
      <c r="B7" s="5" t="n">
        <v>-42</v>
      </c>
    </row>
    <row r="8" spans="1:4">
      <c r="A8" s="3" t="s">
        <v>117</v>
      </c>
      <c r="D8" s="5" t="n">
        <v>-25</v>
      </c>
    </row>
    <row r="9" spans="1:4">
      <c r="A9" s="3" t="s">
        <v>118</v>
      </c>
      <c r="B9" s="5" t="n">
        <v>-7</v>
      </c>
      <c r="C9" s="5" t="n">
        <v>-9</v>
      </c>
      <c r="D9" s="5" t="n">
        <v>4</v>
      </c>
    </row>
    <row r="10" spans="1:4">
      <c r="A10" s="3" t="s">
        <v>119</v>
      </c>
      <c r="B10" s="5" t="n">
        <v>-49</v>
      </c>
      <c r="C10" s="5" t="n">
        <v>-17</v>
      </c>
      <c r="D10" s="5" t="n">
        <v>-11</v>
      </c>
    </row>
    <row r="11" spans="1:4">
      <c r="A11" s="3" t="s">
        <v>120</v>
      </c>
      <c r="B11" s="5" t="n">
        <v>199</v>
      </c>
      <c r="C11" s="5" t="n">
        <v>378</v>
      </c>
      <c r="D11" s="5" t="n">
        <v>8980</v>
      </c>
    </row>
    <row r="12" spans="1:4">
      <c r="A12" s="3" t="s">
        <v>121</v>
      </c>
      <c r="B12" s="5" t="n">
        <v>165</v>
      </c>
      <c r="C12" s="5" t="n">
        <v>217</v>
      </c>
      <c r="D12" s="5" t="n">
        <v>211</v>
      </c>
    </row>
    <row r="13" spans="1:4">
      <c r="A13" s="3" t="s">
        <v>122</v>
      </c>
      <c r="B13" s="8" t="n">
        <v>34</v>
      </c>
      <c r="C13" s="8" t="n">
        <v>161</v>
      </c>
      <c r="D13" s="8" t="n">
        <v>87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9</v>
      </c>
      <c r="B1" s="2" t="s">
        <v>1</v>
      </c>
    </row>
    <row r="2" spans="1:4">
      <c r="B2" s="2" t="s">
        <v>2</v>
      </c>
      <c r="C2" s="2" t="s">
        <v>32</v>
      </c>
      <c r="D2" s="2" t="s">
        <v>82</v>
      </c>
    </row>
    <row r="3" spans="1:4">
      <c r="A3" s="7" t="s">
        <v>541</v>
      </c>
    </row>
    <row r="4" spans="1:4">
      <c r="A4" s="3" t="s">
        <v>99</v>
      </c>
      <c r="B4" s="8" t="n">
        <v>-40</v>
      </c>
      <c r="C4" s="8" t="n">
        <v>-113</v>
      </c>
      <c r="D4" s="8" t="n">
        <v>-32</v>
      </c>
    </row>
    <row r="5" spans="1:4">
      <c r="A5" s="3" t="s">
        <v>545</v>
      </c>
    </row>
    <row r="6" spans="1:4">
      <c r="A6" s="7" t="s">
        <v>541</v>
      </c>
    </row>
    <row r="7" spans="1:4">
      <c r="A7" s="3" t="s">
        <v>99</v>
      </c>
      <c r="B7" s="5" t="n">
        <v>-27</v>
      </c>
      <c r="C7" s="5" t="n">
        <v>-30</v>
      </c>
      <c r="D7" s="5" t="n">
        <v>-18</v>
      </c>
    </row>
    <row r="8" spans="1:4">
      <c r="A8" s="3" t="s">
        <v>415</v>
      </c>
    </row>
    <row r="9" spans="1:4">
      <c r="A9" s="7" t="s">
        <v>541</v>
      </c>
    </row>
    <row r="10" spans="1:4">
      <c r="A10" s="3" t="s">
        <v>99</v>
      </c>
      <c r="D10" s="5" t="n">
        <v>8</v>
      </c>
    </row>
    <row r="11" spans="1:4">
      <c r="A11" s="3" t="s">
        <v>548</v>
      </c>
    </row>
    <row r="12" spans="1:4">
      <c r="A12" s="7" t="s">
        <v>541</v>
      </c>
    </row>
    <row r="13" spans="1:4">
      <c r="A13" s="3" t="s">
        <v>99</v>
      </c>
      <c r="B13" s="5" t="n">
        <v>-1</v>
      </c>
      <c r="C13" s="5" t="n">
        <v>5</v>
      </c>
      <c r="D13" s="5" t="n">
        <v>7</v>
      </c>
    </row>
    <row r="14" spans="1:4">
      <c r="A14" s="3" t="s">
        <v>542</v>
      </c>
    </row>
    <row r="15" spans="1:4">
      <c r="A15" s="7" t="s">
        <v>541</v>
      </c>
    </row>
    <row r="16" spans="1:4">
      <c r="A16" s="3" t="s">
        <v>99</v>
      </c>
      <c r="C16" s="5" t="n">
        <v>-94</v>
      </c>
      <c r="D16" s="5" t="n">
        <v>-83</v>
      </c>
    </row>
    <row r="17" spans="1:4">
      <c r="A17" s="3" t="s">
        <v>550</v>
      </c>
    </row>
    <row r="18" spans="1:4">
      <c r="A18" s="7" t="s">
        <v>541</v>
      </c>
    </row>
    <row r="19" spans="1:4">
      <c r="A19" s="3" t="s">
        <v>99</v>
      </c>
      <c r="B19" s="8" t="n">
        <v>-12</v>
      </c>
      <c r="C19" s="8" t="n">
        <v>6</v>
      </c>
      <c r="D19" s="8" t="n">
        <v>5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51</v>
      </c>
      <c r="B1" s="2" t="s">
        <v>552</v>
      </c>
      <c r="C1" s="2" t="s">
        <v>509</v>
      </c>
      <c r="D1" s="2" t="s">
        <v>510</v>
      </c>
      <c r="E1" s="2" t="s">
        <v>540</v>
      </c>
      <c r="F1" s="2" t="s">
        <v>2</v>
      </c>
      <c r="G1" s="2" t="s">
        <v>32</v>
      </c>
      <c r="H1" s="2" t="s">
        <v>82</v>
      </c>
      <c r="I1" s="2" t="s">
        <v>511</v>
      </c>
      <c r="J1" s="2" t="s">
        <v>2</v>
      </c>
      <c r="K1" s="2" t="s">
        <v>553</v>
      </c>
    </row>
    <row r="2" spans="1:11">
      <c r="A2" s="7" t="s">
        <v>541</v>
      </c>
    </row>
    <row r="3" spans="1:11">
      <c r="A3" s="3" t="s">
        <v>514</v>
      </c>
      <c r="F3" s="8" t="n">
        <v>322</v>
      </c>
      <c r="G3" s="8" t="n">
        <v>72</v>
      </c>
      <c r="H3" s="8" t="n">
        <v>59</v>
      </c>
    </row>
    <row r="4" spans="1:11">
      <c r="A4" s="3" t="s">
        <v>554</v>
      </c>
      <c r="E4" s="8" t="n">
        <v>1200</v>
      </c>
    </row>
    <row r="5" spans="1:11">
      <c r="A5" s="3" t="s">
        <v>133</v>
      </c>
      <c r="F5" s="8" t="n">
        <v>1</v>
      </c>
      <c r="G5" s="8" t="n">
        <v>78</v>
      </c>
      <c r="H5" s="8" t="n">
        <v>93</v>
      </c>
    </row>
    <row r="6" spans="1:11">
      <c r="A6" s="3" t="s">
        <v>545</v>
      </c>
    </row>
    <row r="7" spans="1:11">
      <c r="A7" s="7" t="s">
        <v>541</v>
      </c>
    </row>
    <row r="8" spans="1:11">
      <c r="A8" s="3" t="s">
        <v>555</v>
      </c>
      <c r="G8" s="5" t="n">
        <v>1700000</v>
      </c>
      <c r="H8" s="5" t="n">
        <v>1700000</v>
      </c>
    </row>
    <row r="9" spans="1:11">
      <c r="A9" s="3" t="s">
        <v>554</v>
      </c>
      <c r="G9" s="8" t="n">
        <v>39</v>
      </c>
      <c r="H9" s="8" t="n">
        <v>19</v>
      </c>
    </row>
    <row r="10" spans="1:11">
      <c r="A10" s="3" t="s">
        <v>556</v>
      </c>
      <c r="F10" s="3" t="s">
        <v>546</v>
      </c>
      <c r="J10" s="3" t="s">
        <v>546</v>
      </c>
    </row>
    <row r="11" spans="1:11">
      <c r="A11" s="3" t="s">
        <v>557</v>
      </c>
    </row>
    <row r="12" spans="1:11">
      <c r="A12" s="7" t="s">
        <v>541</v>
      </c>
    </row>
    <row r="13" spans="1:11">
      <c r="A13" s="3" t="s">
        <v>558</v>
      </c>
      <c r="E13" s="5" t="n">
        <v>8100000</v>
      </c>
    </row>
    <row r="14" spans="1:11">
      <c r="A14" s="3" t="s">
        <v>559</v>
      </c>
    </row>
    <row r="15" spans="1:11">
      <c r="A15" s="7" t="s">
        <v>541</v>
      </c>
    </row>
    <row r="16" spans="1:11">
      <c r="A16" s="3" t="s">
        <v>522</v>
      </c>
      <c r="D16" s="5" t="n">
        <v>15900000</v>
      </c>
      <c r="I16" s="5" t="n">
        <v>15900000</v>
      </c>
    </row>
    <row r="17" spans="1:11">
      <c r="A17" s="3" t="s">
        <v>523</v>
      </c>
      <c r="C17" s="10" t="n">
        <v>24.93</v>
      </c>
    </row>
    <row r="18" spans="1:11">
      <c r="A18" s="3" t="s">
        <v>514</v>
      </c>
      <c r="J18" s="8" t="n">
        <v>396</v>
      </c>
    </row>
    <row r="19" spans="1:11">
      <c r="A19" s="3" t="s">
        <v>415</v>
      </c>
    </row>
    <row r="20" spans="1:11">
      <c r="A20" s="7" t="s">
        <v>541</v>
      </c>
    </row>
    <row r="21" spans="1:11">
      <c r="A21" s="3" t="s">
        <v>555</v>
      </c>
      <c r="B21" s="5" t="n">
        <v>50000000</v>
      </c>
    </row>
    <row r="22" spans="1:11">
      <c r="A22" s="3" t="s">
        <v>560</v>
      </c>
    </row>
    <row r="23" spans="1:11">
      <c r="A23" s="7" t="s">
        <v>541</v>
      </c>
    </row>
    <row r="24" spans="1:11">
      <c r="A24" s="3" t="s">
        <v>558</v>
      </c>
      <c r="E24" s="5" t="n">
        <v>720000000</v>
      </c>
    </row>
    <row r="25" spans="1:11">
      <c r="A25" s="3" t="s">
        <v>548</v>
      </c>
    </row>
    <row r="26" spans="1:11">
      <c r="A26" s="7" t="s">
        <v>541</v>
      </c>
    </row>
    <row r="27" spans="1:11">
      <c r="A27" s="3" t="s">
        <v>556</v>
      </c>
      <c r="F27" s="3" t="s">
        <v>549</v>
      </c>
      <c r="J27" s="3" t="s">
        <v>549</v>
      </c>
    </row>
    <row r="28" spans="1:11">
      <c r="A28" s="3" t="s">
        <v>561</v>
      </c>
    </row>
    <row r="29" spans="1:11">
      <c r="A29" s="7" t="s">
        <v>541</v>
      </c>
    </row>
    <row r="30" spans="1:11">
      <c r="A30" s="3" t="s">
        <v>562</v>
      </c>
      <c r="F30" s="3" t="s">
        <v>563</v>
      </c>
      <c r="J30" s="3" t="s">
        <v>563</v>
      </c>
    </row>
    <row r="31" spans="1:11">
      <c r="A31" s="3" t="s">
        <v>564</v>
      </c>
    </row>
    <row r="32" spans="1:11">
      <c r="A32" s="7" t="s">
        <v>541</v>
      </c>
    </row>
    <row r="33" spans="1:11">
      <c r="A33" s="3" t="s">
        <v>562</v>
      </c>
      <c r="F33" s="3" t="s">
        <v>565</v>
      </c>
      <c r="J33" s="3" t="s">
        <v>565</v>
      </c>
    </row>
    <row r="34" spans="1:11">
      <c r="A34" s="3" t="s">
        <v>542</v>
      </c>
    </row>
    <row r="35" spans="1:11">
      <c r="A35" s="7" t="s">
        <v>541</v>
      </c>
    </row>
    <row r="36" spans="1:11">
      <c r="A36" s="3" t="s">
        <v>555</v>
      </c>
      <c r="E36" s="5" t="n">
        <v>26900000</v>
      </c>
    </row>
    <row r="37" spans="1:11">
      <c r="A37" s="3" t="s">
        <v>566</v>
      </c>
      <c r="G37" s="5" t="n">
        <v>60</v>
      </c>
      <c r="H37" s="5" t="n">
        <v>51</v>
      </c>
    </row>
    <row r="38" spans="1:11">
      <c r="A38" s="3" t="s">
        <v>567</v>
      </c>
      <c r="E38" s="5" t="n">
        <v>1100000</v>
      </c>
    </row>
    <row r="39" spans="1:11">
      <c r="A39" s="3" t="s">
        <v>568</v>
      </c>
      <c r="K39" s="8" t="n">
        <v>2600</v>
      </c>
    </row>
    <row r="40" spans="1:11">
      <c r="A40" s="3" t="s">
        <v>556</v>
      </c>
      <c r="E40" s="3" t="s">
        <v>544</v>
      </c>
    </row>
    <row r="41" spans="1:11">
      <c r="A41" s="3" t="s">
        <v>569</v>
      </c>
      <c r="K41" s="9" t="n">
        <v>95.5</v>
      </c>
    </row>
    <row r="42" spans="1:11">
      <c r="A42" s="3" t="s">
        <v>570</v>
      </c>
      <c r="E42" s="8" t="n">
        <v>1200</v>
      </c>
    </row>
    <row r="43" spans="1:11">
      <c r="A43" s="3" t="s">
        <v>571</v>
      </c>
      <c r="E43" s="8" t="n">
        <v>2500</v>
      </c>
    </row>
    <row r="44" spans="1:11">
      <c r="A44" s="3" t="s">
        <v>133</v>
      </c>
      <c r="G44" s="5" t="n">
        <v>72</v>
      </c>
      <c r="H44" s="5" t="n">
        <v>93</v>
      </c>
    </row>
    <row r="45" spans="1:11">
      <c r="A45" s="3" t="s">
        <v>572</v>
      </c>
    </row>
    <row r="46" spans="1:11">
      <c r="A46" s="7" t="s">
        <v>541</v>
      </c>
    </row>
    <row r="47" spans="1:11">
      <c r="A47" s="3" t="s">
        <v>558</v>
      </c>
      <c r="E47" s="5" t="n">
        <v>20300000</v>
      </c>
    </row>
    <row r="48" spans="1:11">
      <c r="A48" s="3" t="s">
        <v>573</v>
      </c>
    </row>
    <row r="49" spans="1:11">
      <c r="A49" s="7" t="s">
        <v>541</v>
      </c>
    </row>
    <row r="50" spans="1:11">
      <c r="A50" s="3" t="s">
        <v>574</v>
      </c>
      <c r="F50" s="8" t="n">
        <v>6</v>
      </c>
      <c r="G50" s="5" t="n">
        <v>7</v>
      </c>
      <c r="J50" s="8" t="n">
        <v>6</v>
      </c>
    </row>
    <row r="51" spans="1:11">
      <c r="A51" s="3" t="s">
        <v>575</v>
      </c>
      <c r="F51" s="5" t="n">
        <v>14</v>
      </c>
      <c r="G51" s="5" t="n">
        <v>18</v>
      </c>
      <c r="J51" s="8" t="n">
        <v>14</v>
      </c>
    </row>
    <row r="52" spans="1:11">
      <c r="A52" s="3" t="s">
        <v>576</v>
      </c>
      <c r="F52" s="5" t="n">
        <v>56</v>
      </c>
      <c r="G52" s="5" t="n">
        <v>50</v>
      </c>
      <c r="H52" s="5" t="n">
        <v>49</v>
      </c>
    </row>
    <row r="53" spans="1:11">
      <c r="A53" s="3" t="s">
        <v>573</v>
      </c>
    </row>
    <row r="54" spans="1:11">
      <c r="A54" s="7" t="s">
        <v>541</v>
      </c>
    </row>
    <row r="55" spans="1:11">
      <c r="A55" s="3" t="s">
        <v>577</v>
      </c>
      <c r="F55" s="8" t="n">
        <v>16</v>
      </c>
      <c r="G55" s="8" t="n">
        <v>43</v>
      </c>
      <c r="H55" s="8" t="n">
        <v>17</v>
      </c>
    </row>
    <row r="56" spans="1:11">
      <c r="A56" s="3" t="s">
        <v>578</v>
      </c>
    </row>
    <row r="57" spans="1:11">
      <c r="A57" s="7" t="s">
        <v>541</v>
      </c>
    </row>
    <row r="58" spans="1:11">
      <c r="A58" s="3" t="s">
        <v>579</v>
      </c>
      <c r="B58" s="8" t="n">
        <v>2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0</v>
      </c>
      <c r="B1" s="2" t="s">
        <v>1</v>
      </c>
    </row>
    <row r="2" spans="1:3">
      <c r="B2" s="2" t="s">
        <v>2</v>
      </c>
      <c r="C2" s="2" t="s">
        <v>32</v>
      </c>
    </row>
    <row r="3" spans="1:3">
      <c r="A3" s="7" t="s">
        <v>581</v>
      </c>
    </row>
    <row r="4" spans="1:3">
      <c r="A4" s="3" t="s">
        <v>582</v>
      </c>
      <c r="B4" s="8" t="n">
        <v>14345</v>
      </c>
      <c r="C4" s="8" t="n">
        <v>14365</v>
      </c>
    </row>
    <row r="5" spans="1:3">
      <c r="A5" s="3" t="s">
        <v>583</v>
      </c>
      <c r="C5" s="5" t="n">
        <v>24</v>
      </c>
    </row>
    <row r="6" spans="1:3">
      <c r="A6" s="3" t="s">
        <v>584</v>
      </c>
      <c r="C6" s="5" t="n">
        <v>-46</v>
      </c>
    </row>
    <row r="7" spans="1:3">
      <c r="A7" s="3" t="s">
        <v>46</v>
      </c>
      <c r="C7" s="5" t="n">
        <v>2</v>
      </c>
    </row>
    <row r="8" spans="1:3">
      <c r="A8" s="3" t="s">
        <v>585</v>
      </c>
      <c r="B8" s="5" t="n">
        <v>14345</v>
      </c>
      <c r="C8" s="5" t="n">
        <v>14345</v>
      </c>
    </row>
    <row r="9" spans="1:3">
      <c r="A9" s="3" t="s">
        <v>415</v>
      </c>
    </row>
    <row r="10" spans="1:3">
      <c r="A10" s="7" t="s">
        <v>581</v>
      </c>
    </row>
    <row r="11" spans="1:3">
      <c r="A11" s="3" t="s">
        <v>582</v>
      </c>
      <c r="B11" s="8" t="n">
        <v>14165</v>
      </c>
      <c r="C11" s="8" t="n">
        <v>14165</v>
      </c>
    </row>
    <row r="12" spans="1:3">
      <c r="A12" s="3" t="s">
        <v>583</v>
      </c>
      <c r="C12" s="3" t="s">
        <v>63</v>
      </c>
    </row>
    <row r="13" spans="1:3">
      <c r="A13" s="3" t="s">
        <v>584</v>
      </c>
      <c r="C13" s="3" t="s">
        <v>63</v>
      </c>
    </row>
    <row r="14" spans="1:3">
      <c r="A14" s="3" t="s">
        <v>46</v>
      </c>
      <c r="B14" s="3" t="s">
        <v>63</v>
      </c>
      <c r="C14" s="3" t="s">
        <v>63</v>
      </c>
    </row>
    <row r="15" spans="1:3">
      <c r="A15" s="3" t="s">
        <v>585</v>
      </c>
      <c r="B15" s="8" t="n">
        <v>14165</v>
      </c>
      <c r="C15" s="8" t="n">
        <v>14165</v>
      </c>
    </row>
    <row r="16" spans="1:3">
      <c r="A16" s="3" t="s">
        <v>586</v>
      </c>
    </row>
    <row r="17" spans="1:3">
      <c r="A17" s="7" t="s">
        <v>581</v>
      </c>
    </row>
    <row r="18" spans="1:3">
      <c r="A18" s="3" t="s">
        <v>582</v>
      </c>
      <c r="B18" s="5" t="n">
        <v>180</v>
      </c>
      <c r="C18" s="5" t="n">
        <v>200</v>
      </c>
    </row>
    <row r="19" spans="1:3">
      <c r="A19" s="3" t="s">
        <v>583</v>
      </c>
      <c r="C19" s="5" t="n">
        <v>24</v>
      </c>
    </row>
    <row r="20" spans="1:3">
      <c r="A20" s="3" t="s">
        <v>584</v>
      </c>
      <c r="C20" s="5" t="n">
        <v>-46</v>
      </c>
    </row>
    <row r="21" spans="1:3">
      <c r="A21" s="3" t="s">
        <v>46</v>
      </c>
      <c r="C21" s="5" t="n">
        <v>2</v>
      </c>
    </row>
    <row r="22" spans="1:3">
      <c r="A22" s="3" t="s">
        <v>585</v>
      </c>
      <c r="B22" s="8" t="n">
        <v>180</v>
      </c>
      <c r="C22" s="8" t="n">
        <v>1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87</v>
      </c>
      <c r="B1" s="2" t="s">
        <v>2</v>
      </c>
      <c r="C1" s="2" t="s">
        <v>32</v>
      </c>
      <c r="D1" s="2" t="s">
        <v>82</v>
      </c>
    </row>
    <row r="2" spans="1:4">
      <c r="A2" s="3" t="s">
        <v>415</v>
      </c>
    </row>
    <row r="3" spans="1:4">
      <c r="A3" s="7" t="s">
        <v>588</v>
      </c>
    </row>
    <row r="4" spans="1:4">
      <c r="A4" s="3" t="s">
        <v>589</v>
      </c>
      <c r="B4" s="8" t="n">
        <v>930</v>
      </c>
      <c r="C4" s="8" t="n">
        <v>930</v>
      </c>
    </row>
    <row r="5" spans="1:4">
      <c r="A5" s="3" t="s">
        <v>590</v>
      </c>
    </row>
    <row r="6" spans="1:4">
      <c r="A6" s="7" t="s">
        <v>588</v>
      </c>
    </row>
    <row r="7" spans="1:4">
      <c r="A7" s="3" t="s">
        <v>591</v>
      </c>
      <c r="C7" s="8" t="n">
        <v>143</v>
      </c>
      <c r="D7" s="8" t="n">
        <v>14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592</v>
      </c>
      <c r="B1" s="2" t="s">
        <v>1</v>
      </c>
    </row>
    <row r="2" spans="1:4">
      <c r="B2" s="2" t="s">
        <v>2</v>
      </c>
      <c r="C2" s="2" t="s">
        <v>32</v>
      </c>
      <c r="D2" s="2" t="s">
        <v>82</v>
      </c>
    </row>
    <row r="3" spans="1:4">
      <c r="A3" s="7" t="s">
        <v>593</v>
      </c>
    </row>
    <row r="4" spans="1:4">
      <c r="A4" s="3" t="s">
        <v>594</v>
      </c>
      <c r="B4" s="8" t="n">
        <v>1763</v>
      </c>
      <c r="C4" s="8" t="n">
        <v>1686</v>
      </c>
    </row>
    <row r="5" spans="1:4">
      <c r="A5" s="3" t="s">
        <v>595</v>
      </c>
      <c r="B5" s="5" t="n">
        <v>-666</v>
      </c>
      <c r="C5" s="5" t="n">
        <v>-520</v>
      </c>
    </row>
    <row r="6" spans="1:4">
      <c r="A6" s="3" t="s">
        <v>596</v>
      </c>
      <c r="B6" s="5" t="n">
        <v>1097</v>
      </c>
      <c r="C6" s="5" t="n">
        <v>1166</v>
      </c>
    </row>
    <row r="7" spans="1:4">
      <c r="A7" s="3" t="s">
        <v>597</v>
      </c>
      <c r="B7" s="5" t="n">
        <v>155</v>
      </c>
      <c r="C7" s="5" t="n">
        <v>150</v>
      </c>
      <c r="D7" s="8" t="n">
        <v>115</v>
      </c>
    </row>
    <row r="8" spans="1:4">
      <c r="A8" s="5" t="n">
        <v>2016</v>
      </c>
      <c r="B8" s="5" t="n">
        <v>158</v>
      </c>
    </row>
    <row r="9" spans="1:4">
      <c r="A9" s="5" t="n">
        <v>2017</v>
      </c>
      <c r="B9" s="5" t="n">
        <v>148</v>
      </c>
    </row>
    <row r="10" spans="1:4">
      <c r="A10" s="5" t="n">
        <v>2018</v>
      </c>
      <c r="B10" s="5" t="n">
        <v>122</v>
      </c>
    </row>
    <row r="11" spans="1:4">
      <c r="A11" s="5" t="n">
        <v>2019</v>
      </c>
      <c r="B11" s="5" t="n">
        <v>99</v>
      </c>
    </row>
    <row r="12" spans="1:4">
      <c r="A12" s="5" t="n">
        <v>2020</v>
      </c>
      <c r="B12" s="5" t="n">
        <v>95</v>
      </c>
    </row>
    <row r="13" spans="1:4">
      <c r="A13" s="3" t="s">
        <v>598</v>
      </c>
    </row>
    <row r="14" spans="1:4">
      <c r="A14" s="7" t="s">
        <v>593</v>
      </c>
    </row>
    <row r="15" spans="1:4">
      <c r="A15" s="3" t="s">
        <v>594</v>
      </c>
      <c r="B15" s="5" t="n">
        <v>838</v>
      </c>
      <c r="C15" s="5" t="n">
        <v>838</v>
      </c>
    </row>
    <row r="16" spans="1:4">
      <c r="A16" s="3" t="s">
        <v>595</v>
      </c>
      <c r="B16" s="5" t="n">
        <v>-179</v>
      </c>
      <c r="C16" s="5" t="n">
        <v>-122</v>
      </c>
    </row>
    <row r="17" spans="1:4">
      <c r="A17" s="3" t="s">
        <v>596</v>
      </c>
      <c r="B17" s="8" t="n">
        <v>659</v>
      </c>
      <c r="C17" s="5" t="n">
        <v>716</v>
      </c>
    </row>
    <row r="18" spans="1:4">
      <c r="A18" s="3" t="s">
        <v>599</v>
      </c>
    </row>
    <row r="19" spans="1:4">
      <c r="A19" s="7" t="s">
        <v>593</v>
      </c>
    </row>
    <row r="20" spans="1:4">
      <c r="A20" s="3" t="s">
        <v>600</v>
      </c>
      <c r="B20" s="3" t="s">
        <v>421</v>
      </c>
    </row>
    <row r="21" spans="1:4">
      <c r="A21" s="3" t="s">
        <v>601</v>
      </c>
    </row>
    <row r="22" spans="1:4">
      <c r="A22" s="7" t="s">
        <v>593</v>
      </c>
    </row>
    <row r="23" spans="1:4">
      <c r="A23" s="3" t="s">
        <v>600</v>
      </c>
      <c r="B23" s="3" t="s">
        <v>430</v>
      </c>
    </row>
    <row r="24" spans="1:4">
      <c r="A24" s="3" t="s">
        <v>602</v>
      </c>
    </row>
    <row r="25" spans="1:4">
      <c r="A25" s="7" t="s">
        <v>593</v>
      </c>
    </row>
    <row r="26" spans="1:4">
      <c r="A26" s="3" t="s">
        <v>594</v>
      </c>
      <c r="B26" s="8" t="n">
        <v>316</v>
      </c>
      <c r="C26" s="5" t="n">
        <v>316</v>
      </c>
    </row>
    <row r="27" spans="1:4">
      <c r="A27" s="3" t="s">
        <v>595</v>
      </c>
      <c r="B27" s="5" t="n">
        <v>-81</v>
      </c>
      <c r="C27" s="5" t="n">
        <v>-52</v>
      </c>
    </row>
    <row r="28" spans="1:4">
      <c r="A28" s="3" t="s">
        <v>596</v>
      </c>
      <c r="B28" s="8" t="n">
        <v>235</v>
      </c>
      <c r="C28" s="5" t="n">
        <v>264</v>
      </c>
    </row>
    <row r="29" spans="1:4">
      <c r="A29" s="3" t="s">
        <v>600</v>
      </c>
      <c r="B29" s="3" t="s">
        <v>430</v>
      </c>
    </row>
    <row r="30" spans="1:4">
      <c r="A30" s="3" t="s">
        <v>603</v>
      </c>
    </row>
    <row r="31" spans="1:4">
      <c r="A31" s="7" t="s">
        <v>593</v>
      </c>
    </row>
    <row r="32" spans="1:4">
      <c r="A32" s="3" t="s">
        <v>594</v>
      </c>
      <c r="B32" s="8" t="n">
        <v>609</v>
      </c>
      <c r="C32" s="5" t="n">
        <v>532</v>
      </c>
    </row>
    <row r="33" spans="1:4">
      <c r="A33" s="3" t="s">
        <v>595</v>
      </c>
      <c r="B33" s="5" t="n">
        <v>-406</v>
      </c>
      <c r="C33" s="5" t="n">
        <v>-346</v>
      </c>
    </row>
    <row r="34" spans="1:4">
      <c r="A34" s="3" t="s">
        <v>596</v>
      </c>
      <c r="B34" s="8" t="n">
        <v>203</v>
      </c>
      <c r="C34" s="8" t="n">
        <v>18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604</v>
      </c>
      <c r="B1" s="2" t="s">
        <v>2</v>
      </c>
      <c r="C1" s="2" t="s">
        <v>32</v>
      </c>
    </row>
    <row r="2" spans="1:3">
      <c r="A2" s="7" t="s">
        <v>605</v>
      </c>
    </row>
    <row r="3" spans="1:3">
      <c r="A3" s="3" t="s">
        <v>606</v>
      </c>
      <c r="B3" s="8" t="n">
        <v>6938</v>
      </c>
    </row>
    <row r="4" spans="1:3">
      <c r="A4" s="3" t="s">
        <v>607</v>
      </c>
      <c r="B4" s="5" t="n">
        <v>6896</v>
      </c>
      <c r="C4" s="8" t="n">
        <v>5852</v>
      </c>
    </row>
    <row r="5" spans="1:3">
      <c r="A5" s="3" t="s">
        <v>608</v>
      </c>
      <c r="B5" s="5" t="n">
        <v>-255</v>
      </c>
      <c r="C5" s="5" t="n">
        <v>-257</v>
      </c>
    </row>
    <row r="6" spans="1:3">
      <c r="A6" s="3" t="s">
        <v>609</v>
      </c>
      <c r="B6" s="5" t="n">
        <v>-15</v>
      </c>
      <c r="C6" s="5" t="n">
        <v>-7</v>
      </c>
    </row>
    <row r="7" spans="1:3">
      <c r="A7" s="3" t="s">
        <v>610</v>
      </c>
      <c r="B7" s="5" t="n">
        <v>6626</v>
      </c>
      <c r="C7" s="5" t="n">
        <v>5588</v>
      </c>
    </row>
    <row r="8" spans="1:3">
      <c r="A8" s="3" t="s">
        <v>515</v>
      </c>
    </row>
    <row r="9" spans="1:3">
      <c r="A9" s="7" t="s">
        <v>605</v>
      </c>
    </row>
    <row r="10" spans="1:3">
      <c r="A10" s="3" t="s">
        <v>606</v>
      </c>
      <c r="B10" s="5" t="n">
        <v>1000</v>
      </c>
    </row>
    <row r="11" spans="1:3">
      <c r="A11" s="3" t="s">
        <v>607</v>
      </c>
      <c r="B11" s="8" t="n">
        <v>995</v>
      </c>
      <c r="C11" s="5" t="n">
        <v>990</v>
      </c>
    </row>
    <row r="12" spans="1:3">
      <c r="A12" s="3" t="s">
        <v>611</v>
      </c>
      <c r="B12" s="3" t="s">
        <v>612</v>
      </c>
    </row>
    <row r="13" spans="1:3">
      <c r="A13" s="3" t="s">
        <v>613</v>
      </c>
    </row>
    <row r="14" spans="1:3">
      <c r="A14" s="7" t="s">
        <v>605</v>
      </c>
    </row>
    <row r="15" spans="1:3">
      <c r="A15" s="3" t="s">
        <v>453</v>
      </c>
      <c r="B15" s="8" t="n">
        <v>1250</v>
      </c>
    </row>
    <row r="16" spans="1:3">
      <c r="A16" s="3" t="s">
        <v>606</v>
      </c>
      <c r="B16" s="5" t="n">
        <v>250</v>
      </c>
    </row>
    <row r="17" spans="1:3">
      <c r="A17" s="3" t="s">
        <v>607</v>
      </c>
      <c r="B17" s="5" t="n">
        <v>250</v>
      </c>
      <c r="C17" s="5" t="n">
        <v>250</v>
      </c>
    </row>
    <row r="18" spans="1:3">
      <c r="A18" s="3" t="s">
        <v>614</v>
      </c>
    </row>
    <row r="19" spans="1:3">
      <c r="A19" s="7" t="s">
        <v>605</v>
      </c>
    </row>
    <row r="20" spans="1:3">
      <c r="A20" s="3" t="s">
        <v>606</v>
      </c>
      <c r="B20" s="5" t="n">
        <v>38</v>
      </c>
    </row>
    <row r="21" spans="1:3">
      <c r="A21" s="3" t="s">
        <v>607</v>
      </c>
      <c r="B21" s="5" t="n">
        <v>38</v>
      </c>
    </row>
    <row r="22" spans="1:3">
      <c r="A22" s="3" t="s">
        <v>615</v>
      </c>
    </row>
    <row r="23" spans="1:3">
      <c r="A23" s="7" t="s">
        <v>605</v>
      </c>
    </row>
    <row r="24" spans="1:3">
      <c r="A24" s="3" t="s">
        <v>606</v>
      </c>
      <c r="B24" s="5" t="n">
        <v>650</v>
      </c>
    </row>
    <row r="25" spans="1:3">
      <c r="A25" s="3" t="s">
        <v>607</v>
      </c>
      <c r="B25" s="8" t="n">
        <v>645</v>
      </c>
      <c r="C25" s="5" t="n">
        <v>644</v>
      </c>
    </row>
    <row r="26" spans="1:3">
      <c r="A26" s="3" t="s">
        <v>611</v>
      </c>
      <c r="B26" s="3" t="s">
        <v>616</v>
      </c>
    </row>
    <row r="27" spans="1:3">
      <c r="A27" s="3" t="s">
        <v>617</v>
      </c>
    </row>
    <row r="28" spans="1:3">
      <c r="A28" s="7" t="s">
        <v>605</v>
      </c>
    </row>
    <row r="29" spans="1:3">
      <c r="A29" s="3" t="s">
        <v>606</v>
      </c>
      <c r="B29" s="8" t="n">
        <v>600</v>
      </c>
    </row>
    <row r="30" spans="1:3">
      <c r="A30" s="3" t="s">
        <v>607</v>
      </c>
      <c r="B30" s="8" t="n">
        <v>596</v>
      </c>
      <c r="C30" s="5" t="n">
        <v>595</v>
      </c>
    </row>
    <row r="31" spans="1:3">
      <c r="A31" s="3" t="s">
        <v>611</v>
      </c>
      <c r="B31" s="3" t="s">
        <v>618</v>
      </c>
    </row>
    <row r="32" spans="1:3">
      <c r="A32" s="3" t="s">
        <v>619</v>
      </c>
    </row>
    <row r="33" spans="1:3">
      <c r="A33" s="7" t="s">
        <v>605</v>
      </c>
    </row>
    <row r="34" spans="1:3">
      <c r="A34" s="3" t="s">
        <v>606</v>
      </c>
      <c r="B34" s="8" t="n">
        <v>400</v>
      </c>
    </row>
    <row r="35" spans="1:3">
      <c r="A35" s="3" t="s">
        <v>607</v>
      </c>
      <c r="B35" s="8" t="n">
        <v>406</v>
      </c>
      <c r="C35" s="5" t="n">
        <v>407</v>
      </c>
    </row>
    <row r="36" spans="1:3">
      <c r="A36" s="3" t="s">
        <v>611</v>
      </c>
      <c r="B36" s="3" t="s">
        <v>620</v>
      </c>
    </row>
    <row r="37" spans="1:3">
      <c r="A37" s="3" t="s">
        <v>621</v>
      </c>
    </row>
    <row r="38" spans="1:3">
      <c r="A38" s="7" t="s">
        <v>605</v>
      </c>
    </row>
    <row r="39" spans="1:3">
      <c r="A39" s="3" t="s">
        <v>606</v>
      </c>
      <c r="B39" s="8" t="n">
        <v>500</v>
      </c>
    </row>
    <row r="40" spans="1:3">
      <c r="A40" s="3" t="s">
        <v>607</v>
      </c>
      <c r="B40" s="8" t="n">
        <v>496</v>
      </c>
      <c r="C40" s="5" t="n">
        <v>496</v>
      </c>
    </row>
    <row r="41" spans="1:3">
      <c r="A41" s="3" t="s">
        <v>611</v>
      </c>
      <c r="B41" s="3" t="s">
        <v>622</v>
      </c>
    </row>
    <row r="42" spans="1:3">
      <c r="A42" s="3" t="s">
        <v>623</v>
      </c>
    </row>
    <row r="43" spans="1:3">
      <c r="A43" s="7" t="s">
        <v>605</v>
      </c>
    </row>
    <row r="44" spans="1:3">
      <c r="A44" s="3" t="s">
        <v>606</v>
      </c>
      <c r="B44" s="8" t="n">
        <v>500</v>
      </c>
    </row>
    <row r="45" spans="1:3">
      <c r="A45" s="3" t="s">
        <v>607</v>
      </c>
      <c r="B45" s="8" t="n">
        <v>496</v>
      </c>
      <c r="C45" s="5" t="n">
        <v>495</v>
      </c>
    </row>
    <row r="46" spans="1:3">
      <c r="A46" s="3" t="s">
        <v>611</v>
      </c>
      <c r="B46" s="3" t="s">
        <v>624</v>
      </c>
    </row>
    <row r="47" spans="1:3">
      <c r="A47" s="3" t="s">
        <v>625</v>
      </c>
    </row>
    <row r="48" spans="1:3">
      <c r="A48" s="7" t="s">
        <v>605</v>
      </c>
    </row>
    <row r="49" spans="1:3">
      <c r="A49" s="3" t="s">
        <v>606</v>
      </c>
      <c r="B49" s="8" t="n">
        <v>1500</v>
      </c>
    </row>
    <row r="50" spans="1:3">
      <c r="A50" s="3" t="s">
        <v>607</v>
      </c>
      <c r="B50" s="8" t="n">
        <v>1485</v>
      </c>
      <c r="C50" s="5" t="n">
        <v>1484</v>
      </c>
    </row>
    <row r="51" spans="1:3">
      <c r="A51" s="3" t="s">
        <v>611</v>
      </c>
      <c r="B51" s="3" t="s">
        <v>626</v>
      </c>
    </row>
    <row r="52" spans="1:3">
      <c r="A52" s="3" t="s">
        <v>627</v>
      </c>
    </row>
    <row r="53" spans="1:3">
      <c r="A53" s="7" t="s">
        <v>605</v>
      </c>
    </row>
    <row r="54" spans="1:3">
      <c r="A54" s="3" t="s">
        <v>606</v>
      </c>
      <c r="B54" s="8" t="n">
        <v>1000</v>
      </c>
    </row>
    <row r="55" spans="1:3">
      <c r="A55" s="3" t="s">
        <v>607</v>
      </c>
      <c r="B55" s="8" t="n">
        <v>989</v>
      </c>
    </row>
    <row r="56" spans="1:3">
      <c r="A56" s="3" t="s">
        <v>611</v>
      </c>
      <c r="B56" s="3" t="s">
        <v>628</v>
      </c>
    </row>
    <row r="57" spans="1:3">
      <c r="A57" s="3" t="s">
        <v>629</v>
      </c>
    </row>
    <row r="58" spans="1:3">
      <c r="A58" s="7" t="s">
        <v>605</v>
      </c>
    </row>
    <row r="59" spans="1:3">
      <c r="A59" s="3" t="s">
        <v>606</v>
      </c>
      <c r="B59" s="8" t="n">
        <v>340</v>
      </c>
    </row>
    <row r="60" spans="1:3">
      <c r="A60" s="3" t="s">
        <v>607</v>
      </c>
      <c r="B60" s="5" t="n">
        <v>340</v>
      </c>
      <c r="C60" s="5" t="n">
        <v>380</v>
      </c>
    </row>
    <row r="61" spans="1:3">
      <c r="A61" s="3" t="s">
        <v>630</v>
      </c>
    </row>
    <row r="62" spans="1:3">
      <c r="A62" s="7" t="s">
        <v>605</v>
      </c>
    </row>
    <row r="63" spans="1:3">
      <c r="A63" s="3" t="s">
        <v>606</v>
      </c>
      <c r="B63" s="5" t="n">
        <v>160</v>
      </c>
    </row>
    <row r="64" spans="1:3">
      <c r="A64" s="3" t="s">
        <v>607</v>
      </c>
      <c r="B64" s="8" t="n">
        <v>160</v>
      </c>
      <c r="C64" s="8" t="n">
        <v>1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7"/>
  </cols>
  <sheetData>
    <row r="1" spans="1:2">
      <c r="A1" s="1" t="s">
        <v>631</v>
      </c>
      <c r="B1" s="2" t="s">
        <v>632</v>
      </c>
    </row>
    <row r="2" spans="1:2">
      <c r="A2" s="3" t="s">
        <v>415</v>
      </c>
    </row>
    <row r="3" spans="1:2">
      <c r="A3" s="7" t="s">
        <v>605</v>
      </c>
    </row>
    <row r="4" spans="1:2">
      <c r="A4" s="3" t="s">
        <v>633</v>
      </c>
      <c r="B4" s="15" t="n">
        <v>145.4</v>
      </c>
    </row>
    <row r="5" spans="1:2">
      <c r="A5" s="3" t="s">
        <v>634</v>
      </c>
      <c r="B5" s="8" t="n">
        <v>592</v>
      </c>
    </row>
    <row r="6" spans="1:2">
      <c r="A6" s="3" t="s">
        <v>545</v>
      </c>
    </row>
    <row r="7" spans="1:2">
      <c r="A7" s="7" t="s">
        <v>605</v>
      </c>
    </row>
    <row r="8" spans="1:2">
      <c r="A8" s="3" t="s">
        <v>633</v>
      </c>
      <c r="B8" s="15" t="n">
        <v>4.2</v>
      </c>
    </row>
    <row r="9" spans="1:2">
      <c r="A9" s="3" t="s">
        <v>634</v>
      </c>
      <c r="B9" s="8" t="n">
        <v>10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U169"/>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21"/>
    <col customWidth="1" max="5" min="5" width="21"/>
    <col customWidth="1" max="6" min="6" width="21"/>
    <col customWidth="1" max="7" min="7" width="21"/>
    <col customWidth="1" max="8" min="8" width="31"/>
    <col customWidth="1" max="9" min="9" width="31"/>
    <col customWidth="1" max="10" min="10" width="14"/>
    <col customWidth="1" max="11" min="11" width="14"/>
    <col customWidth="1" max="12" min="12" width="41"/>
    <col customWidth="1" max="13" min="13" width="45"/>
    <col customWidth="1" max="14" min="14" width="25"/>
    <col customWidth="1" max="15" min="15" width="45"/>
    <col customWidth="1" max="16" min="16" width="21"/>
    <col customWidth="1" max="17" min="17" width="21"/>
    <col customWidth="1" max="18" min="18" width="21"/>
    <col customWidth="1" max="19" min="19" width="21"/>
    <col customWidth="1" max="20" min="20" width="21"/>
    <col customWidth="1" max="21" min="21" width="21"/>
  </cols>
  <sheetData>
    <row r="1" spans="1:21">
      <c r="A1" s="1" t="s">
        <v>635</v>
      </c>
      <c r="B1" s="2" t="s">
        <v>636</v>
      </c>
      <c r="C1" s="2" t="s">
        <v>637</v>
      </c>
      <c r="D1" s="2" t="s">
        <v>638</v>
      </c>
      <c r="E1" s="2" t="s">
        <v>365</v>
      </c>
      <c r="F1" s="2" t="s">
        <v>639</v>
      </c>
      <c r="G1" s="2" t="s">
        <v>640</v>
      </c>
      <c r="H1" s="2" t="s">
        <v>442</v>
      </c>
      <c r="I1" s="2" t="s">
        <v>641</v>
      </c>
      <c r="J1" s="2" t="s">
        <v>82</v>
      </c>
      <c r="K1" s="2" t="s">
        <v>82</v>
      </c>
      <c r="L1" s="2" t="s">
        <v>642</v>
      </c>
      <c r="M1" s="2" t="s">
        <v>643</v>
      </c>
      <c r="N1" s="2" t="s">
        <v>644</v>
      </c>
      <c r="O1" s="2" t="s">
        <v>643</v>
      </c>
      <c r="P1" s="2" t="s">
        <v>367</v>
      </c>
      <c r="Q1" s="2" t="s">
        <v>368</v>
      </c>
      <c r="R1" s="2" t="s">
        <v>645</v>
      </c>
      <c r="S1" s="2" t="s">
        <v>646</v>
      </c>
      <c r="T1" s="2" t="s">
        <v>647</v>
      </c>
      <c r="U1" s="2" t="s">
        <v>648</v>
      </c>
    </row>
    <row r="2" spans="1:21">
      <c r="A2" s="7" t="s">
        <v>605</v>
      </c>
    </row>
    <row r="3" spans="1:21">
      <c r="A3" s="3" t="s">
        <v>649</v>
      </c>
      <c r="L3" s="8" t="n">
        <v>6896000000</v>
      </c>
      <c r="M3" s="8" t="n">
        <v>5852000000</v>
      </c>
      <c r="O3" s="8" t="n">
        <v>5852000000</v>
      </c>
    </row>
    <row r="4" spans="1:21">
      <c r="A4" s="3" t="s">
        <v>650</v>
      </c>
      <c r="L4" s="3" t="s">
        <v>651</v>
      </c>
    </row>
    <row r="5" spans="1:21">
      <c r="A5" s="3" t="s">
        <v>153</v>
      </c>
      <c r="L5" s="8" t="n">
        <v>2213000000</v>
      </c>
      <c r="M5" s="5" t="n">
        <v>2758000000</v>
      </c>
      <c r="N5" s="8" t="n">
        <v>5923000000</v>
      </c>
    </row>
    <row r="6" spans="1:21">
      <c r="A6" s="3" t="s">
        <v>652</v>
      </c>
      <c r="I6" s="8" t="n">
        <v>170000000</v>
      </c>
      <c r="N6" s="5" t="n">
        <v>170000000</v>
      </c>
    </row>
    <row r="7" spans="1:21">
      <c r="A7" s="3" t="s">
        <v>653</v>
      </c>
      <c r="L7" s="5" t="n">
        <v>1196000000</v>
      </c>
      <c r="M7" s="5" t="n">
        <v>1936000000</v>
      </c>
      <c r="N7" s="8" t="n">
        <v>2779000000</v>
      </c>
    </row>
    <row r="8" spans="1:21">
      <c r="A8" s="3" t="s">
        <v>654</v>
      </c>
      <c r="N8" s="5" t="n">
        <v>3</v>
      </c>
    </row>
    <row r="9" spans="1:21">
      <c r="A9" s="3" t="s">
        <v>629</v>
      </c>
    </row>
    <row r="10" spans="1:21">
      <c r="A10" s="7" t="s">
        <v>605</v>
      </c>
    </row>
    <row r="11" spans="1:21">
      <c r="A11" s="3" t="s">
        <v>649</v>
      </c>
      <c r="L11" s="5" t="n">
        <v>340000000</v>
      </c>
      <c r="M11" s="8" t="n">
        <v>380000000</v>
      </c>
      <c r="O11" s="8" t="n">
        <v>380000000</v>
      </c>
    </row>
    <row r="12" spans="1:21">
      <c r="A12" s="3" t="s">
        <v>655</v>
      </c>
      <c r="L12" s="8" t="n">
        <v>1400000000</v>
      </c>
    </row>
    <row r="13" spans="1:21">
      <c r="A13" s="3" t="s">
        <v>656</v>
      </c>
      <c r="G13" s="3" t="s">
        <v>657</v>
      </c>
    </row>
    <row r="14" spans="1:21">
      <c r="A14" s="3" t="s">
        <v>658</v>
      </c>
      <c r="G14" s="8" t="n">
        <v>1250000000</v>
      </c>
    </row>
    <row r="15" spans="1:21">
      <c r="A15" s="3" t="s">
        <v>515</v>
      </c>
    </row>
    <row r="16" spans="1:21">
      <c r="A16" s="7" t="s">
        <v>605</v>
      </c>
    </row>
    <row r="17" spans="1:21">
      <c r="A17" s="3" t="s">
        <v>453</v>
      </c>
      <c r="B17" s="8" t="n">
        <v>1000000000</v>
      </c>
    </row>
    <row r="18" spans="1:21">
      <c r="A18" s="3" t="s">
        <v>454</v>
      </c>
      <c r="L18" s="3" t="s">
        <v>612</v>
      </c>
    </row>
    <row r="19" spans="1:21">
      <c r="A19" s="3" t="s">
        <v>457</v>
      </c>
      <c r="B19" s="8" t="n">
        <v>1000</v>
      </c>
    </row>
    <row r="20" spans="1:21">
      <c r="A20" s="3" t="s">
        <v>659</v>
      </c>
      <c r="L20" s="5" t="n">
        <v>20</v>
      </c>
    </row>
    <row r="21" spans="1:21">
      <c r="A21" s="3" t="s">
        <v>660</v>
      </c>
      <c r="L21" s="3" t="s">
        <v>661</v>
      </c>
    </row>
    <row r="22" spans="1:21">
      <c r="A22" s="3" t="s">
        <v>662</v>
      </c>
      <c r="L22" s="3" t="s">
        <v>663</v>
      </c>
    </row>
    <row r="23" spans="1:21">
      <c r="A23" s="3" t="s">
        <v>664</v>
      </c>
      <c r="L23" s="3" t="s">
        <v>665</v>
      </c>
    </row>
    <row r="24" spans="1:21">
      <c r="A24" s="3" t="s">
        <v>666</v>
      </c>
      <c r="L24" s="3" t="s">
        <v>665</v>
      </c>
    </row>
    <row r="25" spans="1:21">
      <c r="A25" s="3" t="s">
        <v>667</v>
      </c>
      <c r="L25" s="3" t="s">
        <v>668</v>
      </c>
    </row>
    <row r="26" spans="1:21">
      <c r="A26" s="3" t="s">
        <v>669</v>
      </c>
      <c r="I26" s="5" t="n">
        <v>871000000</v>
      </c>
    </row>
    <row r="27" spans="1:21">
      <c r="A27" s="3" t="s">
        <v>670</v>
      </c>
    </row>
    <row r="28" spans="1:21">
      <c r="A28" s="7" t="s">
        <v>605</v>
      </c>
    </row>
    <row r="29" spans="1:21">
      <c r="A29" s="3" t="s">
        <v>153</v>
      </c>
      <c r="C29" s="8" t="n">
        <v>250000000</v>
      </c>
    </row>
    <row r="30" spans="1:21">
      <c r="A30" s="3" t="s">
        <v>671</v>
      </c>
      <c r="K30" s="3" t="s">
        <v>672</v>
      </c>
    </row>
    <row r="31" spans="1:21">
      <c r="A31" s="3" t="s">
        <v>673</v>
      </c>
      <c r="J31" s="3" t="s">
        <v>674</v>
      </c>
    </row>
    <row r="32" spans="1:21">
      <c r="A32" s="3" t="s">
        <v>675</v>
      </c>
    </row>
    <row r="33" spans="1:21">
      <c r="A33" s="7" t="s">
        <v>605</v>
      </c>
    </row>
    <row r="34" spans="1:21">
      <c r="A34" s="3" t="s">
        <v>153</v>
      </c>
      <c r="C34" s="8" t="n">
        <v>450000000</v>
      </c>
    </row>
    <row r="35" spans="1:21">
      <c r="A35" s="3" t="s">
        <v>653</v>
      </c>
      <c r="I35" s="8" t="n">
        <v>200000000</v>
      </c>
      <c r="N35" s="8" t="n">
        <v>450000000</v>
      </c>
    </row>
    <row r="36" spans="1:21">
      <c r="A36" s="3" t="s">
        <v>676</v>
      </c>
    </row>
    <row r="37" spans="1:21">
      <c r="A37" s="7" t="s">
        <v>605</v>
      </c>
    </row>
    <row r="38" spans="1:21">
      <c r="A38" s="3" t="s">
        <v>671</v>
      </c>
      <c r="E38" s="3" t="s">
        <v>672</v>
      </c>
    </row>
    <row r="39" spans="1:21">
      <c r="A39" s="3" t="s">
        <v>677</v>
      </c>
    </row>
    <row r="40" spans="1:21">
      <c r="A40" s="7" t="s">
        <v>605</v>
      </c>
    </row>
    <row r="41" spans="1:21">
      <c r="A41" s="3" t="s">
        <v>453</v>
      </c>
      <c r="E41" s="8" t="n">
        <v>250000000</v>
      </c>
    </row>
    <row r="42" spans="1:21">
      <c r="A42" s="3" t="s">
        <v>678</v>
      </c>
    </row>
    <row r="43" spans="1:21">
      <c r="A43" s="7" t="s">
        <v>605</v>
      </c>
    </row>
    <row r="44" spans="1:21">
      <c r="A44" s="3" t="s">
        <v>453</v>
      </c>
      <c r="E44" s="8" t="n">
        <v>750000000</v>
      </c>
    </row>
    <row r="45" spans="1:21">
      <c r="A45" s="3" t="s">
        <v>679</v>
      </c>
      <c r="M45" s="3" t="s">
        <v>680</v>
      </c>
      <c r="O45" s="3" t="s">
        <v>680</v>
      </c>
    </row>
    <row r="46" spans="1:21">
      <c r="A46" s="3" t="s">
        <v>681</v>
      </c>
      <c r="E46" s="3" t="s">
        <v>682</v>
      </c>
    </row>
    <row r="47" spans="1:21">
      <c r="A47" s="3" t="s">
        <v>683</v>
      </c>
    </row>
    <row r="48" spans="1:21">
      <c r="A48" s="7" t="s">
        <v>605</v>
      </c>
    </row>
    <row r="49" spans="1:21">
      <c r="A49" s="3" t="s">
        <v>671</v>
      </c>
      <c r="D49" s="3" t="s">
        <v>672</v>
      </c>
    </row>
    <row r="50" spans="1:21">
      <c r="A50" s="3" t="s">
        <v>679</v>
      </c>
      <c r="L50" s="3" t="s">
        <v>684</v>
      </c>
    </row>
    <row r="51" spans="1:21">
      <c r="A51" s="3" t="s">
        <v>685</v>
      </c>
    </row>
    <row r="52" spans="1:21">
      <c r="A52" s="7" t="s">
        <v>605</v>
      </c>
    </row>
    <row r="53" spans="1:21">
      <c r="A53" s="3" t="s">
        <v>453</v>
      </c>
      <c r="D53" s="8" t="n">
        <v>250000000</v>
      </c>
    </row>
    <row r="54" spans="1:21">
      <c r="A54" s="3" t="s">
        <v>686</v>
      </c>
    </row>
    <row r="55" spans="1:21">
      <c r="A55" s="7" t="s">
        <v>605</v>
      </c>
    </row>
    <row r="56" spans="1:21">
      <c r="A56" s="3" t="s">
        <v>453</v>
      </c>
      <c r="D56" s="8" t="n">
        <v>1000000000</v>
      </c>
    </row>
    <row r="57" spans="1:21">
      <c r="A57" s="3" t="s">
        <v>681</v>
      </c>
      <c r="D57" s="3" t="s">
        <v>682</v>
      </c>
    </row>
    <row r="58" spans="1:21">
      <c r="A58" s="3" t="s">
        <v>655</v>
      </c>
      <c r="L58" s="8" t="n">
        <v>1000000000</v>
      </c>
    </row>
    <row r="59" spans="1:21">
      <c r="A59" s="3" t="s">
        <v>687</v>
      </c>
    </row>
    <row r="60" spans="1:21">
      <c r="A60" s="7" t="s">
        <v>605</v>
      </c>
    </row>
    <row r="61" spans="1:21">
      <c r="A61" s="3" t="s">
        <v>453</v>
      </c>
      <c r="T61" s="8" t="n">
        <v>670000000</v>
      </c>
    </row>
    <row r="62" spans="1:21">
      <c r="A62" s="3" t="s">
        <v>653</v>
      </c>
      <c r="M62" s="8" t="n">
        <v>670000000</v>
      </c>
    </row>
    <row r="63" spans="1:21">
      <c r="A63" s="3" t="s">
        <v>671</v>
      </c>
      <c r="L63" s="3" t="s">
        <v>688</v>
      </c>
    </row>
    <row r="64" spans="1:21">
      <c r="A64" s="3" t="s">
        <v>673</v>
      </c>
      <c r="O64" s="3" t="s">
        <v>689</v>
      </c>
    </row>
    <row r="65" spans="1:21">
      <c r="A65" s="3" t="s">
        <v>452</v>
      </c>
    </row>
    <row r="66" spans="1:21">
      <c r="A66" s="7" t="s">
        <v>605</v>
      </c>
    </row>
    <row r="67" spans="1:21">
      <c r="A67" s="3" t="s">
        <v>453</v>
      </c>
      <c r="H67" s="8" t="n">
        <v>550000000</v>
      </c>
    </row>
    <row r="68" spans="1:21">
      <c r="A68" s="3" t="s">
        <v>454</v>
      </c>
      <c r="H68" s="3" t="s">
        <v>455</v>
      </c>
    </row>
    <row r="69" spans="1:21">
      <c r="A69" s="3" t="s">
        <v>456</v>
      </c>
      <c r="H69" s="11" t="n">
        <v>543.1372</v>
      </c>
    </row>
    <row r="70" spans="1:21">
      <c r="A70" s="3" t="s">
        <v>457</v>
      </c>
      <c r="H70" s="8" t="n">
        <v>1000</v>
      </c>
    </row>
    <row r="71" spans="1:21">
      <c r="A71" s="3" t="s">
        <v>458</v>
      </c>
      <c r="H71" s="12" t="n">
        <v>1.841</v>
      </c>
    </row>
    <row r="72" spans="1:21">
      <c r="A72" s="3" t="s">
        <v>459</v>
      </c>
      <c r="M72" s="8" t="n">
        <v>502000000</v>
      </c>
    </row>
    <row r="73" spans="1:21">
      <c r="A73" s="3" t="s">
        <v>619</v>
      </c>
    </row>
    <row r="74" spans="1:21">
      <c r="A74" s="7" t="s">
        <v>605</v>
      </c>
    </row>
    <row r="75" spans="1:21">
      <c r="A75" s="3" t="s">
        <v>453</v>
      </c>
      <c r="U75" s="8" t="n">
        <v>400000000</v>
      </c>
    </row>
    <row r="76" spans="1:21">
      <c r="A76" s="3" t="s">
        <v>454</v>
      </c>
      <c r="L76" s="3" t="s">
        <v>620</v>
      </c>
    </row>
    <row r="77" spans="1:21">
      <c r="A77" s="3" t="s">
        <v>629</v>
      </c>
    </row>
    <row r="78" spans="1:21">
      <c r="A78" s="7" t="s">
        <v>605</v>
      </c>
    </row>
    <row r="79" spans="1:21">
      <c r="A79" s="3" t="s">
        <v>679</v>
      </c>
      <c r="L79" s="3" t="s">
        <v>690</v>
      </c>
    </row>
    <row r="80" spans="1:21">
      <c r="A80" s="3" t="s">
        <v>681</v>
      </c>
      <c r="L80" s="3" t="s">
        <v>691</v>
      </c>
    </row>
    <row r="81" spans="1:21">
      <c r="A81" s="3" t="s">
        <v>658</v>
      </c>
      <c r="P81" s="8" t="n">
        <v>1750000000</v>
      </c>
    </row>
    <row r="82" spans="1:21">
      <c r="A82" s="3" t="s">
        <v>692</v>
      </c>
    </row>
    <row r="83" spans="1:21">
      <c r="A83" s="7" t="s">
        <v>605</v>
      </c>
    </row>
    <row r="84" spans="1:21">
      <c r="A84" s="3" t="s">
        <v>153</v>
      </c>
      <c r="F84" s="8" t="n">
        <v>989000000</v>
      </c>
    </row>
    <row r="85" spans="1:21">
      <c r="A85" s="3" t="s">
        <v>621</v>
      </c>
    </row>
    <row r="86" spans="1:21">
      <c r="A86" s="7" t="s">
        <v>605</v>
      </c>
    </row>
    <row r="87" spans="1:21">
      <c r="A87" s="3" t="s">
        <v>454</v>
      </c>
      <c r="L87" s="3" t="s">
        <v>622</v>
      </c>
    </row>
    <row r="88" spans="1:21">
      <c r="A88" s="3" t="s">
        <v>693</v>
      </c>
    </row>
    <row r="89" spans="1:21">
      <c r="A89" s="7" t="s">
        <v>605</v>
      </c>
    </row>
    <row r="90" spans="1:21">
      <c r="A90" s="3" t="s">
        <v>453</v>
      </c>
      <c r="F90" s="5" t="n">
        <v>500000000</v>
      </c>
    </row>
    <row r="91" spans="1:21">
      <c r="A91" s="3" t="s">
        <v>623</v>
      </c>
    </row>
    <row r="92" spans="1:21">
      <c r="A92" s="7" t="s">
        <v>605</v>
      </c>
    </row>
    <row r="93" spans="1:21">
      <c r="A93" s="3" t="s">
        <v>453</v>
      </c>
      <c r="F93" s="8" t="n">
        <v>500000000</v>
      </c>
    </row>
    <row r="94" spans="1:21">
      <c r="A94" s="3" t="s">
        <v>454</v>
      </c>
      <c r="L94" s="3" t="s">
        <v>624</v>
      </c>
    </row>
    <row r="95" spans="1:21">
      <c r="A95" s="3" t="s">
        <v>673</v>
      </c>
      <c r="L95" s="3" t="s">
        <v>624</v>
      </c>
    </row>
    <row r="96" spans="1:21">
      <c r="A96" s="3" t="s">
        <v>617</v>
      </c>
    </row>
    <row r="97" spans="1:21">
      <c r="A97" s="7" t="s">
        <v>605</v>
      </c>
    </row>
    <row r="98" spans="1:21">
      <c r="A98" s="3" t="s">
        <v>453</v>
      </c>
      <c r="S98" s="8" t="n">
        <v>600000000</v>
      </c>
    </row>
    <row r="99" spans="1:21">
      <c r="A99" s="3" t="s">
        <v>649</v>
      </c>
      <c r="S99" s="8" t="n">
        <v>594000000</v>
      </c>
    </row>
    <row r="100" spans="1:21">
      <c r="A100" s="3" t="s">
        <v>454</v>
      </c>
      <c r="L100" s="3" t="s">
        <v>618</v>
      </c>
    </row>
    <row r="101" spans="1:21">
      <c r="A101" s="3" t="s">
        <v>615</v>
      </c>
    </row>
    <row r="102" spans="1:21">
      <c r="A102" s="7" t="s">
        <v>605</v>
      </c>
    </row>
    <row r="103" spans="1:21">
      <c r="A103" s="3" t="s">
        <v>453</v>
      </c>
      <c r="R103" s="8" t="n">
        <v>650000000</v>
      </c>
    </row>
    <row r="104" spans="1:21">
      <c r="A104" s="3" t="s">
        <v>649</v>
      </c>
      <c r="R104" s="8" t="n">
        <v>643000000</v>
      </c>
    </row>
    <row r="105" spans="1:21">
      <c r="A105" s="3" t="s">
        <v>454</v>
      </c>
      <c r="L105" s="3" t="s">
        <v>616</v>
      </c>
    </row>
    <row r="106" spans="1:21">
      <c r="A106" s="3" t="s">
        <v>627</v>
      </c>
    </row>
    <row r="107" spans="1:21">
      <c r="A107" s="7" t="s">
        <v>605</v>
      </c>
    </row>
    <row r="108" spans="1:21">
      <c r="A108" s="3" t="s">
        <v>453</v>
      </c>
      <c r="Q108" s="8" t="n">
        <v>1000000000</v>
      </c>
    </row>
    <row r="109" spans="1:21">
      <c r="A109" s="3" t="s">
        <v>694</v>
      </c>
      <c r="Q109" s="8" t="n">
        <v>11000000</v>
      </c>
    </row>
    <row r="110" spans="1:21">
      <c r="A110" s="3" t="s">
        <v>454</v>
      </c>
      <c r="L110" s="3" t="s">
        <v>628</v>
      </c>
    </row>
    <row r="111" spans="1:21">
      <c r="A111" s="3" t="s">
        <v>27</v>
      </c>
    </row>
    <row r="112" spans="1:21">
      <c r="A112" s="7" t="s">
        <v>605</v>
      </c>
    </row>
    <row r="113" spans="1:21">
      <c r="A113" s="3" t="s">
        <v>695</v>
      </c>
      <c r="I113" s="9" t="n">
        <v>255.64</v>
      </c>
    </row>
    <row r="114" spans="1:21">
      <c r="A114" s="3" t="s">
        <v>696</v>
      </c>
    </row>
    <row r="115" spans="1:21">
      <c r="A115" s="7" t="s">
        <v>605</v>
      </c>
    </row>
    <row r="116" spans="1:21">
      <c r="A116" s="3" t="s">
        <v>456</v>
      </c>
      <c r="B116" s="11" t="n">
        <v>5.5882</v>
      </c>
    </row>
    <row r="117" spans="1:21">
      <c r="A117" s="3" t="s">
        <v>458</v>
      </c>
      <c r="B117" s="9" t="n">
        <v>178.95</v>
      </c>
    </row>
    <row r="118" spans="1:21">
      <c r="A118" s="3" t="s">
        <v>697</v>
      </c>
    </row>
    <row r="119" spans="1:21">
      <c r="A119" s="7" t="s">
        <v>605</v>
      </c>
    </row>
    <row r="120" spans="1:21">
      <c r="A120" s="3" t="s">
        <v>673</v>
      </c>
      <c r="E120" s="3" t="s">
        <v>698</v>
      </c>
    </row>
    <row r="121" spans="1:21">
      <c r="A121" s="3" t="s">
        <v>699</v>
      </c>
    </row>
    <row r="122" spans="1:21">
      <c r="A122" s="7" t="s">
        <v>605</v>
      </c>
    </row>
    <row r="123" spans="1:21">
      <c r="A123" s="3" t="s">
        <v>673</v>
      </c>
      <c r="D123" s="3" t="s">
        <v>698</v>
      </c>
    </row>
    <row r="124" spans="1:21">
      <c r="A124" s="3" t="s">
        <v>700</v>
      </c>
    </row>
    <row r="125" spans="1:21">
      <c r="A125" s="7" t="s">
        <v>605</v>
      </c>
    </row>
    <row r="126" spans="1:21">
      <c r="A126" s="3" t="s">
        <v>673</v>
      </c>
      <c r="E126" s="3" t="s">
        <v>701</v>
      </c>
    </row>
    <row r="127" spans="1:21">
      <c r="A127" s="3" t="s">
        <v>702</v>
      </c>
    </row>
    <row r="128" spans="1:21">
      <c r="A128" s="7" t="s">
        <v>605</v>
      </c>
    </row>
    <row r="129" spans="1:21">
      <c r="A129" s="3" t="s">
        <v>673</v>
      </c>
      <c r="D129" s="3" t="s">
        <v>703</v>
      </c>
    </row>
    <row r="130" spans="1:21">
      <c r="A130" s="3" t="s">
        <v>704</v>
      </c>
    </row>
    <row r="131" spans="1:21">
      <c r="A131" s="7" t="s">
        <v>605</v>
      </c>
    </row>
    <row r="132" spans="1:21">
      <c r="A132" s="3" t="s">
        <v>705</v>
      </c>
      <c r="D132" s="8" t="n">
        <v>4600000</v>
      </c>
    </row>
    <row r="133" spans="1:21">
      <c r="A133" s="3" t="s">
        <v>706</v>
      </c>
    </row>
    <row r="134" spans="1:21">
      <c r="A134" s="7" t="s">
        <v>605</v>
      </c>
    </row>
    <row r="135" spans="1:21">
      <c r="A135" s="3" t="s">
        <v>705</v>
      </c>
      <c r="D135" s="8" t="n">
        <v>7800000</v>
      </c>
    </row>
    <row r="136" spans="1:21">
      <c r="A136" s="3" t="s">
        <v>473</v>
      </c>
    </row>
    <row r="137" spans="1:21">
      <c r="A137" s="7" t="s">
        <v>605</v>
      </c>
    </row>
    <row r="138" spans="1:21">
      <c r="A138" s="3" t="s">
        <v>474</v>
      </c>
      <c r="M138" s="5" t="n">
        <v>5974510</v>
      </c>
      <c r="O138" s="5" t="n">
        <v>5974510</v>
      </c>
    </row>
    <row r="139" spans="1:21">
      <c r="A139" s="3" t="s">
        <v>473</v>
      </c>
    </row>
    <row r="140" spans="1:21">
      <c r="A140" s="7" t="s">
        <v>605</v>
      </c>
    </row>
    <row r="141" spans="1:21">
      <c r="A141" s="3" t="s">
        <v>476</v>
      </c>
      <c r="M141" s="5" t="n">
        <v>272855859</v>
      </c>
    </row>
    <row r="142" spans="1:21">
      <c r="A142" s="3" t="s">
        <v>707</v>
      </c>
    </row>
    <row r="143" spans="1:21">
      <c r="A143" s="7" t="s">
        <v>605</v>
      </c>
    </row>
    <row r="144" spans="1:21">
      <c r="A144" s="3" t="s">
        <v>456</v>
      </c>
      <c r="M144" s="11" t="n">
        <v>21.0859</v>
      </c>
    </row>
    <row r="145" spans="1:21">
      <c r="A145" s="3" t="s">
        <v>457</v>
      </c>
      <c r="M145" s="8" t="n">
        <v>1000</v>
      </c>
      <c r="O145" s="8" t="n">
        <v>1000</v>
      </c>
    </row>
    <row r="146" spans="1:21">
      <c r="A146" s="3" t="s">
        <v>458</v>
      </c>
      <c r="M146" s="9" t="n">
        <v>47.43</v>
      </c>
      <c r="O146" s="9" t="n">
        <v>47.43</v>
      </c>
    </row>
    <row r="147" spans="1:21">
      <c r="A147" s="3" t="s">
        <v>708</v>
      </c>
    </row>
    <row r="148" spans="1:21">
      <c r="A148" s="7" t="s">
        <v>605</v>
      </c>
    </row>
    <row r="149" spans="1:21">
      <c r="A149" s="3" t="s">
        <v>390</v>
      </c>
      <c r="B149" s="10" t="n">
        <v>178.95</v>
      </c>
    </row>
    <row r="150" spans="1:21">
      <c r="A150" s="3" t="s">
        <v>709</v>
      </c>
      <c r="B150" s="8" t="n">
        <v>299000000</v>
      </c>
    </row>
    <row r="151" spans="1:21">
      <c r="A151" s="3" t="s">
        <v>388</v>
      </c>
    </row>
    <row r="152" spans="1:21">
      <c r="A152" s="7" t="s">
        <v>605</v>
      </c>
    </row>
    <row r="153" spans="1:21">
      <c r="A153" s="3" t="s">
        <v>710</v>
      </c>
      <c r="B153" s="5" t="n">
        <v>5588200</v>
      </c>
    </row>
    <row r="154" spans="1:21">
      <c r="A154" s="3" t="s">
        <v>711</v>
      </c>
    </row>
    <row r="155" spans="1:21">
      <c r="A155" s="7" t="s">
        <v>605</v>
      </c>
    </row>
    <row r="156" spans="1:21">
      <c r="A156" s="3" t="s">
        <v>390</v>
      </c>
      <c r="M156" s="10" t="n">
        <v>47.43</v>
      </c>
      <c r="O156" s="10" t="n">
        <v>47.43</v>
      </c>
    </row>
    <row r="157" spans="1:21">
      <c r="A157" s="3" t="s">
        <v>712</v>
      </c>
    </row>
    <row r="158" spans="1:21">
      <c r="A158" s="7" t="s">
        <v>605</v>
      </c>
    </row>
    <row r="159" spans="1:21">
      <c r="A159" s="3" t="s">
        <v>710</v>
      </c>
      <c r="M159" s="5" t="n">
        <v>21085900</v>
      </c>
    </row>
    <row r="160" spans="1:21">
      <c r="A160" s="3" t="s">
        <v>27</v>
      </c>
    </row>
    <row r="161" spans="1:21">
      <c r="A161" s="7" t="s">
        <v>605</v>
      </c>
    </row>
    <row r="162" spans="1:21">
      <c r="A162" s="3" t="s">
        <v>386</v>
      </c>
      <c r="B162" s="9" t="n">
        <v>255.64</v>
      </c>
      <c r="L162" s="9" t="n">
        <v>64.45999999999999</v>
      </c>
    </row>
    <row r="163" spans="1:21">
      <c r="A163" s="3" t="s">
        <v>385</v>
      </c>
      <c r="L163" s="5" t="n">
        <v>21085900</v>
      </c>
    </row>
    <row r="164" spans="1:21">
      <c r="A164" s="3" t="s">
        <v>386</v>
      </c>
      <c r="B164" s="9" t="n">
        <v>255.64</v>
      </c>
      <c r="L164" s="9" t="n">
        <v>64.45999999999999</v>
      </c>
    </row>
    <row r="165" spans="1:21">
      <c r="A165" s="3" t="s">
        <v>713</v>
      </c>
    </row>
    <row r="166" spans="1:21">
      <c r="A166" s="7" t="s">
        <v>605</v>
      </c>
    </row>
    <row r="167" spans="1:21">
      <c r="A167" s="3" t="s">
        <v>386</v>
      </c>
      <c r="M167" s="9" t="n">
        <v>64.45999999999999</v>
      </c>
      <c r="O167" s="9" t="n">
        <v>64.45999999999999</v>
      </c>
    </row>
    <row r="168" spans="1:21">
      <c r="A168" s="3" t="s">
        <v>385</v>
      </c>
      <c r="M168" s="5" t="n">
        <v>21085900</v>
      </c>
      <c r="O168" s="5" t="n">
        <v>21085900</v>
      </c>
    </row>
    <row r="169" spans="1:21">
      <c r="A169" s="3" t="s">
        <v>386</v>
      </c>
      <c r="M169" s="9" t="n">
        <v>64.45999999999999</v>
      </c>
      <c r="O169" s="9" t="n">
        <v>64.4599999999999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J78"/>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21"/>
    <col customWidth="1" max="5" min="5" width="27"/>
    <col customWidth="1" max="6" min="6" width="31"/>
    <col customWidth="1" max="7" min="7" width="22"/>
    <col customWidth="1" max="8" min="8" width="21"/>
    <col customWidth="1" max="9" min="9" width="27"/>
    <col customWidth="1" max="10" min="10" width="21"/>
  </cols>
  <sheetData>
    <row r="1" spans="1:10">
      <c r="A1" s="1" t="s">
        <v>714</v>
      </c>
      <c r="B1" s="2" t="s">
        <v>632</v>
      </c>
      <c r="C1" s="2" t="s">
        <v>715</v>
      </c>
      <c r="D1" s="2" t="s">
        <v>366</v>
      </c>
      <c r="E1" s="2" t="s">
        <v>632</v>
      </c>
      <c r="F1" s="2" t="s">
        <v>715</v>
      </c>
      <c r="G1" s="2" t="s">
        <v>716</v>
      </c>
      <c r="H1" s="2" t="s">
        <v>373</v>
      </c>
      <c r="I1" s="2" t="s">
        <v>632</v>
      </c>
      <c r="J1" s="2" t="s">
        <v>717</v>
      </c>
    </row>
    <row r="2" spans="1:10">
      <c r="A2" s="7" t="s">
        <v>605</v>
      </c>
    </row>
    <row r="3" spans="1:10">
      <c r="A3" s="3" t="s">
        <v>649</v>
      </c>
      <c r="B3" s="8" t="n">
        <v>6896</v>
      </c>
      <c r="C3" s="8" t="n">
        <v>6896</v>
      </c>
      <c r="E3" s="8" t="n">
        <v>6896</v>
      </c>
      <c r="F3" s="8" t="n">
        <v>6896</v>
      </c>
      <c r="G3" s="8" t="n">
        <v>5852</v>
      </c>
      <c r="I3" s="8" t="n">
        <v>6896</v>
      </c>
    </row>
    <row r="4" spans="1:10">
      <c r="A4" s="3" t="s">
        <v>153</v>
      </c>
      <c r="F4" s="5" t="n">
        <v>2213</v>
      </c>
      <c r="G4" s="5" t="n">
        <v>2758</v>
      </c>
      <c r="H4" s="8" t="n">
        <v>5923</v>
      </c>
    </row>
    <row r="5" spans="1:10">
      <c r="A5" s="3" t="s">
        <v>383</v>
      </c>
      <c r="F5" s="8" t="n">
        <v>17</v>
      </c>
      <c r="G5" s="5" t="n">
        <v>15</v>
      </c>
      <c r="H5" s="5" t="n">
        <v>16</v>
      </c>
    </row>
    <row r="6" spans="1:10">
      <c r="A6" s="3" t="s">
        <v>718</v>
      </c>
      <c r="G6" s="8" t="n">
        <v>1</v>
      </c>
      <c r="H6" s="8" t="n">
        <v>2586</v>
      </c>
    </row>
    <row r="7" spans="1:10">
      <c r="A7" s="3" t="s">
        <v>719</v>
      </c>
    </row>
    <row r="8" spans="1:10">
      <c r="A8" s="7" t="s">
        <v>605</v>
      </c>
    </row>
    <row r="9" spans="1:10">
      <c r="A9" s="3" t="s">
        <v>633</v>
      </c>
      <c r="B9" s="5" t="n">
        <v>464</v>
      </c>
      <c r="C9" s="5" t="n">
        <v>464</v>
      </c>
      <c r="E9" s="5" t="n">
        <v>464</v>
      </c>
      <c r="F9" s="5" t="n">
        <v>464</v>
      </c>
      <c r="I9" s="5" t="n">
        <v>464</v>
      </c>
    </row>
    <row r="10" spans="1:10">
      <c r="A10" s="3" t="s">
        <v>720</v>
      </c>
      <c r="B10" s="8" t="n">
        <v>30</v>
      </c>
      <c r="C10" s="8" t="n">
        <v>30</v>
      </c>
      <c r="E10" s="8" t="n">
        <v>30</v>
      </c>
      <c r="F10" s="8" t="n">
        <v>30</v>
      </c>
      <c r="I10" s="8" t="n">
        <v>30</v>
      </c>
    </row>
    <row r="11" spans="1:10">
      <c r="A11" s="3" t="s">
        <v>721</v>
      </c>
    </row>
    <row r="12" spans="1:10">
      <c r="A12" s="7" t="s">
        <v>605</v>
      </c>
    </row>
    <row r="13" spans="1:10">
      <c r="A13" s="3" t="s">
        <v>671</v>
      </c>
      <c r="E13" s="3" t="s">
        <v>672</v>
      </c>
    </row>
    <row r="14" spans="1:10">
      <c r="A14" s="3" t="s">
        <v>681</v>
      </c>
      <c r="E14" s="3" t="s">
        <v>722</v>
      </c>
    </row>
    <row r="15" spans="1:10">
      <c r="A15" s="3" t="s">
        <v>679</v>
      </c>
      <c r="B15" s="3" t="s">
        <v>723</v>
      </c>
      <c r="C15" s="3" t="s">
        <v>723</v>
      </c>
      <c r="E15" s="3" t="s">
        <v>723</v>
      </c>
      <c r="F15" s="3" t="s">
        <v>723</v>
      </c>
      <c r="I15" s="3" t="s">
        <v>723</v>
      </c>
    </row>
    <row r="16" spans="1:10">
      <c r="A16" s="3" t="s">
        <v>724</v>
      </c>
    </row>
    <row r="17" spans="1:10">
      <c r="A17" s="7" t="s">
        <v>605</v>
      </c>
    </row>
    <row r="18" spans="1:10">
      <c r="A18" s="3" t="s">
        <v>649</v>
      </c>
      <c r="B18" s="8" t="n">
        <v>147</v>
      </c>
      <c r="C18" s="8" t="n">
        <v>147</v>
      </c>
      <c r="E18" s="8" t="n">
        <v>147</v>
      </c>
      <c r="F18" s="8" t="n">
        <v>147</v>
      </c>
      <c r="I18" s="8" t="n">
        <v>147</v>
      </c>
    </row>
    <row r="19" spans="1:10">
      <c r="A19" s="3" t="s">
        <v>725</v>
      </c>
    </row>
    <row r="20" spans="1:10">
      <c r="A20" s="7" t="s">
        <v>605</v>
      </c>
    </row>
    <row r="21" spans="1:10">
      <c r="A21" s="3" t="s">
        <v>658</v>
      </c>
      <c r="B21" s="8" t="n">
        <v>75</v>
      </c>
      <c r="C21" s="8" t="n">
        <v>75</v>
      </c>
      <c r="E21" s="8" t="n">
        <v>75</v>
      </c>
      <c r="F21" s="8" t="n">
        <v>75</v>
      </c>
      <c r="I21" s="8" t="n">
        <v>75</v>
      </c>
      <c r="J21" s="8" t="n">
        <v>150</v>
      </c>
    </row>
    <row r="22" spans="1:10">
      <c r="A22" s="3" t="s">
        <v>726</v>
      </c>
    </row>
    <row r="23" spans="1:10">
      <c r="A23" s="7" t="s">
        <v>605</v>
      </c>
    </row>
    <row r="24" spans="1:10">
      <c r="A24" s="3" t="s">
        <v>679</v>
      </c>
      <c r="B24" s="3" t="s">
        <v>727</v>
      </c>
      <c r="C24" s="3" t="s">
        <v>727</v>
      </c>
      <c r="E24" s="3" t="s">
        <v>727</v>
      </c>
      <c r="F24" s="3" t="s">
        <v>727</v>
      </c>
      <c r="I24" s="3" t="s">
        <v>727</v>
      </c>
    </row>
    <row r="25" spans="1:10">
      <c r="A25" s="3" t="s">
        <v>658</v>
      </c>
      <c r="B25" s="8" t="n">
        <v>175</v>
      </c>
      <c r="C25" s="8" t="n">
        <v>175</v>
      </c>
      <c r="E25" s="8" t="n">
        <v>175</v>
      </c>
      <c r="F25" s="8" t="n">
        <v>175</v>
      </c>
      <c r="I25" s="8" t="n">
        <v>175</v>
      </c>
    </row>
    <row r="26" spans="1:10">
      <c r="A26" s="3" t="s">
        <v>728</v>
      </c>
    </row>
    <row r="27" spans="1:10">
      <c r="A27" s="7" t="s">
        <v>605</v>
      </c>
    </row>
    <row r="28" spans="1:10">
      <c r="A28" s="3" t="s">
        <v>729</v>
      </c>
      <c r="F28" s="5" t="n">
        <v>558</v>
      </c>
    </row>
    <row r="29" spans="1:10">
      <c r="A29" s="3" t="s">
        <v>730</v>
      </c>
    </row>
    <row r="30" spans="1:10">
      <c r="A30" s="7" t="s">
        <v>605</v>
      </c>
    </row>
    <row r="31" spans="1:10">
      <c r="A31" s="3" t="s">
        <v>731</v>
      </c>
      <c r="I31" s="5" t="n">
        <v>358</v>
      </c>
    </row>
    <row r="32" spans="1:10">
      <c r="A32" s="3" t="s">
        <v>590</v>
      </c>
    </row>
    <row r="33" spans="1:10">
      <c r="A33" s="7" t="s">
        <v>605</v>
      </c>
    </row>
    <row r="34" spans="1:10">
      <c r="A34" s="3" t="s">
        <v>732</v>
      </c>
      <c r="G34" s="5" t="n">
        <v>82</v>
      </c>
    </row>
    <row r="35" spans="1:10">
      <c r="A35" s="3" t="s">
        <v>733</v>
      </c>
    </row>
    <row r="36" spans="1:10">
      <c r="A36" s="7" t="s">
        <v>605</v>
      </c>
    </row>
    <row r="37" spans="1:10">
      <c r="A37" s="3" t="s">
        <v>729</v>
      </c>
      <c r="F37" s="5" t="n">
        <v>672</v>
      </c>
    </row>
    <row r="38" spans="1:10">
      <c r="A38" s="3" t="s">
        <v>734</v>
      </c>
      <c r="F38" s="5" t="n">
        <v>50</v>
      </c>
    </row>
    <row r="39" spans="1:10">
      <c r="A39" s="3" t="s">
        <v>735</v>
      </c>
    </row>
    <row r="40" spans="1:10">
      <c r="A40" s="7" t="s">
        <v>605</v>
      </c>
    </row>
    <row r="41" spans="1:10">
      <c r="A41" s="3" t="s">
        <v>736</v>
      </c>
      <c r="D41" s="8" t="n">
        <v>345</v>
      </c>
    </row>
    <row r="42" spans="1:10">
      <c r="A42" s="3" t="s">
        <v>737</v>
      </c>
    </row>
    <row r="43" spans="1:10">
      <c r="A43" s="7" t="s">
        <v>605</v>
      </c>
    </row>
    <row r="44" spans="1:10">
      <c r="A44" s="3" t="s">
        <v>729</v>
      </c>
      <c r="F44" s="8" t="n">
        <v>490</v>
      </c>
    </row>
    <row r="45" spans="1:10">
      <c r="A45" s="3" t="s">
        <v>738</v>
      </c>
      <c r="F45" s="5" t="n">
        <v>1</v>
      </c>
    </row>
    <row r="46" spans="1:10">
      <c r="A46" s="3" t="s">
        <v>739</v>
      </c>
      <c r="F46" s="5" t="n">
        <v>2</v>
      </c>
    </row>
    <row r="47" spans="1:10">
      <c r="A47" s="3" t="s">
        <v>740</v>
      </c>
      <c r="B47" s="5" t="n">
        <v>200</v>
      </c>
    </row>
    <row r="48" spans="1:10">
      <c r="A48" s="3" t="s">
        <v>741</v>
      </c>
      <c r="B48" s="5" t="n">
        <v>290</v>
      </c>
    </row>
    <row r="49" spans="1:10">
      <c r="A49" s="3" t="s">
        <v>742</v>
      </c>
    </row>
    <row r="50" spans="1:10">
      <c r="A50" s="7" t="s">
        <v>605</v>
      </c>
    </row>
    <row r="51" spans="1:10">
      <c r="A51" s="3" t="s">
        <v>671</v>
      </c>
      <c r="C51" s="3" t="s">
        <v>672</v>
      </c>
    </row>
    <row r="52" spans="1:10">
      <c r="A52" s="3" t="s">
        <v>739</v>
      </c>
      <c r="C52" s="5" t="n">
        <v>3</v>
      </c>
    </row>
    <row r="53" spans="1:10">
      <c r="A53" s="3" t="s">
        <v>743</v>
      </c>
      <c r="C53" s="3" t="s">
        <v>424</v>
      </c>
    </row>
    <row r="54" spans="1:10">
      <c r="A54" s="3" t="s">
        <v>658</v>
      </c>
      <c r="B54" s="8" t="n">
        <v>207</v>
      </c>
      <c r="C54" s="8" t="n">
        <v>207</v>
      </c>
      <c r="E54" s="8" t="n">
        <v>207</v>
      </c>
      <c r="F54" s="8" t="n">
        <v>207</v>
      </c>
      <c r="I54" s="5" t="n">
        <v>207</v>
      </c>
    </row>
    <row r="55" spans="1:10">
      <c r="A55" s="3" t="s">
        <v>744</v>
      </c>
    </row>
    <row r="56" spans="1:10">
      <c r="A56" s="7" t="s">
        <v>605</v>
      </c>
    </row>
    <row r="57" spans="1:10">
      <c r="A57" s="3" t="s">
        <v>383</v>
      </c>
      <c r="D57" s="5" t="n">
        <v>103</v>
      </c>
    </row>
    <row r="58" spans="1:10">
      <c r="A58" s="3" t="s">
        <v>745</v>
      </c>
    </row>
    <row r="59" spans="1:10">
      <c r="A59" s="7" t="s">
        <v>605</v>
      </c>
    </row>
    <row r="60" spans="1:10">
      <c r="A60" s="3" t="s">
        <v>729</v>
      </c>
      <c r="F60" s="8" t="n">
        <v>392</v>
      </c>
    </row>
    <row r="61" spans="1:10">
      <c r="A61" s="3" t="s">
        <v>746</v>
      </c>
    </row>
    <row r="62" spans="1:10">
      <c r="A62" s="7" t="s">
        <v>605</v>
      </c>
    </row>
    <row r="63" spans="1:10">
      <c r="A63" s="3" t="s">
        <v>736</v>
      </c>
      <c r="D63" s="8" t="n">
        <v>368</v>
      </c>
    </row>
    <row r="64" spans="1:10">
      <c r="A64" s="3" t="s">
        <v>747</v>
      </c>
    </row>
    <row r="65" spans="1:10">
      <c r="A65" s="7" t="s">
        <v>605</v>
      </c>
    </row>
    <row r="66" spans="1:10">
      <c r="A66" s="3" t="s">
        <v>718</v>
      </c>
      <c r="I66" s="8" t="n">
        <v>190</v>
      </c>
    </row>
    <row r="67" spans="1:10">
      <c r="A67" s="3" t="s">
        <v>748</v>
      </c>
    </row>
    <row r="68" spans="1:10">
      <c r="A68" s="7" t="s">
        <v>605</v>
      </c>
    </row>
    <row r="69" spans="1:10">
      <c r="A69" s="3" t="s">
        <v>673</v>
      </c>
      <c r="E69" s="3" t="s">
        <v>749</v>
      </c>
    </row>
    <row r="70" spans="1:10">
      <c r="A70" s="3" t="s">
        <v>750</v>
      </c>
    </row>
    <row r="71" spans="1:10">
      <c r="A71" s="7" t="s">
        <v>605</v>
      </c>
    </row>
    <row r="72" spans="1:10">
      <c r="A72" s="3" t="s">
        <v>673</v>
      </c>
      <c r="C72" s="3" t="s">
        <v>674</v>
      </c>
    </row>
    <row r="73" spans="1:10">
      <c r="A73" s="3" t="s">
        <v>751</v>
      </c>
    </row>
    <row r="74" spans="1:10">
      <c r="A74" s="7" t="s">
        <v>605</v>
      </c>
    </row>
    <row r="75" spans="1:10">
      <c r="A75" s="3" t="s">
        <v>673</v>
      </c>
      <c r="E75" s="3" t="s">
        <v>698</v>
      </c>
    </row>
    <row r="76" spans="1:10">
      <c r="A76" s="3" t="s">
        <v>752</v>
      </c>
    </row>
    <row r="77" spans="1:10">
      <c r="A77" s="7" t="s">
        <v>605</v>
      </c>
    </row>
    <row r="78" spans="1:10">
      <c r="A78" s="3" t="s">
        <v>673</v>
      </c>
      <c r="C78" s="3" t="s">
        <v>75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4</v>
      </c>
      <c r="B1" s="2" t="s">
        <v>2</v>
      </c>
      <c r="C1" s="2" t="s">
        <v>32</v>
      </c>
    </row>
    <row r="2" spans="1:3">
      <c r="A2" s="7" t="s">
        <v>500</v>
      </c>
    </row>
    <row r="3" spans="1:3">
      <c r="A3" s="3" t="s">
        <v>73</v>
      </c>
      <c r="B3" s="8" t="n">
        <v>995</v>
      </c>
      <c r="C3" s="8" t="n">
        <v>990</v>
      </c>
    </row>
    <row r="4" spans="1:3">
      <c r="A4" s="3" t="s">
        <v>615</v>
      </c>
    </row>
    <row r="5" spans="1:3">
      <c r="A5" s="7" t="s">
        <v>500</v>
      </c>
    </row>
    <row r="6" spans="1:3">
      <c r="A6" s="3" t="s">
        <v>73</v>
      </c>
      <c r="B6" s="5" t="n">
        <v>681</v>
      </c>
    </row>
    <row r="7" spans="1:3">
      <c r="A7" s="3" t="s">
        <v>617</v>
      </c>
    </row>
    <row r="8" spans="1:3">
      <c r="A8" s="7" t="s">
        <v>500</v>
      </c>
    </row>
    <row r="9" spans="1:3">
      <c r="A9" s="3" t="s">
        <v>73</v>
      </c>
      <c r="B9" s="5" t="n">
        <v>618</v>
      </c>
    </row>
    <row r="10" spans="1:3">
      <c r="A10" s="3" t="s">
        <v>619</v>
      </c>
    </row>
    <row r="11" spans="1:3">
      <c r="A11" s="7" t="s">
        <v>500</v>
      </c>
    </row>
    <row r="12" spans="1:3">
      <c r="A12" s="3" t="s">
        <v>73</v>
      </c>
      <c r="B12" s="5" t="n">
        <v>423</v>
      </c>
    </row>
    <row r="13" spans="1:3">
      <c r="A13" s="3" t="s">
        <v>621</v>
      </c>
    </row>
    <row r="14" spans="1:3">
      <c r="A14" s="7" t="s">
        <v>500</v>
      </c>
    </row>
    <row r="15" spans="1:3">
      <c r="A15" s="3" t="s">
        <v>73</v>
      </c>
      <c r="B15" s="5" t="n">
        <v>507</v>
      </c>
    </row>
    <row r="16" spans="1:3">
      <c r="A16" s="3" t="s">
        <v>623</v>
      </c>
    </row>
    <row r="17" spans="1:3">
      <c r="A17" s="7" t="s">
        <v>500</v>
      </c>
    </row>
    <row r="18" spans="1:3">
      <c r="A18" s="3" t="s">
        <v>73</v>
      </c>
      <c r="B18" s="5" t="n">
        <v>490</v>
      </c>
    </row>
    <row r="19" spans="1:3">
      <c r="A19" s="3" t="s">
        <v>625</v>
      </c>
    </row>
    <row r="20" spans="1:3">
      <c r="A20" s="7" t="s">
        <v>500</v>
      </c>
    </row>
    <row r="21" spans="1:3">
      <c r="A21" s="3" t="s">
        <v>73</v>
      </c>
      <c r="B21" s="5" t="n">
        <v>1567</v>
      </c>
    </row>
    <row r="22" spans="1:3">
      <c r="A22" s="3" t="s">
        <v>627</v>
      </c>
    </row>
    <row r="23" spans="1:3">
      <c r="A23" s="7" t="s">
        <v>500</v>
      </c>
    </row>
    <row r="24" spans="1:3">
      <c r="A24" s="3" t="s">
        <v>73</v>
      </c>
      <c r="B24" s="8" t="n">
        <v>10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82</v>
      </c>
    </row>
    <row r="3" spans="1:4">
      <c r="A3" s="7" t="s">
        <v>124</v>
      </c>
    </row>
    <row r="4" spans="1:4">
      <c r="A4" s="3" t="s">
        <v>106</v>
      </c>
      <c r="B4" s="8" t="n">
        <v>248</v>
      </c>
      <c r="C4" s="8" t="n">
        <v>395</v>
      </c>
      <c r="D4" s="8" t="n">
        <v>8991</v>
      </c>
    </row>
    <row r="5" spans="1:4">
      <c r="A5" s="7" t="s">
        <v>125</v>
      </c>
    </row>
    <row r="6" spans="1:4">
      <c r="A6" s="3" t="s">
        <v>93</v>
      </c>
      <c r="B6" s="5" t="n">
        <v>362</v>
      </c>
      <c r="C6" s="5" t="n">
        <v>359</v>
      </c>
      <c r="D6" s="5" t="n">
        <v>315</v>
      </c>
    </row>
    <row r="7" spans="1:4">
      <c r="A7" s="3" t="s">
        <v>126</v>
      </c>
      <c r="B7" s="5" t="n">
        <v>204</v>
      </c>
      <c r="C7" s="5" t="n">
        <v>217</v>
      </c>
      <c r="D7" s="5" t="n">
        <v>193</v>
      </c>
    </row>
    <row r="8" spans="1:4">
      <c r="A8" s="3" t="s">
        <v>127</v>
      </c>
      <c r="C8" s="5" t="n">
        <v>-29</v>
      </c>
      <c r="D8" s="5" t="n">
        <v>-2</v>
      </c>
    </row>
    <row r="9" spans="1:4">
      <c r="A9" s="3" t="s">
        <v>128</v>
      </c>
      <c r="B9" s="5" t="n">
        <v>-19</v>
      </c>
      <c r="C9" s="5" t="n">
        <v>-3</v>
      </c>
      <c r="D9" s="5" t="n">
        <v>-6</v>
      </c>
    </row>
    <row r="10" spans="1:4">
      <c r="A10" s="3" t="s">
        <v>129</v>
      </c>
      <c r="B10" s="5" t="n">
        <v>40</v>
      </c>
      <c r="C10" s="5" t="n">
        <v>113</v>
      </c>
      <c r="D10" s="5" t="n">
        <v>32</v>
      </c>
    </row>
    <row r="11" spans="1:4">
      <c r="A11" s="3" t="s">
        <v>130</v>
      </c>
      <c r="B11" s="5" t="n">
        <v>140</v>
      </c>
      <c r="C11" s="5" t="n">
        <v>-38</v>
      </c>
      <c r="D11" s="5" t="n">
        <v>-295</v>
      </c>
    </row>
    <row r="12" spans="1:4">
      <c r="A12" s="3" t="s">
        <v>131</v>
      </c>
      <c r="B12" s="5" t="n">
        <v>6</v>
      </c>
      <c r="C12" s="5" t="n">
        <v>-34</v>
      </c>
      <c r="D12" s="5" t="n">
        <v>-62</v>
      </c>
    </row>
    <row r="13" spans="1:4">
      <c r="A13" s="3" t="s">
        <v>132</v>
      </c>
      <c r="B13" s="5" t="n">
        <v>4</v>
      </c>
      <c r="D13" s="5" t="n">
        <v>-7978</v>
      </c>
    </row>
    <row r="14" spans="1:4">
      <c r="A14" s="3" t="s">
        <v>133</v>
      </c>
      <c r="B14" s="5" t="n">
        <v>1</v>
      </c>
      <c r="C14" s="5" t="n">
        <v>78</v>
      </c>
      <c r="D14" s="5" t="n">
        <v>93</v>
      </c>
    </row>
    <row r="15" spans="1:4">
      <c r="A15" s="3" t="s">
        <v>134</v>
      </c>
      <c r="D15" s="5" t="n">
        <v>21</v>
      </c>
    </row>
    <row r="16" spans="1:4">
      <c r="A16" s="3" t="s">
        <v>135</v>
      </c>
      <c r="B16" s="5" t="n">
        <v>175</v>
      </c>
      <c r="C16" s="5" t="n">
        <v>91</v>
      </c>
      <c r="D16" s="5" t="n">
        <v>-172</v>
      </c>
    </row>
    <row r="17" spans="1:4">
      <c r="A17" s="3" t="s">
        <v>136</v>
      </c>
      <c r="B17" s="5" t="n">
        <v>15</v>
      </c>
      <c r="C17" s="5" t="n">
        <v>17</v>
      </c>
      <c r="D17" s="5" t="n">
        <v>-3</v>
      </c>
    </row>
    <row r="18" spans="1:4">
      <c r="A18" s="7" t="s">
        <v>137</v>
      </c>
    </row>
    <row r="19" spans="1:4">
      <c r="A19" s="3" t="s">
        <v>138</v>
      </c>
      <c r="B19" s="5" t="n">
        <v>-208</v>
      </c>
      <c r="C19" s="5" t="n">
        <v>-74</v>
      </c>
      <c r="D19" s="5" t="n">
        <v>187</v>
      </c>
    </row>
    <row r="20" spans="1:4">
      <c r="A20" s="3" t="s">
        <v>139</v>
      </c>
      <c r="B20" s="5" t="n">
        <v>245</v>
      </c>
      <c r="C20" s="5" t="n">
        <v>33</v>
      </c>
      <c r="D20" s="5" t="n">
        <v>-78</v>
      </c>
    </row>
    <row r="21" spans="1:4">
      <c r="A21" s="3" t="s">
        <v>140</v>
      </c>
      <c r="B21" s="5" t="n">
        <v>1213</v>
      </c>
      <c r="C21" s="5" t="n">
        <v>1125</v>
      </c>
      <c r="D21" s="5" t="n">
        <v>1236</v>
      </c>
    </row>
    <row r="22" spans="1:4">
      <c r="A22" s="7" t="s">
        <v>141</v>
      </c>
    </row>
    <row r="23" spans="1:4">
      <c r="A23" s="3" t="s">
        <v>142</v>
      </c>
      <c r="C23" s="5" t="n">
        <v>-47</v>
      </c>
      <c r="D23" s="5" t="n">
        <v>-117</v>
      </c>
    </row>
    <row r="24" spans="1:4">
      <c r="A24" s="3" t="s">
        <v>143</v>
      </c>
      <c r="B24" s="5" t="n">
        <v>175</v>
      </c>
      <c r="C24" s="5" t="n">
        <v>247</v>
      </c>
      <c r="D24" s="5" t="n">
        <v>80</v>
      </c>
    </row>
    <row r="25" spans="1:4">
      <c r="A25" s="3" t="s">
        <v>144</v>
      </c>
      <c r="B25" s="5" t="n">
        <v>-322</v>
      </c>
      <c r="C25" s="5" t="n">
        <v>-72</v>
      </c>
      <c r="D25" s="5" t="n">
        <v>-59</v>
      </c>
    </row>
    <row r="26" spans="1:4">
      <c r="A26" s="3" t="s">
        <v>145</v>
      </c>
      <c r="B26" s="5" t="n">
        <v>-19</v>
      </c>
      <c r="C26" s="5" t="n">
        <v>-183</v>
      </c>
      <c r="D26" s="5" t="n">
        <v>-2585</v>
      </c>
    </row>
    <row r="27" spans="1:4">
      <c r="A27" s="3" t="s">
        <v>146</v>
      </c>
      <c r="C27" s="5" t="n">
        <v>42</v>
      </c>
      <c r="D27" s="5" t="n">
        <v>81</v>
      </c>
    </row>
    <row r="28" spans="1:4">
      <c r="A28" s="3" t="s">
        <v>147</v>
      </c>
      <c r="B28" s="5" t="n">
        <v>-296</v>
      </c>
      <c r="C28" s="5" t="n">
        <v>-194</v>
      </c>
      <c r="D28" s="5" t="n">
        <v>-207</v>
      </c>
    </row>
    <row r="29" spans="1:4">
      <c r="A29" s="3" t="s">
        <v>148</v>
      </c>
      <c r="B29" s="5" t="n">
        <v>-174</v>
      </c>
      <c r="C29" s="5" t="n">
        <v>-360</v>
      </c>
      <c r="D29" s="5" t="n">
        <v>-178</v>
      </c>
    </row>
    <row r="30" spans="1:4">
      <c r="A30" s="3" t="s">
        <v>149</v>
      </c>
      <c r="B30" s="5" t="n">
        <v>358</v>
      </c>
      <c r="C30" s="5" t="n">
        <v>176</v>
      </c>
      <c r="D30" s="5" t="n">
        <v>229</v>
      </c>
    </row>
    <row r="31" spans="1:4">
      <c r="A31" s="3" t="s">
        <v>150</v>
      </c>
      <c r="B31" s="5" t="n">
        <v>-8</v>
      </c>
      <c r="C31" s="5" t="n">
        <v>-20</v>
      </c>
      <c r="D31" s="5" t="n">
        <v>-8</v>
      </c>
    </row>
    <row r="32" spans="1:4">
      <c r="A32" s="3" t="s">
        <v>151</v>
      </c>
      <c r="B32" s="5" t="n">
        <v>-286</v>
      </c>
      <c r="C32" s="5" t="n">
        <v>-411</v>
      </c>
      <c r="D32" s="5" t="n">
        <v>-2764</v>
      </c>
    </row>
    <row r="33" spans="1:4">
      <c r="A33" s="7" t="s">
        <v>152</v>
      </c>
    </row>
    <row r="34" spans="1:4">
      <c r="A34" s="3" t="s">
        <v>153</v>
      </c>
      <c r="B34" s="5" t="n">
        <v>2213</v>
      </c>
      <c r="C34" s="5" t="n">
        <v>2758</v>
      </c>
      <c r="D34" s="5" t="n">
        <v>5923</v>
      </c>
    </row>
    <row r="35" spans="1:4">
      <c r="A35" s="3" t="s">
        <v>154</v>
      </c>
      <c r="B35" s="5" t="n">
        <v>-1196</v>
      </c>
      <c r="C35" s="5" t="n">
        <v>-1936</v>
      </c>
      <c r="D35" s="5" t="n">
        <v>-2779</v>
      </c>
    </row>
    <row r="36" spans="1:4">
      <c r="A36" s="3" t="s">
        <v>155</v>
      </c>
      <c r="B36" s="5" t="n">
        <v>-350</v>
      </c>
      <c r="D36" s="5" t="n">
        <v>-140</v>
      </c>
    </row>
    <row r="37" spans="1:4">
      <c r="A37" s="3" t="s">
        <v>156</v>
      </c>
      <c r="C37" s="5" t="n">
        <v>259</v>
      </c>
    </row>
    <row r="38" spans="1:4">
      <c r="A38" s="3" t="s">
        <v>157</v>
      </c>
      <c r="D38" s="5" t="n">
        <v>-429</v>
      </c>
    </row>
    <row r="39" spans="1:4">
      <c r="A39" s="3" t="s">
        <v>158</v>
      </c>
      <c r="B39" s="5" t="n">
        <v>-2018</v>
      </c>
      <c r="C39" s="5" t="n">
        <v>-2157</v>
      </c>
      <c r="D39" s="5" t="n">
        <v>-1602</v>
      </c>
    </row>
    <row r="40" spans="1:4">
      <c r="A40" s="3" t="s">
        <v>159</v>
      </c>
      <c r="B40" s="5" t="n">
        <v>5</v>
      </c>
      <c r="D40" s="5" t="n">
        <v>-299</v>
      </c>
    </row>
    <row r="41" spans="1:4">
      <c r="A41" s="3" t="s">
        <v>160</v>
      </c>
      <c r="D41" s="5" t="n">
        <v>170</v>
      </c>
    </row>
    <row r="42" spans="1:4">
      <c r="A42" s="3" t="s">
        <v>128</v>
      </c>
      <c r="B42" s="5" t="n">
        <v>19</v>
      </c>
      <c r="C42" s="5" t="n">
        <v>3</v>
      </c>
      <c r="D42" s="5" t="n">
        <v>6</v>
      </c>
    </row>
    <row r="43" spans="1:4">
      <c r="A43" s="3" t="s">
        <v>161</v>
      </c>
      <c r="B43" s="5" t="n">
        <v>-80</v>
      </c>
      <c r="C43" s="5" t="n">
        <v>-48</v>
      </c>
      <c r="D43" s="5" t="n">
        <v>-51</v>
      </c>
    </row>
    <row r="44" spans="1:4">
      <c r="A44" s="3" t="s">
        <v>162</v>
      </c>
      <c r="D44" s="5" t="n">
        <v>14</v>
      </c>
    </row>
    <row r="45" spans="1:4">
      <c r="A45" s="3" t="s">
        <v>163</v>
      </c>
      <c r="B45" s="5" t="n">
        <v>-1407</v>
      </c>
      <c r="C45" s="5" t="n">
        <v>-1121</v>
      </c>
      <c r="D45" s="5" t="n">
        <v>813</v>
      </c>
    </row>
    <row r="46" spans="1:4">
      <c r="A46" s="3" t="s">
        <v>164</v>
      </c>
      <c r="D46" s="5" t="n">
        <v>550</v>
      </c>
    </row>
    <row r="47" spans="1:4">
      <c r="A47" s="3" t="s">
        <v>165</v>
      </c>
      <c r="D47" s="5" t="n">
        <v>650</v>
      </c>
    </row>
    <row r="48" spans="1:4">
      <c r="A48" s="3" t="s">
        <v>166</v>
      </c>
      <c r="D48" s="5" t="n">
        <v>1200</v>
      </c>
    </row>
    <row r="49" spans="1:4">
      <c r="A49" s="3" t="s">
        <v>167</v>
      </c>
      <c r="B49" s="5" t="n">
        <v>-480</v>
      </c>
      <c r="C49" s="5" t="n">
        <v>-407</v>
      </c>
      <c r="D49" s="5" t="n">
        <v>485</v>
      </c>
    </row>
    <row r="50" spans="1:4">
      <c r="A50" s="3" t="s">
        <v>168</v>
      </c>
      <c r="B50" s="5" t="n">
        <v>681</v>
      </c>
      <c r="C50" s="5" t="n">
        <v>1088</v>
      </c>
      <c r="D50" s="5" t="n">
        <v>603</v>
      </c>
    </row>
    <row r="51" spans="1:4">
      <c r="A51" s="3" t="s">
        <v>169</v>
      </c>
      <c r="B51" s="8" t="n">
        <v>201</v>
      </c>
      <c r="C51" s="8" t="n">
        <v>681</v>
      </c>
      <c r="D51" s="8" t="n">
        <v>10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r="1" spans="1:2">
      <c r="A1" s="1" t="s">
        <v>754</v>
      </c>
      <c r="B1" s="2" t="s">
        <v>755</v>
      </c>
    </row>
    <row r="2" spans="1:2">
      <c r="A2" s="7" t="s">
        <v>222</v>
      </c>
    </row>
    <row r="3" spans="1:2">
      <c r="A3" s="5" t="n">
        <v>2016</v>
      </c>
      <c r="B3" s="8" t="n">
        <v>256</v>
      </c>
    </row>
    <row r="4" spans="1:2">
      <c r="A4" s="5" t="n">
        <v>2017</v>
      </c>
      <c r="B4" s="5" t="n">
        <v>5</v>
      </c>
    </row>
    <row r="5" spans="1:2">
      <c r="A5" s="5" t="n">
        <v>2018</v>
      </c>
      <c r="B5" s="5" t="n">
        <v>46</v>
      </c>
    </row>
    <row r="6" spans="1:2">
      <c r="A6" s="5" t="n">
        <v>2019</v>
      </c>
      <c r="B6" s="5" t="n">
        <v>3</v>
      </c>
    </row>
    <row r="7" spans="1:2">
      <c r="A7" s="5" t="n">
        <v>2020</v>
      </c>
      <c r="B7" s="8" t="n">
        <v>159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r="A1" s="1" t="s">
        <v>756</v>
      </c>
      <c r="B1" s="2" t="s">
        <v>1</v>
      </c>
    </row>
    <row r="2" spans="1:4">
      <c r="B2" s="2" t="s">
        <v>2</v>
      </c>
      <c r="C2" s="2" t="s">
        <v>32</v>
      </c>
      <c r="D2" s="2" t="s">
        <v>82</v>
      </c>
    </row>
    <row r="3" spans="1:4">
      <c r="A3" s="7" t="s">
        <v>757</v>
      </c>
    </row>
    <row r="4" spans="1:4">
      <c r="A4" s="3" t="s">
        <v>758</v>
      </c>
      <c r="B4" s="8" t="n">
        <v>-17</v>
      </c>
      <c r="C4" s="8" t="n">
        <v>18</v>
      </c>
      <c r="D4" s="8" t="n">
        <v>-45</v>
      </c>
    </row>
    <row r="5" spans="1:4">
      <c r="A5" s="3" t="s">
        <v>759</v>
      </c>
      <c r="B5" s="5" t="n">
        <v>-17</v>
      </c>
      <c r="C5" s="5" t="n">
        <v>7</v>
      </c>
      <c r="D5" s="5" t="n">
        <v>3</v>
      </c>
    </row>
    <row r="6" spans="1:4">
      <c r="A6" s="3" t="s">
        <v>760</v>
      </c>
      <c r="B6" s="5" t="n">
        <v>-1</v>
      </c>
      <c r="D6" s="5" t="n">
        <v>5</v>
      </c>
    </row>
    <row r="7" spans="1:4">
      <c r="A7" s="3" t="s">
        <v>761</v>
      </c>
      <c r="B7" s="5" t="n">
        <v>-35</v>
      </c>
      <c r="C7" s="5" t="n">
        <v>25</v>
      </c>
      <c r="D7" s="5" t="n">
        <v>-37</v>
      </c>
    </row>
    <row r="8" spans="1:4">
      <c r="A8" s="3" t="s">
        <v>758</v>
      </c>
      <c r="B8" s="5" t="n">
        <v>-145</v>
      </c>
      <c r="C8" s="5" t="n">
        <v>-103</v>
      </c>
      <c r="D8" s="5" t="n">
        <v>165</v>
      </c>
    </row>
    <row r="9" spans="1:4">
      <c r="A9" s="3" t="s">
        <v>759</v>
      </c>
      <c r="B9" s="5" t="n">
        <v>-30</v>
      </c>
      <c r="C9" s="5" t="n">
        <v>12</v>
      </c>
      <c r="D9" s="5" t="n">
        <v>7</v>
      </c>
    </row>
    <row r="10" spans="1:4">
      <c r="A10" s="3" t="s">
        <v>762</v>
      </c>
      <c r="B10" s="5" t="n">
        <v>-175</v>
      </c>
      <c r="C10" s="5" t="n">
        <v>-91</v>
      </c>
      <c r="D10" s="5" t="n">
        <v>172</v>
      </c>
    </row>
    <row r="11" spans="1:4">
      <c r="A11" s="3" t="s">
        <v>763</v>
      </c>
      <c r="B11" s="8" t="n">
        <v>-210</v>
      </c>
      <c r="C11" s="8" t="n">
        <v>-66</v>
      </c>
      <c r="D11" s="8" t="n">
        <v>1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82</v>
      </c>
    </row>
    <row r="3" spans="1:4">
      <c r="A3" s="7" t="s">
        <v>764</v>
      </c>
    </row>
    <row r="4" spans="1:4">
      <c r="A4" s="3" t="s">
        <v>765</v>
      </c>
      <c r="B4" s="8" t="n">
        <v>-160</v>
      </c>
      <c r="C4" s="8" t="n">
        <v>-161</v>
      </c>
      <c r="D4" s="8" t="n">
        <v>-3100</v>
      </c>
    </row>
    <row r="5" spans="1:4">
      <c r="A5" s="3" t="s">
        <v>766</v>
      </c>
      <c r="D5" s="5" t="n">
        <v>3054</v>
      </c>
    </row>
    <row r="6" spans="1:4">
      <c r="A6" s="3" t="s">
        <v>767</v>
      </c>
      <c r="C6" s="5" t="n">
        <v>107</v>
      </c>
    </row>
    <row r="7" spans="1:4">
      <c r="A7" s="3" t="s">
        <v>768</v>
      </c>
      <c r="D7" s="5" t="n">
        <v>174</v>
      </c>
    </row>
    <row r="8" spans="1:4">
      <c r="A8" s="3" t="s">
        <v>769</v>
      </c>
      <c r="B8" s="5" t="n">
        <v>2</v>
      </c>
      <c r="C8" s="5" t="n">
        <v>99</v>
      </c>
      <c r="D8" s="5" t="n">
        <v>46</v>
      </c>
    </row>
    <row r="9" spans="1:4">
      <c r="A9" s="3" t="s">
        <v>770</v>
      </c>
      <c r="C9" s="5" t="n">
        <v>-123</v>
      </c>
      <c r="D9" s="5" t="n">
        <v>-56</v>
      </c>
    </row>
    <row r="10" spans="1:4">
      <c r="A10" s="3" t="s">
        <v>771</v>
      </c>
      <c r="B10" s="5" t="n">
        <v>-1</v>
      </c>
      <c r="C10" s="5" t="n">
        <v>-4</v>
      </c>
      <c r="D10" s="5" t="n">
        <v>11</v>
      </c>
    </row>
    <row r="11" spans="1:4">
      <c r="A11" s="3" t="s">
        <v>772</v>
      </c>
      <c r="B11" s="5" t="n">
        <v>-44</v>
      </c>
      <c r="C11" s="5" t="n">
        <v>-2</v>
      </c>
      <c r="D11" s="5" t="n">
        <v>9</v>
      </c>
    </row>
    <row r="12" spans="1:4">
      <c r="A12" s="3" t="s">
        <v>773</v>
      </c>
      <c r="C12" s="5" t="n">
        <v>11</v>
      </c>
    </row>
    <row r="13" spans="1:4">
      <c r="A13" s="3" t="s">
        <v>102</v>
      </c>
      <c r="B13" s="5" t="n">
        <v>-7</v>
      </c>
      <c r="C13" s="5" t="n">
        <v>7</v>
      </c>
      <c r="D13" s="5" t="n">
        <v>-3</v>
      </c>
    </row>
    <row r="14" spans="1:4">
      <c r="A14" s="3" t="s">
        <v>105</v>
      </c>
      <c r="B14" s="8" t="n">
        <v>-210</v>
      </c>
      <c r="C14" s="8" t="n">
        <v>-66</v>
      </c>
      <c r="D14" s="5" t="n">
        <v>135</v>
      </c>
    </row>
    <row r="15" spans="1:4">
      <c r="A15" s="3" t="s">
        <v>415</v>
      </c>
    </row>
    <row r="16" spans="1:4">
      <c r="A16" s="7" t="s">
        <v>764</v>
      </c>
    </row>
    <row r="17" spans="1:4">
      <c r="A17" s="3" t="s">
        <v>766</v>
      </c>
      <c r="D17" s="8" t="n">
        <v>75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82</v>
      </c>
    </row>
    <row r="3" spans="1:4">
      <c r="A3" s="7" t="s">
        <v>774</v>
      </c>
    </row>
    <row r="4" spans="1:4">
      <c r="A4" s="3" t="s">
        <v>775</v>
      </c>
      <c r="B4" s="8" t="n">
        <v>1795</v>
      </c>
      <c r="C4" s="8" t="n">
        <v>2119</v>
      </c>
    </row>
    <row r="5" spans="1:4">
      <c r="A5" s="3" t="s">
        <v>776</v>
      </c>
      <c r="B5" s="5" t="n">
        <v>140</v>
      </c>
      <c r="C5" s="5" t="n">
        <v>127</v>
      </c>
    </row>
    <row r="6" spans="1:4">
      <c r="A6" s="3" t="s">
        <v>777</v>
      </c>
      <c r="B6" s="5" t="n">
        <v>76</v>
      </c>
      <c r="C6" s="5" t="n">
        <v>88</v>
      </c>
    </row>
    <row r="7" spans="1:4">
      <c r="A7" s="3" t="s">
        <v>54</v>
      </c>
      <c r="B7" s="5" t="n">
        <v>729</v>
      </c>
      <c r="C7" s="5" t="n">
        <v>678</v>
      </c>
    </row>
    <row r="8" spans="1:4">
      <c r="A8" s="3" t="s">
        <v>778</v>
      </c>
      <c r="B8" s="5" t="n">
        <v>7</v>
      </c>
      <c r="C8" s="5" t="n">
        <v>10</v>
      </c>
    </row>
    <row r="9" spans="1:4">
      <c r="A9" s="3" t="s">
        <v>779</v>
      </c>
      <c r="B9" s="5" t="n">
        <v>2747</v>
      </c>
      <c r="C9" s="5" t="n">
        <v>3022</v>
      </c>
    </row>
    <row r="10" spans="1:4">
      <c r="A10" s="3" t="s">
        <v>780</v>
      </c>
      <c r="B10" s="5" t="n">
        <v>-49</v>
      </c>
      <c r="C10" s="5" t="n">
        <v>-5</v>
      </c>
    </row>
    <row r="11" spans="1:4">
      <c r="A11" s="3" t="s">
        <v>781</v>
      </c>
      <c r="B11" s="5" t="n">
        <v>2698</v>
      </c>
      <c r="C11" s="5" t="n">
        <v>3017</v>
      </c>
    </row>
    <row r="12" spans="1:4">
      <c r="A12" s="3" t="s">
        <v>257</v>
      </c>
      <c r="B12" s="5" t="n">
        <v>67</v>
      </c>
      <c r="C12" s="5" t="n">
        <v>229</v>
      </c>
    </row>
    <row r="13" spans="1:4">
      <c r="A13" s="3" t="s">
        <v>782</v>
      </c>
      <c r="B13" s="5" t="n">
        <v>3955</v>
      </c>
      <c r="C13" s="5" t="n">
        <v>3991</v>
      </c>
    </row>
    <row r="14" spans="1:4">
      <c r="A14" s="3" t="s">
        <v>783</v>
      </c>
      <c r="B14" s="5" t="n">
        <v>30</v>
      </c>
    </row>
    <row r="15" spans="1:4">
      <c r="A15" s="3" t="s">
        <v>46</v>
      </c>
      <c r="B15" s="5" t="n">
        <v>313</v>
      </c>
      <c r="C15" s="5" t="n">
        <v>304</v>
      </c>
    </row>
    <row r="16" spans="1:4">
      <c r="A16" s="3" t="s">
        <v>486</v>
      </c>
      <c r="B16" s="5" t="n">
        <v>4365</v>
      </c>
      <c r="C16" s="5" t="n">
        <v>4524</v>
      </c>
    </row>
    <row r="17" spans="1:4">
      <c r="A17" s="3" t="s">
        <v>784</v>
      </c>
      <c r="B17" s="5" t="n">
        <v>1667</v>
      </c>
      <c r="C17" s="5" t="n">
        <v>1507</v>
      </c>
    </row>
    <row r="18" spans="1:4">
      <c r="A18" s="3" t="s">
        <v>785</v>
      </c>
      <c r="B18" s="5" t="n">
        <v>44</v>
      </c>
    </row>
    <row r="19" spans="1:4">
      <c r="A19" s="3" t="s">
        <v>786</v>
      </c>
      <c r="B19" s="5" t="n">
        <v>191</v>
      </c>
    </row>
    <row r="20" spans="1:4">
      <c r="A20" s="3" t="s">
        <v>787</v>
      </c>
      <c r="B20" s="5" t="n">
        <v>286</v>
      </c>
    </row>
    <row r="21" spans="1:4">
      <c r="A21" s="7" t="s">
        <v>788</v>
      </c>
    </row>
    <row r="22" spans="1:4">
      <c r="A22" s="3" t="s">
        <v>789</v>
      </c>
      <c r="B22" s="5" t="n">
        <v>2</v>
      </c>
      <c r="C22" s="5" t="n">
        <v>30</v>
      </c>
      <c r="D22" s="8" t="n">
        <v>29</v>
      </c>
    </row>
    <row r="23" spans="1:4">
      <c r="A23" s="3" t="s">
        <v>790</v>
      </c>
      <c r="C23" s="5" t="n">
        <v>-11</v>
      </c>
    </row>
    <row r="24" spans="1:4">
      <c r="A24" s="3" t="s">
        <v>791</v>
      </c>
      <c r="C24" s="5" t="n">
        <v>-17</v>
      </c>
    </row>
    <row r="25" spans="1:4">
      <c r="A25" s="3" t="s">
        <v>792</v>
      </c>
      <c r="B25" s="5" t="n">
        <v>252</v>
      </c>
    </row>
    <row r="26" spans="1:4">
      <c r="A26" s="3" t="s">
        <v>793</v>
      </c>
      <c r="D26" s="5" t="n">
        <v>1</v>
      </c>
    </row>
    <row r="27" spans="1:4">
      <c r="A27" s="3" t="s">
        <v>794</v>
      </c>
      <c r="B27" s="5" t="n">
        <v>254</v>
      </c>
      <c r="C27" s="8" t="n">
        <v>2</v>
      </c>
      <c r="D27" s="8" t="n">
        <v>30</v>
      </c>
    </row>
    <row r="28" spans="1:4">
      <c r="A28" s="3" t="s">
        <v>795</v>
      </c>
      <c r="B28" s="5" t="n">
        <v>252</v>
      </c>
    </row>
    <row r="29" spans="1:4">
      <c r="A29" s="3" t="s">
        <v>796</v>
      </c>
      <c r="B29" s="5" t="n">
        <v>184</v>
      </c>
    </row>
    <row r="30" spans="1:4">
      <c r="A30" s="3" t="s">
        <v>797</v>
      </c>
      <c r="B30" s="5" t="n">
        <v>254</v>
      </c>
    </row>
    <row r="31" spans="1:4">
      <c r="A31" s="3" t="s">
        <v>798</v>
      </c>
      <c r="B31" s="5" t="n">
        <v>0</v>
      </c>
    </row>
    <row r="32" spans="1:4">
      <c r="A32" s="3" t="s">
        <v>799</v>
      </c>
    </row>
    <row r="33" spans="1:4">
      <c r="A33" s="7" t="s">
        <v>774</v>
      </c>
    </row>
    <row r="34" spans="1:4">
      <c r="A34" s="3" t="s">
        <v>775</v>
      </c>
      <c r="B34" s="5" t="n">
        <v>33</v>
      </c>
    </row>
    <row r="35" spans="1:4">
      <c r="A35" s="3" t="s">
        <v>800</v>
      </c>
      <c r="B35" s="5" t="n">
        <v>95</v>
      </c>
    </row>
    <row r="36" spans="1:4">
      <c r="A36" s="3" t="s">
        <v>801</v>
      </c>
      <c r="B36" s="5" t="n">
        <v>4</v>
      </c>
    </row>
    <row r="37" spans="1:4">
      <c r="A37" s="3" t="s">
        <v>415</v>
      </c>
    </row>
    <row r="38" spans="1:4">
      <c r="A38" s="7" t="s">
        <v>774</v>
      </c>
    </row>
    <row r="39" spans="1:4">
      <c r="A39" s="3" t="s">
        <v>775</v>
      </c>
      <c r="B39" s="5" t="n">
        <v>1610</v>
      </c>
    </row>
    <row r="40" spans="1:4">
      <c r="A40" s="3" t="s">
        <v>800</v>
      </c>
      <c r="B40" s="5" t="n">
        <v>4600</v>
      </c>
    </row>
    <row r="41" spans="1:4">
      <c r="A41" s="3" t="s">
        <v>801</v>
      </c>
      <c r="B41" s="8" t="n">
        <v>1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40"/>
    <col customWidth="1" max="5" min="5" width="27"/>
    <col customWidth="1" max="6" min="6" width="27"/>
  </cols>
  <sheetData>
    <row r="1" spans="1:6">
      <c r="A1" s="1" t="s">
        <v>802</v>
      </c>
      <c r="B1" s="2" t="s">
        <v>364</v>
      </c>
      <c r="C1" s="2" t="s">
        <v>803</v>
      </c>
      <c r="D1" s="2" t="s">
        <v>804</v>
      </c>
      <c r="E1" s="2" t="s">
        <v>805</v>
      </c>
      <c r="F1" s="2" t="s">
        <v>443</v>
      </c>
    </row>
    <row r="2" spans="1:6">
      <c r="A2" s="3" t="s">
        <v>76</v>
      </c>
      <c r="D2" s="5" t="n">
        <v>0</v>
      </c>
      <c r="E2" s="5" t="n">
        <v>0</v>
      </c>
    </row>
    <row r="3" spans="1:6">
      <c r="A3" s="3" t="s">
        <v>806</v>
      </c>
      <c r="D3" s="8" t="n">
        <v>40000000</v>
      </c>
      <c r="E3" s="8" t="n">
        <v>17000000</v>
      </c>
      <c r="F3" s="8" t="n">
        <v>23000000</v>
      </c>
    </row>
    <row r="4" spans="1:6">
      <c r="A4" s="3" t="s">
        <v>807</v>
      </c>
      <c r="D4" s="5" t="n">
        <v>9200000</v>
      </c>
      <c r="E4" s="5" t="n">
        <v>0</v>
      </c>
    </row>
    <row r="5" spans="1:6">
      <c r="A5" s="3" t="s">
        <v>808</v>
      </c>
      <c r="D5" s="8" t="n">
        <v>350000000</v>
      </c>
      <c r="F5" s="5" t="n">
        <v>140000000</v>
      </c>
    </row>
    <row r="6" spans="1:6">
      <c r="A6" s="3" t="s">
        <v>809</v>
      </c>
      <c r="F6" s="5" t="n">
        <v>429000000</v>
      </c>
    </row>
    <row r="7" spans="1:6">
      <c r="A7" s="3" t="s">
        <v>810</v>
      </c>
      <c r="F7" s="8" t="n">
        <v>-496000000</v>
      </c>
    </row>
    <row r="8" spans="1:6">
      <c r="A8" s="3" t="s">
        <v>811</v>
      </c>
      <c r="C8" s="8" t="n">
        <v>3</v>
      </c>
    </row>
    <row r="9" spans="1:6">
      <c r="A9" s="3" t="s">
        <v>515</v>
      </c>
    </row>
    <row r="10" spans="1:6">
      <c r="A10" s="3" t="s">
        <v>611</v>
      </c>
      <c r="D10" s="3" t="s">
        <v>612</v>
      </c>
    </row>
    <row r="11" spans="1:6">
      <c r="A11" s="3" t="s">
        <v>27</v>
      </c>
    </row>
    <row r="12" spans="1:6">
      <c r="A12" s="3" t="s">
        <v>812</v>
      </c>
      <c r="D12" s="5" t="n">
        <v>1</v>
      </c>
    </row>
    <row r="13" spans="1:6">
      <c r="A13" s="3" t="s">
        <v>813</v>
      </c>
      <c r="D13" s="5" t="n">
        <v>1</v>
      </c>
    </row>
    <row r="14" spans="1:6">
      <c r="A14" s="3" t="s">
        <v>814</v>
      </c>
      <c r="D14" s="5" t="n">
        <v>2400000</v>
      </c>
    </row>
    <row r="15" spans="1:6">
      <c r="A15" s="3" t="s">
        <v>807</v>
      </c>
      <c r="F15" s="5" t="n">
        <v>1264550</v>
      </c>
    </row>
    <row r="16" spans="1:6">
      <c r="A16" s="3" t="s">
        <v>808</v>
      </c>
      <c r="F16" s="8" t="n">
        <v>140000000</v>
      </c>
    </row>
    <row r="17" spans="1:6">
      <c r="A17" s="3" t="s">
        <v>815</v>
      </c>
      <c r="F17" s="5" t="n">
        <v>6300000</v>
      </c>
    </row>
    <row r="18" spans="1:6">
      <c r="A18" s="3" t="s">
        <v>809</v>
      </c>
      <c r="F18" s="8" t="n">
        <v>417000000</v>
      </c>
    </row>
    <row r="19" spans="1:6">
      <c r="A19" s="3" t="s">
        <v>816</v>
      </c>
      <c r="D19" s="5" t="n">
        <v>2000000000</v>
      </c>
      <c r="E19" s="5" t="n">
        <v>2000000000</v>
      </c>
    </row>
    <row r="20" spans="1:6">
      <c r="A20" s="3" t="s">
        <v>810</v>
      </c>
      <c r="F20" s="8" t="n">
        <v>496000000</v>
      </c>
    </row>
    <row r="21" spans="1:6">
      <c r="A21" s="3" t="s">
        <v>29</v>
      </c>
    </row>
    <row r="22" spans="1:6">
      <c r="A22" s="3" t="s">
        <v>812</v>
      </c>
      <c r="D22" s="5" t="n">
        <v>10</v>
      </c>
    </row>
    <row r="23" spans="1:6">
      <c r="A23" s="3" t="s">
        <v>817</v>
      </c>
      <c r="D23" s="5" t="n">
        <v>0</v>
      </c>
    </row>
    <row r="24" spans="1:6">
      <c r="A24" s="3" t="s">
        <v>816</v>
      </c>
      <c r="D24" s="5" t="n">
        <v>75000000</v>
      </c>
      <c r="E24" s="5" t="n">
        <v>75000000</v>
      </c>
    </row>
    <row r="25" spans="1:6">
      <c r="A25" s="3" t="s">
        <v>30</v>
      </c>
    </row>
    <row r="26" spans="1:6">
      <c r="A26" s="3" t="s">
        <v>414</v>
      </c>
      <c r="B26" s="5" t="n">
        <v>2</v>
      </c>
    </row>
    <row r="27" spans="1:6">
      <c r="A27" s="3" t="s">
        <v>812</v>
      </c>
      <c r="D27" s="5" t="n">
        <v>0</v>
      </c>
    </row>
    <row r="28" spans="1:6">
      <c r="A28" s="3" t="s">
        <v>814</v>
      </c>
      <c r="D28" s="5" t="n">
        <v>10600000</v>
      </c>
    </row>
    <row r="29" spans="1:6">
      <c r="A29" s="3" t="s">
        <v>816</v>
      </c>
      <c r="D29" s="5" t="n">
        <v>2000000000</v>
      </c>
      <c r="E29" s="5" t="n">
        <v>2000000000</v>
      </c>
    </row>
    <row r="30" spans="1:6">
      <c r="A30" s="3" t="s">
        <v>818</v>
      </c>
    </row>
    <row r="31" spans="1:6">
      <c r="A31" s="3" t="s">
        <v>819</v>
      </c>
      <c r="C31" s="3" t="s">
        <v>820</v>
      </c>
    </row>
    <row r="32" spans="1:6">
      <c r="A32" s="3" t="s">
        <v>821</v>
      </c>
    </row>
    <row r="33" spans="1:6">
      <c r="A33" s="3" t="s">
        <v>822</v>
      </c>
      <c r="C33" s="8" t="n">
        <v>165000000</v>
      </c>
    </row>
    <row r="34" spans="1:6">
      <c r="A34" s="3" t="s">
        <v>823</v>
      </c>
    </row>
    <row r="35" spans="1:6">
      <c r="A35" s="3" t="s">
        <v>824</v>
      </c>
      <c r="C35" s="3" t="s">
        <v>82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25</v>
      </c>
      <c r="B1" s="2" t="s">
        <v>506</v>
      </c>
      <c r="C1" s="2" t="s">
        <v>1</v>
      </c>
    </row>
    <row r="2" spans="1:3">
      <c r="B2" s="2" t="s">
        <v>32</v>
      </c>
      <c r="C2" s="2" t="s">
        <v>2</v>
      </c>
    </row>
    <row r="3" spans="1:3">
      <c r="A3" s="3" t="s">
        <v>826</v>
      </c>
    </row>
    <row r="4" spans="1:3">
      <c r="A4" s="3" t="s">
        <v>827</v>
      </c>
      <c r="B4" s="3" t="s">
        <v>657</v>
      </c>
    </row>
    <row r="5" spans="1:3">
      <c r="A5" s="3" t="s">
        <v>828</v>
      </c>
      <c r="B5" s="8" t="n">
        <v>960750</v>
      </c>
    </row>
    <row r="6" spans="1:3">
      <c r="A6" s="3" t="s">
        <v>829</v>
      </c>
      <c r="B6" s="3" t="s">
        <v>830</v>
      </c>
    </row>
    <row r="7" spans="1:3">
      <c r="A7" s="3" t="s">
        <v>831</v>
      </c>
      <c r="B7" s="3" t="s">
        <v>832</v>
      </c>
    </row>
    <row r="8" spans="1:3">
      <c r="A8" s="3" t="s">
        <v>833</v>
      </c>
    </row>
    <row r="9" spans="1:3">
      <c r="A9" s="3" t="s">
        <v>834</v>
      </c>
      <c r="B9" s="15" t="n">
        <v>1.5</v>
      </c>
    </row>
    <row r="10" spans="1:3">
      <c r="A10" s="3" t="s">
        <v>835</v>
      </c>
      <c r="B10" s="8" t="n">
        <v>11750000</v>
      </c>
    </row>
    <row r="11" spans="1:3">
      <c r="A11" s="3" t="s">
        <v>836</v>
      </c>
      <c r="B11" s="8" t="n">
        <v>17500000</v>
      </c>
    </row>
    <row r="12" spans="1:3">
      <c r="A12" s="3" t="s">
        <v>837</v>
      </c>
      <c r="B12" s="3" t="s">
        <v>838</v>
      </c>
    </row>
    <row r="13" spans="1:3">
      <c r="A13" s="3" t="s">
        <v>839</v>
      </c>
    </row>
    <row r="14" spans="1:3">
      <c r="A14" s="3" t="s">
        <v>835</v>
      </c>
      <c r="B14" s="8" t="n">
        <v>11750000</v>
      </c>
    </row>
    <row r="15" spans="1:3">
      <c r="A15" s="3" t="s">
        <v>840</v>
      </c>
    </row>
    <row r="16" spans="1:3">
      <c r="A16" s="3" t="s">
        <v>834</v>
      </c>
      <c r="B16" s="15" t="n">
        <v>1.5</v>
      </c>
    </row>
    <row r="17" spans="1:3">
      <c r="A17" s="3" t="s">
        <v>835</v>
      </c>
      <c r="B17" s="8" t="n">
        <v>11750000</v>
      </c>
    </row>
    <row r="18" spans="1:3">
      <c r="A18" s="3" t="s">
        <v>836</v>
      </c>
      <c r="B18" s="8" t="n">
        <v>17500000</v>
      </c>
    </row>
    <row r="19" spans="1:3">
      <c r="A19" s="3" t="s">
        <v>30</v>
      </c>
    </row>
    <row r="20" spans="1:3">
      <c r="A20" s="3" t="s">
        <v>841</v>
      </c>
      <c r="C20" s="15" t="n">
        <v>2.5</v>
      </c>
    </row>
    <row r="21" spans="1:3">
      <c r="A21" s="3" t="s">
        <v>842</v>
      </c>
      <c r="B21" s="9" t="n">
        <v>0.01</v>
      </c>
      <c r="C21" s="9" t="n">
        <v>0.01</v>
      </c>
    </row>
    <row r="22" spans="1:3">
      <c r="A22" s="3" t="s">
        <v>843</v>
      </c>
    </row>
    <row r="23" spans="1:3">
      <c r="A23" s="7" t="s">
        <v>844</v>
      </c>
    </row>
    <row r="24" spans="1:3">
      <c r="A24" s="5" t="n">
        <v>2015</v>
      </c>
      <c r="C24" s="8" t="n">
        <v>16000000</v>
      </c>
    </row>
    <row r="25" spans="1:3">
      <c r="A25" s="5" t="n">
        <v>2016</v>
      </c>
      <c r="C25" s="5" t="n">
        <v>17000000</v>
      </c>
    </row>
    <row r="26" spans="1:3">
      <c r="A26" s="5" t="n">
        <v>2017</v>
      </c>
      <c r="C26" s="5" t="n">
        <v>18000000</v>
      </c>
    </row>
    <row r="27" spans="1:3">
      <c r="A27" s="5" t="n">
        <v>2018</v>
      </c>
      <c r="C27" s="5" t="n">
        <v>19000000</v>
      </c>
    </row>
    <row r="28" spans="1:3">
      <c r="A28" s="5" t="n">
        <v>2019</v>
      </c>
      <c r="C28" s="8" t="n">
        <v>20000000</v>
      </c>
    </row>
    <row r="29" spans="1:3">
      <c r="A29" s="3" t="s">
        <v>845</v>
      </c>
      <c r="C29" s="3" t="s">
        <v>467</v>
      </c>
    </row>
    <row r="30" spans="1:3">
      <c r="A30" s="3" t="s">
        <v>846</v>
      </c>
    </row>
    <row r="31" spans="1:3">
      <c r="A31" s="3" t="s">
        <v>847</v>
      </c>
      <c r="C31" s="3" t="s">
        <v>8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849</v>
      </c>
      <c r="B1" s="2" t="s">
        <v>506</v>
      </c>
      <c r="C1" s="2" t="s">
        <v>1</v>
      </c>
    </row>
    <row r="2" spans="1:4">
      <c r="B2" s="2" t="s">
        <v>850</v>
      </c>
      <c r="C2" s="2" t="s">
        <v>851</v>
      </c>
      <c r="D2" s="2" t="s">
        <v>2</v>
      </c>
    </row>
    <row r="3" spans="1:4">
      <c r="A3" s="3" t="s">
        <v>852</v>
      </c>
      <c r="B3" s="3" t="s">
        <v>853</v>
      </c>
      <c r="C3" s="3" t="s">
        <v>853</v>
      </c>
    </row>
    <row r="4" spans="1:4">
      <c r="A4" s="3" t="s">
        <v>854</v>
      </c>
    </row>
    <row r="5" spans="1:4">
      <c r="A5" s="3" t="s">
        <v>855</v>
      </c>
      <c r="B5" s="3" t="s">
        <v>856</v>
      </c>
    </row>
    <row r="6" spans="1:4">
      <c r="A6" s="3" t="s">
        <v>857</v>
      </c>
      <c r="B6" s="8" t="n">
        <v>2400000</v>
      </c>
    </row>
    <row r="7" spans="1:4">
      <c r="A7" s="3" t="s">
        <v>858</v>
      </c>
      <c r="D7" s="8" t="n">
        <v>20000</v>
      </c>
    </row>
    <row r="8" spans="1:4">
      <c r="A8" s="3" t="s">
        <v>859</v>
      </c>
    </row>
    <row r="9" spans="1:4">
      <c r="A9" s="3" t="s">
        <v>855</v>
      </c>
      <c r="B9" s="3" t="s">
        <v>860</v>
      </c>
    </row>
    <row r="10" spans="1:4">
      <c r="A10" s="3" t="s">
        <v>857</v>
      </c>
      <c r="B10" s="8" t="n">
        <v>20000000</v>
      </c>
    </row>
    <row r="11" spans="1:4">
      <c r="A11" s="3" t="s">
        <v>858</v>
      </c>
      <c r="D11" s="5" t="n">
        <v>237000</v>
      </c>
    </row>
    <row r="12" spans="1:4">
      <c r="A12" s="3" t="s">
        <v>861</v>
      </c>
    </row>
    <row r="13" spans="1:4">
      <c r="A13" s="3" t="s">
        <v>855</v>
      </c>
      <c r="C13" s="3" t="s">
        <v>862</v>
      </c>
    </row>
    <row r="14" spans="1:4">
      <c r="A14" s="3" t="s">
        <v>857</v>
      </c>
      <c r="B14" s="8" t="n">
        <v>39000000</v>
      </c>
    </row>
    <row r="15" spans="1:4">
      <c r="A15" s="3" t="s">
        <v>863</v>
      </c>
      <c r="C15" s="8" t="n">
        <v>15000</v>
      </c>
    </row>
    <row r="16" spans="1:4">
      <c r="A16" s="3" t="s">
        <v>858</v>
      </c>
      <c r="D16" s="8" t="n">
        <v>164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26"/>
  </cols>
  <sheetData>
    <row r="1" spans="1:6">
      <c r="A1" s="1" t="s">
        <v>864</v>
      </c>
      <c r="B1" s="2" t="s">
        <v>393</v>
      </c>
      <c r="C1" s="2" t="s">
        <v>2</v>
      </c>
      <c r="D1" s="2" t="s">
        <v>32</v>
      </c>
      <c r="E1" s="2" t="s">
        <v>82</v>
      </c>
      <c r="F1" s="2" t="s">
        <v>2</v>
      </c>
    </row>
    <row r="2" spans="1:6">
      <c r="A2" s="3" t="s">
        <v>865</v>
      </c>
      <c r="C2" s="8" t="n">
        <v>56</v>
      </c>
      <c r="F2" s="8" t="n">
        <v>56</v>
      </c>
    </row>
    <row r="3" spans="1:6">
      <c r="A3" s="3" t="s">
        <v>866</v>
      </c>
      <c r="C3" s="3" t="s">
        <v>408</v>
      </c>
    </row>
    <row r="4" spans="1:6">
      <c r="A4" s="3" t="s">
        <v>867</v>
      </c>
      <c r="C4" s="8" t="n">
        <v>40</v>
      </c>
      <c r="D4" s="8" t="n">
        <v>17</v>
      </c>
      <c r="E4" s="8" t="n">
        <v>23</v>
      </c>
    </row>
    <row r="5" spans="1:6">
      <c r="A5" s="3" t="s">
        <v>30</v>
      </c>
    </row>
    <row r="6" spans="1:6">
      <c r="A6" s="3" t="s">
        <v>414</v>
      </c>
      <c r="B6" s="5" t="n">
        <v>2</v>
      </c>
    </row>
    <row r="7" spans="1:6">
      <c r="A7" s="3" t="s">
        <v>868</v>
      </c>
      <c r="C7" s="5" t="n">
        <v>2500000</v>
      </c>
    </row>
    <row r="8" spans="1:6">
      <c r="A8" s="3" t="s">
        <v>869</v>
      </c>
    </row>
    <row r="9" spans="1:6">
      <c r="A9" s="3" t="s">
        <v>870</v>
      </c>
      <c r="C9" s="3" t="s">
        <v>416</v>
      </c>
    </row>
    <row r="10" spans="1:6">
      <c r="A10" s="3" t="s">
        <v>868</v>
      </c>
      <c r="C10" s="5" t="n">
        <v>676000</v>
      </c>
    </row>
    <row r="11" spans="1:6">
      <c r="A11" s="3" t="s">
        <v>871</v>
      </c>
      <c r="C11" s="9" t="n">
        <v>10.86</v>
      </c>
    </row>
    <row r="12" spans="1:6">
      <c r="A12" s="3" t="s">
        <v>872</v>
      </c>
    </row>
    <row r="13" spans="1:6">
      <c r="A13" s="3" t="s">
        <v>868</v>
      </c>
      <c r="C13" s="5" t="n">
        <v>1300000</v>
      </c>
    </row>
    <row r="14" spans="1:6">
      <c r="A14" s="3" t="s">
        <v>871</v>
      </c>
      <c r="C14" s="9" t="n">
        <v>15.52</v>
      </c>
    </row>
    <row r="15" spans="1:6">
      <c r="A15" s="3" t="s">
        <v>826</v>
      </c>
    </row>
    <row r="16" spans="1:6">
      <c r="A16" s="3" t="s">
        <v>870</v>
      </c>
      <c r="D16" s="3" t="s">
        <v>873</v>
      </c>
    </row>
    <row r="17" spans="1:6">
      <c r="A17" s="3" t="s">
        <v>874</v>
      </c>
    </row>
    <row r="18" spans="1:6">
      <c r="A18" s="3" t="s">
        <v>868</v>
      </c>
      <c r="C18" s="5" t="n">
        <v>420000</v>
      </c>
      <c r="D18" s="5" t="n">
        <v>3300000</v>
      </c>
    </row>
    <row r="19" spans="1:6">
      <c r="A19" s="3" t="s">
        <v>871</v>
      </c>
      <c r="C19" s="9" t="n">
        <v>12.15</v>
      </c>
    </row>
    <row r="20" spans="1:6">
      <c r="A20" s="3" t="s">
        <v>875</v>
      </c>
      <c r="C20" s="5" t="n">
        <v>34000</v>
      </c>
    </row>
    <row r="21" spans="1:6">
      <c r="A21" s="3" t="s">
        <v>876</v>
      </c>
      <c r="C21" s="9" t="n">
        <v>38.2</v>
      </c>
      <c r="F21" s="9" t="n">
        <v>38.2</v>
      </c>
    </row>
    <row r="22" spans="1:6">
      <c r="A22" s="3" t="s">
        <v>877</v>
      </c>
    </row>
    <row r="23" spans="1:6">
      <c r="A23" s="3" t="s">
        <v>878</v>
      </c>
      <c r="C23" s="3" t="s">
        <v>467</v>
      </c>
    </row>
    <row r="24" spans="1:6">
      <c r="A24" s="3" t="s">
        <v>879</v>
      </c>
    </row>
    <row r="25" spans="1:6">
      <c r="A25" s="3" t="s">
        <v>880</v>
      </c>
      <c r="C25" s="5" t="n">
        <v>75000000</v>
      </c>
      <c r="F25" s="5" t="n">
        <v>75000000</v>
      </c>
    </row>
    <row r="26" spans="1:6">
      <c r="A26" s="3" t="s">
        <v>881</v>
      </c>
    </row>
    <row r="27" spans="1:6">
      <c r="A27" s="3" t="s">
        <v>870</v>
      </c>
      <c r="C27" s="3" t="s">
        <v>873</v>
      </c>
    </row>
    <row r="28" spans="1:6">
      <c r="A28" s="3" t="s">
        <v>882</v>
      </c>
      <c r="C28" s="3" t="s">
        <v>848</v>
      </c>
    </row>
    <row r="29" spans="1:6">
      <c r="A29" s="3" t="s">
        <v>883</v>
      </c>
      <c r="F29" s="3" t="s">
        <v>884</v>
      </c>
    </row>
    <row r="30" spans="1:6">
      <c r="A30" s="3" t="s">
        <v>885</v>
      </c>
    </row>
    <row r="31" spans="1:6">
      <c r="A31" s="3" t="s">
        <v>870</v>
      </c>
      <c r="C31" s="3" t="s">
        <v>657</v>
      </c>
    </row>
    <row r="32" spans="1:6">
      <c r="A32" s="3" t="s">
        <v>882</v>
      </c>
      <c r="C32" s="3" t="s">
        <v>421</v>
      </c>
    </row>
    <row r="33" spans="1:6">
      <c r="A33" s="3" t="s">
        <v>883</v>
      </c>
      <c r="F33" s="3" t="s">
        <v>886</v>
      </c>
    </row>
    <row r="34" spans="1:6">
      <c r="A34" s="3" t="s">
        <v>887</v>
      </c>
    </row>
    <row r="35" spans="1:6">
      <c r="A35" s="3" t="s">
        <v>888</v>
      </c>
      <c r="C35" s="3" t="s">
        <v>889</v>
      </c>
      <c r="D35" s="3" t="s">
        <v>890</v>
      </c>
      <c r="E35" s="3" t="s">
        <v>891</v>
      </c>
    </row>
    <row r="36" spans="1:6">
      <c r="A36" s="3" t="s">
        <v>892</v>
      </c>
      <c r="C36" s="3" t="s">
        <v>893</v>
      </c>
      <c r="D36" s="3" t="s">
        <v>891</v>
      </c>
      <c r="E36" s="3" t="s">
        <v>894</v>
      </c>
    </row>
    <row r="37" spans="1:6">
      <c r="A37" s="3" t="s">
        <v>895</v>
      </c>
    </row>
    <row r="38" spans="1:6">
      <c r="A38" s="3" t="s">
        <v>868</v>
      </c>
      <c r="C38" s="5" t="n">
        <v>2476000</v>
      </c>
    </row>
    <row r="39" spans="1:6">
      <c r="A39" s="3" t="s">
        <v>896</v>
      </c>
    </row>
    <row r="40" spans="1:6">
      <c r="A40" s="3" t="s">
        <v>868</v>
      </c>
      <c r="D40" s="5" t="n">
        <v>1000</v>
      </c>
      <c r="E40" s="5" t="n">
        <v>23000</v>
      </c>
    </row>
    <row r="41" spans="1:6">
      <c r="A41" s="3" t="s">
        <v>871</v>
      </c>
      <c r="D41" s="9" t="n">
        <v>38.86</v>
      </c>
      <c r="E41" s="9" t="n">
        <v>55.16</v>
      </c>
    </row>
    <row r="42" spans="1:6">
      <c r="A42" s="3" t="s">
        <v>897</v>
      </c>
    </row>
    <row r="43" spans="1:6">
      <c r="A43" s="3" t="s">
        <v>868</v>
      </c>
      <c r="C43" s="5" t="n">
        <v>2476000</v>
      </c>
      <c r="D43" s="5" t="n">
        <v>3359000</v>
      </c>
    </row>
    <row r="44" spans="1:6">
      <c r="A44" s="3" t="s">
        <v>871</v>
      </c>
      <c r="C44" s="9" t="n">
        <v>13.37</v>
      </c>
      <c r="D44" s="9" t="n">
        <v>11.09</v>
      </c>
    </row>
    <row r="45" spans="1:6">
      <c r="A45" s="3" t="s">
        <v>898</v>
      </c>
    </row>
    <row r="46" spans="1:6">
      <c r="A46" s="3" t="s">
        <v>876</v>
      </c>
      <c r="C46" s="9" t="n">
        <v>20.27</v>
      </c>
      <c r="F46" s="9" t="n">
        <v>20.27</v>
      </c>
    </row>
    <row r="47" spans="1:6">
      <c r="A47" s="3" t="s">
        <v>899</v>
      </c>
      <c r="C47" s="5" t="n">
        <v>214000</v>
      </c>
      <c r="F47" s="5" t="n">
        <v>214000</v>
      </c>
    </row>
    <row r="48" spans="1:6">
      <c r="A48" s="3" t="s">
        <v>900</v>
      </c>
      <c r="C48" s="8" t="n">
        <v>2</v>
      </c>
      <c r="D48" s="8" t="n">
        <v>1</v>
      </c>
      <c r="E48" s="8" t="n">
        <v>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901</v>
      </c>
      <c r="B1" s="2" t="s">
        <v>1</v>
      </c>
    </row>
    <row r="2" spans="1:4">
      <c r="B2" s="2" t="s">
        <v>2</v>
      </c>
      <c r="C2" s="2" t="s">
        <v>32</v>
      </c>
      <c r="D2" s="2" t="s">
        <v>82</v>
      </c>
    </row>
    <row r="3" spans="1:4">
      <c r="A3" s="3" t="s">
        <v>27</v>
      </c>
    </row>
    <row r="4" spans="1:4">
      <c r="A4" s="7" t="s">
        <v>902</v>
      </c>
    </row>
    <row r="5" spans="1:4">
      <c r="A5" s="3" t="s">
        <v>903</v>
      </c>
      <c r="B5" s="5" t="n">
        <v>2400000</v>
      </c>
    </row>
    <row r="6" spans="1:4">
      <c r="A6" s="3" t="s">
        <v>29</v>
      </c>
    </row>
    <row r="7" spans="1:4">
      <c r="A7" s="7" t="s">
        <v>902</v>
      </c>
    </row>
    <row r="8" spans="1:4">
      <c r="A8" s="3" t="s">
        <v>904</v>
      </c>
      <c r="B8" s="5" t="n">
        <v>0</v>
      </c>
    </row>
    <row r="9" spans="1:4">
      <c r="A9" s="3" t="s">
        <v>30</v>
      </c>
    </row>
    <row r="10" spans="1:4">
      <c r="A10" s="7" t="s">
        <v>902</v>
      </c>
    </row>
    <row r="11" spans="1:4">
      <c r="A11" s="3" t="s">
        <v>868</v>
      </c>
      <c r="B11" s="5" t="n">
        <v>2500000</v>
      </c>
    </row>
    <row r="12" spans="1:4">
      <c r="A12" s="3" t="s">
        <v>903</v>
      </c>
      <c r="B12" s="5" t="n">
        <v>10600000</v>
      </c>
    </row>
    <row r="13" spans="1:4">
      <c r="A13" s="3" t="s">
        <v>905</v>
      </c>
    </row>
    <row r="14" spans="1:4">
      <c r="A14" s="7" t="s">
        <v>902</v>
      </c>
    </row>
    <row r="15" spans="1:4">
      <c r="A15" s="3" t="s">
        <v>906</v>
      </c>
      <c r="B15" s="5" t="n">
        <v>3207000</v>
      </c>
    </row>
    <row r="16" spans="1:4">
      <c r="A16" s="3" t="s">
        <v>907</v>
      </c>
      <c r="B16" s="5" t="n">
        <v>-845000</v>
      </c>
    </row>
    <row r="17" spans="1:4">
      <c r="A17" s="3" t="s">
        <v>908</v>
      </c>
      <c r="B17" s="5" t="n">
        <v>-2000</v>
      </c>
    </row>
    <row r="18" spans="1:4">
      <c r="A18" s="3" t="s">
        <v>904</v>
      </c>
      <c r="B18" s="5" t="n">
        <v>2360000</v>
      </c>
      <c r="C18" s="5" t="n">
        <v>3207000</v>
      </c>
    </row>
    <row r="19" spans="1:4">
      <c r="A19" s="3" t="s">
        <v>909</v>
      </c>
      <c r="B19" s="5" t="n">
        <v>2264000</v>
      </c>
    </row>
    <row r="20" spans="1:4">
      <c r="A20" s="3" t="s">
        <v>910</v>
      </c>
      <c r="B20" s="9" t="n">
        <v>23.21</v>
      </c>
    </row>
    <row r="21" spans="1:4">
      <c r="A21" s="3" t="s">
        <v>911</v>
      </c>
      <c r="B21" s="10" t="n">
        <v>22.77</v>
      </c>
    </row>
    <row r="22" spans="1:4">
      <c r="A22" s="3" t="s">
        <v>912</v>
      </c>
      <c r="B22" s="10" t="n">
        <v>32.2</v>
      </c>
    </row>
    <row r="23" spans="1:4">
      <c r="A23" s="3" t="s">
        <v>913</v>
      </c>
      <c r="B23" s="10" t="n">
        <v>23.36</v>
      </c>
      <c r="C23" s="9" t="n">
        <v>23.21</v>
      </c>
    </row>
    <row r="24" spans="1:4">
      <c r="A24" s="3" t="s">
        <v>914</v>
      </c>
      <c r="B24" s="9" t="n">
        <v>23.24</v>
      </c>
    </row>
    <row r="25" spans="1:4">
      <c r="A25" s="3" t="s">
        <v>895</v>
      </c>
    </row>
    <row r="26" spans="1:4">
      <c r="A26" s="7" t="s">
        <v>902</v>
      </c>
    </row>
    <row r="27" spans="1:4">
      <c r="A27" s="3" t="s">
        <v>906</v>
      </c>
      <c r="B27" s="5" t="n">
        <v>9833000</v>
      </c>
    </row>
    <row r="28" spans="1:4">
      <c r="A28" s="3" t="s">
        <v>868</v>
      </c>
      <c r="B28" s="5" t="n">
        <v>2476000</v>
      </c>
    </row>
    <row r="29" spans="1:4">
      <c r="A29" s="3" t="s">
        <v>907</v>
      </c>
      <c r="B29" s="5" t="n">
        <v>-1691000</v>
      </c>
    </row>
    <row r="30" spans="1:4">
      <c r="A30" s="3" t="s">
        <v>908</v>
      </c>
      <c r="B30" s="5" t="n">
        <v>-5000</v>
      </c>
    </row>
    <row r="31" spans="1:4">
      <c r="A31" s="3" t="s">
        <v>904</v>
      </c>
      <c r="B31" s="5" t="n">
        <v>10613000</v>
      </c>
      <c r="C31" s="5" t="n">
        <v>9833000</v>
      </c>
    </row>
    <row r="32" spans="1:4">
      <c r="A32" s="3" t="s">
        <v>909</v>
      </c>
      <c r="B32" s="5" t="n">
        <v>4598000</v>
      </c>
    </row>
    <row r="33" spans="1:4">
      <c r="A33" s="3" t="s">
        <v>910</v>
      </c>
      <c r="B33" s="9" t="n">
        <v>26.71</v>
      </c>
    </row>
    <row r="34" spans="1:4">
      <c r="A34" s="3" t="s">
        <v>915</v>
      </c>
      <c r="B34" s="10" t="n">
        <v>38.29</v>
      </c>
    </row>
    <row r="35" spans="1:4">
      <c r="A35" s="3" t="s">
        <v>911</v>
      </c>
      <c r="B35" s="10" t="n">
        <v>22.47</v>
      </c>
    </row>
    <row r="36" spans="1:4">
      <c r="A36" s="3" t="s">
        <v>912</v>
      </c>
      <c r="B36" s="10" t="n">
        <v>31.95</v>
      </c>
    </row>
    <row r="37" spans="1:4">
      <c r="A37" s="3" t="s">
        <v>913</v>
      </c>
      <c r="B37" s="10" t="n">
        <v>30.09</v>
      </c>
      <c r="C37" s="9" t="n">
        <v>26.71</v>
      </c>
    </row>
    <row r="38" spans="1:4">
      <c r="A38" s="3" t="s">
        <v>914</v>
      </c>
      <c r="B38" s="9" t="n">
        <v>22.96</v>
      </c>
    </row>
    <row r="39" spans="1:4">
      <c r="A39" s="3" t="s">
        <v>896</v>
      </c>
    </row>
    <row r="40" spans="1:4">
      <c r="A40" s="7" t="s">
        <v>902</v>
      </c>
    </row>
    <row r="41" spans="1:4">
      <c r="A41" s="3" t="s">
        <v>868</v>
      </c>
      <c r="C41" s="5" t="n">
        <v>1000</v>
      </c>
      <c r="D41" s="5" t="n">
        <v>23000</v>
      </c>
    </row>
    <row r="42" spans="1:4">
      <c r="A42" s="3" t="s">
        <v>916</v>
      </c>
      <c r="B42" s="3" t="s">
        <v>917</v>
      </c>
    </row>
    <row r="43" spans="1:4">
      <c r="A43" s="3" t="s">
        <v>918</v>
      </c>
      <c r="B43" s="3" t="s">
        <v>919</v>
      </c>
    </row>
    <row r="44" spans="1:4">
      <c r="A44" s="3" t="s">
        <v>920</v>
      </c>
      <c r="B44" s="8" t="n">
        <v>37</v>
      </c>
    </row>
    <row r="45" spans="1:4">
      <c r="A45" s="3" t="s">
        <v>921</v>
      </c>
      <c r="B45" s="8" t="n">
        <v>36</v>
      </c>
    </row>
    <row r="46" spans="1:4">
      <c r="A46" s="3" t="s">
        <v>897</v>
      </c>
    </row>
    <row r="47" spans="1:4">
      <c r="A47" s="7" t="s">
        <v>902</v>
      </c>
    </row>
    <row r="48" spans="1:4">
      <c r="A48" s="3" t="s">
        <v>868</v>
      </c>
      <c r="B48" s="5" t="n">
        <v>2476000</v>
      </c>
      <c r="C48" s="5" t="n">
        <v>3359000</v>
      </c>
    </row>
    <row r="49" spans="1:4">
      <c r="A49" s="3" t="s">
        <v>916</v>
      </c>
      <c r="B49" s="3" t="s">
        <v>657</v>
      </c>
    </row>
    <row r="50" spans="1:4">
      <c r="A50" s="3" t="s">
        <v>918</v>
      </c>
      <c r="B50" s="3" t="s">
        <v>922</v>
      </c>
    </row>
    <row r="51" spans="1:4">
      <c r="A51" s="3" t="s">
        <v>920</v>
      </c>
      <c r="B51" s="8" t="n">
        <v>86</v>
      </c>
    </row>
    <row r="52" spans="1:4">
      <c r="A52" s="3" t="s">
        <v>921</v>
      </c>
      <c r="B52" s="8" t="n">
        <v>7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923</v>
      </c>
      <c r="B1" s="2" t="s">
        <v>1</v>
      </c>
    </row>
    <row r="2" spans="1:4">
      <c r="B2" s="2" t="s">
        <v>2</v>
      </c>
      <c r="C2" s="2" t="s">
        <v>32</v>
      </c>
      <c r="D2" s="2" t="s">
        <v>82</v>
      </c>
    </row>
    <row r="3" spans="1:4">
      <c r="A3" s="7" t="s">
        <v>902</v>
      </c>
    </row>
    <row r="4" spans="1:4">
      <c r="A4" s="3" t="s">
        <v>866</v>
      </c>
      <c r="B4" s="3" t="s">
        <v>408</v>
      </c>
    </row>
    <row r="5" spans="1:4">
      <c r="A5" s="3" t="s">
        <v>126</v>
      </c>
      <c r="B5" s="8" t="n">
        <v>204</v>
      </c>
      <c r="C5" s="8" t="n">
        <v>217</v>
      </c>
      <c r="D5" s="8" t="n">
        <v>193</v>
      </c>
    </row>
    <row r="6" spans="1:4">
      <c r="A6" s="3" t="s">
        <v>865</v>
      </c>
      <c r="B6" s="8" t="n">
        <v>56</v>
      </c>
    </row>
    <row r="7" spans="1:4">
      <c r="A7" s="3" t="s">
        <v>407</v>
      </c>
      <c r="B7" s="3" t="s">
        <v>408</v>
      </c>
    </row>
    <row r="8" spans="1:4">
      <c r="A8" s="3" t="s">
        <v>415</v>
      </c>
    </row>
    <row r="9" spans="1:4">
      <c r="A9" s="7" t="s">
        <v>902</v>
      </c>
    </row>
    <row r="10" spans="1:4">
      <c r="A10" s="3" t="s">
        <v>866</v>
      </c>
      <c r="B10" s="3" t="s">
        <v>416</v>
      </c>
    </row>
    <row r="11" spans="1:4">
      <c r="A11" s="3" t="s">
        <v>126</v>
      </c>
      <c r="B11" s="8" t="n">
        <v>157</v>
      </c>
      <c r="C11" s="8" t="n">
        <v>148</v>
      </c>
      <c r="D11" s="8" t="n">
        <v>133</v>
      </c>
    </row>
    <row r="12" spans="1:4">
      <c r="A12" s="3" t="s">
        <v>407</v>
      </c>
      <c r="B12" s="3" t="s">
        <v>416</v>
      </c>
    </row>
    <row r="13" spans="1:4">
      <c r="A13" s="3" t="s">
        <v>924</v>
      </c>
    </row>
    <row r="14" spans="1:4">
      <c r="A14" s="7" t="s">
        <v>902</v>
      </c>
    </row>
    <row r="15" spans="1:4">
      <c r="A15" s="3" t="s">
        <v>868</v>
      </c>
      <c r="B15" s="15" t="n">
        <v>145.4</v>
      </c>
    </row>
    <row r="16" spans="1:4">
      <c r="A16" s="3" t="s">
        <v>915</v>
      </c>
      <c r="B16" s="9" t="n">
        <v>3.95</v>
      </c>
    </row>
    <row r="17" spans="1:4">
      <c r="A17" s="3" t="s">
        <v>925</v>
      </c>
      <c r="B17" s="15" t="n">
        <v>338.5</v>
      </c>
    </row>
    <row r="18" spans="1:4">
      <c r="A18" s="3" t="s">
        <v>909</v>
      </c>
      <c r="B18" s="15" t="n">
        <v>121.8</v>
      </c>
    </row>
    <row r="19" spans="1:4">
      <c r="A19" s="3" t="s">
        <v>913</v>
      </c>
      <c r="B19" s="9" t="n">
        <v>3.29</v>
      </c>
    </row>
    <row r="20" spans="1:4">
      <c r="A20" s="3" t="s">
        <v>914</v>
      </c>
      <c r="B20" s="9" t="n">
        <v>2.51</v>
      </c>
    </row>
    <row r="21" spans="1:4">
      <c r="A21" s="3" t="s">
        <v>926</v>
      </c>
      <c r="B21" s="8" t="n">
        <v>194</v>
      </c>
    </row>
    <row r="22" spans="1:4">
      <c r="A22" s="3" t="s">
        <v>927</v>
      </c>
      <c r="B22" s="8" t="n">
        <v>268</v>
      </c>
    </row>
    <row r="23" spans="1:4">
      <c r="A23" s="3" t="s">
        <v>871</v>
      </c>
      <c r="B23" s="9" t="n">
        <v>1.11</v>
      </c>
    </row>
    <row r="24" spans="1:4">
      <c r="A24" s="3" t="s">
        <v>928</v>
      </c>
      <c r="B24" s="3" t="s">
        <v>929</v>
      </c>
      <c r="C24" s="3" t="s">
        <v>930</v>
      </c>
      <c r="D24" s="3" t="s">
        <v>931</v>
      </c>
    </row>
    <row r="25" spans="1:4">
      <c r="A25" s="3" t="s">
        <v>927</v>
      </c>
      <c r="B25" s="8" t="n">
        <v>268</v>
      </c>
    </row>
    <row r="26" spans="1:4">
      <c r="A26" s="3" t="s">
        <v>932</v>
      </c>
      <c r="B26" s="5" t="n">
        <v>194</v>
      </c>
    </row>
    <row r="27" spans="1:4">
      <c r="A27" s="3" t="s">
        <v>865</v>
      </c>
      <c r="B27" s="8" t="n">
        <v>262</v>
      </c>
    </row>
    <row r="28" spans="1:4">
      <c r="A28" s="3" t="s">
        <v>933</v>
      </c>
    </row>
    <row r="29" spans="1:4">
      <c r="A29" s="7" t="s">
        <v>902</v>
      </c>
    </row>
    <row r="30" spans="1:4">
      <c r="A30" s="3" t="s">
        <v>875</v>
      </c>
      <c r="B30" s="5" t="n">
        <v>9</v>
      </c>
    </row>
    <row r="31" spans="1:4">
      <c r="A31" s="3" t="s">
        <v>934</v>
      </c>
      <c r="B31" s="9" t="n">
        <v>3.9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46"/>
    <col customWidth="1" max="6" min="6" width="18"/>
    <col customWidth="1" max="7" min="7" width="24"/>
    <col customWidth="1" max="8" min="8" width="10"/>
  </cols>
  <sheetData>
    <row r="1" spans="1:8">
      <c r="A1" s="1" t="s">
        <v>170</v>
      </c>
      <c r="B1" s="2" t="s">
        <v>171</v>
      </c>
      <c r="C1" s="2" t="s">
        <v>172</v>
      </c>
      <c r="D1" s="2" t="s">
        <v>173</v>
      </c>
      <c r="E1" s="2" t="s">
        <v>174</v>
      </c>
      <c r="F1" s="2" t="s">
        <v>175</v>
      </c>
      <c r="G1" s="2" t="s">
        <v>176</v>
      </c>
      <c r="H1" s="2" t="s">
        <v>177</v>
      </c>
    </row>
    <row r="2" spans="1:8">
      <c r="A2" s="3" t="s">
        <v>178</v>
      </c>
      <c r="B2" s="8" t="n">
        <v>1</v>
      </c>
      <c r="C2" s="8" t="n">
        <v>2</v>
      </c>
      <c r="D2" s="8" t="n">
        <v>3346</v>
      </c>
      <c r="E2" s="8" t="n">
        <v>12</v>
      </c>
      <c r="F2" s="8" t="n">
        <v>3079</v>
      </c>
      <c r="G2" s="8" t="n">
        <v>-8</v>
      </c>
      <c r="H2" s="8" t="n">
        <v>6432</v>
      </c>
    </row>
    <row r="3" spans="1:8">
      <c r="A3" s="7" t="s">
        <v>179</v>
      </c>
    </row>
    <row r="4" spans="1:8">
      <c r="A4" s="3" t="s">
        <v>180</v>
      </c>
      <c r="F4" s="5" t="n">
        <v>8780</v>
      </c>
      <c r="G4" s="5" t="n">
        <v>211</v>
      </c>
      <c r="H4" s="5" t="n">
        <v>8991</v>
      </c>
    </row>
    <row r="5" spans="1:8">
      <c r="A5" s="3" t="s">
        <v>181</v>
      </c>
      <c r="E5" s="5" t="n">
        <v>-11</v>
      </c>
      <c r="H5" s="5" t="n">
        <v>-11</v>
      </c>
    </row>
    <row r="6" spans="1:8">
      <c r="A6" s="3" t="s">
        <v>126</v>
      </c>
      <c r="D6" s="5" t="n">
        <v>140</v>
      </c>
      <c r="G6" s="5" t="n">
        <v>63</v>
      </c>
      <c r="H6" s="5" t="n">
        <v>203</v>
      </c>
    </row>
    <row r="7" spans="1:8">
      <c r="A7" s="3" t="s">
        <v>182</v>
      </c>
      <c r="D7" s="5" t="n">
        <v>-51</v>
      </c>
      <c r="H7" s="5" t="n">
        <v>-51</v>
      </c>
    </row>
    <row r="8" spans="1:8">
      <c r="A8" s="3" t="s">
        <v>183</v>
      </c>
      <c r="D8" s="5" t="n">
        <v>-140</v>
      </c>
      <c r="H8" s="5" t="n">
        <v>-140</v>
      </c>
    </row>
    <row r="9" spans="1:8">
      <c r="A9" s="3" t="s">
        <v>158</v>
      </c>
      <c r="D9" s="5" t="n">
        <v>-160</v>
      </c>
      <c r="G9" s="5" t="n">
        <v>-1442</v>
      </c>
      <c r="H9" s="5" t="n">
        <v>-1602</v>
      </c>
    </row>
    <row r="10" spans="1:8">
      <c r="A10" s="3" t="s">
        <v>184</v>
      </c>
      <c r="D10" s="5" t="n">
        <v>-61</v>
      </c>
      <c r="G10" s="5" t="n">
        <v>127</v>
      </c>
      <c r="H10" s="5" t="n">
        <v>66</v>
      </c>
    </row>
    <row r="11" spans="1:8">
      <c r="A11" s="3" t="s">
        <v>185</v>
      </c>
      <c r="D11" s="5" t="n">
        <v>-937</v>
      </c>
      <c r="H11" s="5" t="n">
        <v>-937</v>
      </c>
    </row>
    <row r="12" spans="1:8">
      <c r="A12" s="3" t="s">
        <v>186</v>
      </c>
      <c r="D12" s="5" t="n">
        <v>170</v>
      </c>
      <c r="H12" s="5" t="n">
        <v>170</v>
      </c>
    </row>
    <row r="13" spans="1:8">
      <c r="A13" s="3" t="s">
        <v>187</v>
      </c>
      <c r="G13" s="5" t="n">
        <v>10841</v>
      </c>
      <c r="H13" s="5" t="n">
        <v>10841</v>
      </c>
    </row>
    <row r="14" spans="1:8">
      <c r="A14" s="3" t="s">
        <v>188</v>
      </c>
      <c r="D14" s="5" t="n">
        <v>-92</v>
      </c>
      <c r="E14" s="5" t="n">
        <v>3</v>
      </c>
      <c r="G14" s="5" t="n">
        <v>9</v>
      </c>
      <c r="H14" s="5" t="n">
        <v>-80</v>
      </c>
    </row>
    <row r="15" spans="1:8">
      <c r="A15" s="3" t="s">
        <v>189</v>
      </c>
      <c r="B15" s="5" t="n">
        <v>1</v>
      </c>
      <c r="C15" s="5" t="n">
        <v>2</v>
      </c>
      <c r="D15" s="5" t="n">
        <v>2215</v>
      </c>
      <c r="E15" s="5" t="n">
        <v>4</v>
      </c>
      <c r="F15" s="5" t="n">
        <v>11859</v>
      </c>
      <c r="G15" s="5" t="n">
        <v>9801</v>
      </c>
      <c r="H15" s="5" t="n">
        <v>23882</v>
      </c>
    </row>
    <row r="16" spans="1:8">
      <c r="A16" s="7" t="s">
        <v>179</v>
      </c>
    </row>
    <row r="17" spans="1:8">
      <c r="A17" s="3" t="s">
        <v>180</v>
      </c>
      <c r="F17" s="5" t="n">
        <v>178</v>
      </c>
      <c r="G17" s="5" t="n">
        <v>217</v>
      </c>
      <c r="H17" s="5" t="n">
        <v>395</v>
      </c>
    </row>
    <row r="18" spans="1:8">
      <c r="A18" s="3" t="s">
        <v>181</v>
      </c>
      <c r="E18" s="5" t="n">
        <v>-17</v>
      </c>
      <c r="H18" s="5" t="n">
        <v>-17</v>
      </c>
    </row>
    <row r="19" spans="1:8">
      <c r="A19" s="3" t="s">
        <v>126</v>
      </c>
      <c r="D19" s="5" t="n">
        <v>135</v>
      </c>
      <c r="G19" s="5" t="n">
        <v>67</v>
      </c>
      <c r="H19" s="5" t="n">
        <v>202</v>
      </c>
    </row>
    <row r="20" spans="1:8">
      <c r="A20" s="3" t="s">
        <v>182</v>
      </c>
      <c r="D20" s="5" t="n">
        <v>-48</v>
      </c>
      <c r="H20" s="5" t="n">
        <v>-48</v>
      </c>
    </row>
    <row r="21" spans="1:8">
      <c r="A21" s="3" t="s">
        <v>158</v>
      </c>
      <c r="D21" s="5" t="n">
        <v>-179</v>
      </c>
      <c r="G21" s="5" t="n">
        <v>-2004</v>
      </c>
      <c r="H21" s="5" t="n">
        <v>-2183</v>
      </c>
    </row>
    <row r="22" spans="1:8">
      <c r="A22" s="3" t="s">
        <v>184</v>
      </c>
      <c r="D22" s="5" t="n">
        <v>-27</v>
      </c>
      <c r="G22" s="5" t="n">
        <v>27</v>
      </c>
    </row>
    <row r="23" spans="1:8">
      <c r="A23" s="3" t="s">
        <v>190</v>
      </c>
      <c r="D23" s="5" t="n">
        <v>-179</v>
      </c>
      <c r="G23" s="5" t="n">
        <v>670</v>
      </c>
      <c r="H23" s="5" t="n">
        <v>491</v>
      </c>
    </row>
    <row r="24" spans="1:8">
      <c r="A24" s="3" t="s">
        <v>188</v>
      </c>
      <c r="D24" s="5" t="n">
        <v>-1912</v>
      </c>
      <c r="E24" s="5" t="n">
        <v>-8</v>
      </c>
      <c r="F24" s="5" t="n">
        <v>-621</v>
      </c>
      <c r="H24" s="5" t="n">
        <v>-2541</v>
      </c>
    </row>
    <row r="25" spans="1:8">
      <c r="A25" s="3" t="s">
        <v>46</v>
      </c>
      <c r="D25" s="5" t="n">
        <v>-5</v>
      </c>
      <c r="H25" s="5" t="n">
        <v>-5</v>
      </c>
    </row>
    <row r="26" spans="1:8">
      <c r="A26" s="3" t="s">
        <v>191</v>
      </c>
      <c r="B26" s="5" t="n">
        <v>1</v>
      </c>
      <c r="C26" s="5" t="n">
        <v>2</v>
      </c>
      <c r="E26" s="5" t="n">
        <v>-21</v>
      </c>
      <c r="F26" s="5" t="n">
        <v>11416</v>
      </c>
      <c r="G26" s="5" t="n">
        <v>8778</v>
      </c>
      <c r="H26" s="5" t="n">
        <v>20176</v>
      </c>
    </row>
    <row r="27" spans="1:8">
      <c r="A27" s="7" t="s">
        <v>179</v>
      </c>
    </row>
    <row r="28" spans="1:8">
      <c r="A28" s="3" t="s">
        <v>180</v>
      </c>
      <c r="F28" s="5" t="n">
        <v>64</v>
      </c>
      <c r="G28" s="5" t="n">
        <v>184</v>
      </c>
      <c r="H28" s="5" t="n">
        <v>248</v>
      </c>
    </row>
    <row r="29" spans="1:8">
      <c r="A29" s="3" t="s">
        <v>181</v>
      </c>
      <c r="E29" s="5" t="n">
        <v>-30</v>
      </c>
      <c r="G29" s="5" t="n">
        <v>-19</v>
      </c>
      <c r="H29" s="5" t="n">
        <v>-49</v>
      </c>
    </row>
    <row r="30" spans="1:8">
      <c r="A30" s="3" t="s">
        <v>126</v>
      </c>
      <c r="D30" s="5" t="n">
        <v>130</v>
      </c>
      <c r="G30" s="5" t="n">
        <v>65</v>
      </c>
      <c r="H30" s="5" t="n">
        <v>195</v>
      </c>
    </row>
    <row r="31" spans="1:8">
      <c r="A31" s="3" t="s">
        <v>182</v>
      </c>
      <c r="D31" s="5" t="n">
        <v>-80</v>
      </c>
      <c r="H31" s="5" t="n">
        <v>-80</v>
      </c>
    </row>
    <row r="32" spans="1:8">
      <c r="A32" s="3" t="s">
        <v>183</v>
      </c>
      <c r="D32" s="5" t="n">
        <v>-350</v>
      </c>
      <c r="H32" s="5" t="n">
        <v>-350</v>
      </c>
    </row>
    <row r="33" spans="1:8">
      <c r="A33" s="3" t="s">
        <v>158</v>
      </c>
      <c r="D33" s="5" t="n">
        <v>-150</v>
      </c>
      <c r="G33" s="5" t="n">
        <v>-1866</v>
      </c>
      <c r="H33" s="5" t="n">
        <v>-2016</v>
      </c>
    </row>
    <row r="34" spans="1:8">
      <c r="A34" s="3" t="s">
        <v>184</v>
      </c>
      <c r="D34" s="5" t="n">
        <v>-47</v>
      </c>
      <c r="G34" s="5" t="n">
        <v>47</v>
      </c>
    </row>
    <row r="35" spans="1:8">
      <c r="A35" s="3" t="s">
        <v>188</v>
      </c>
      <c r="D35" s="5" t="n">
        <v>499</v>
      </c>
      <c r="F35" s="5" t="n">
        <v>-499</v>
      </c>
    </row>
    <row r="36" spans="1:8">
      <c r="A36" s="3" t="s">
        <v>46</v>
      </c>
      <c r="D36" s="8" t="n">
        <v>-2</v>
      </c>
      <c r="G36" s="5" t="n">
        <v>9</v>
      </c>
      <c r="H36" s="5" t="n">
        <v>7</v>
      </c>
    </row>
    <row r="37" spans="1:8">
      <c r="A37" s="3" t="s">
        <v>192</v>
      </c>
      <c r="B37" s="8" t="n">
        <v>1</v>
      </c>
      <c r="C37" s="8" t="n">
        <v>2</v>
      </c>
      <c r="E37" s="8" t="n">
        <v>-51</v>
      </c>
      <c r="F37" s="8" t="n">
        <v>10981</v>
      </c>
      <c r="G37" s="8" t="n">
        <v>7198</v>
      </c>
      <c r="H37" s="8" t="n">
        <v>1813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935</v>
      </c>
      <c r="B1" s="2" t="s">
        <v>1</v>
      </c>
    </row>
    <row r="2" spans="1:4">
      <c r="B2" s="2" t="s">
        <v>2</v>
      </c>
      <c r="C2" s="2" t="s">
        <v>32</v>
      </c>
      <c r="D2" s="2" t="s">
        <v>82</v>
      </c>
    </row>
    <row r="3" spans="1:4">
      <c r="A3" s="7" t="s">
        <v>237</v>
      </c>
    </row>
    <row r="4" spans="1:4">
      <c r="A4" s="3" t="s">
        <v>936</v>
      </c>
      <c r="B4" s="8" t="n">
        <v>15</v>
      </c>
      <c r="C4" s="8" t="n">
        <v>11</v>
      </c>
      <c r="D4" s="8" t="n">
        <v>1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7</v>
      </c>
      <c r="B1" s="2" t="s">
        <v>1</v>
      </c>
    </row>
    <row r="2" spans="1:4">
      <c r="B2" s="2" t="s">
        <v>2</v>
      </c>
      <c r="C2" s="2" t="s">
        <v>32</v>
      </c>
      <c r="D2" s="2" t="s">
        <v>82</v>
      </c>
    </row>
    <row r="3" spans="1:4">
      <c r="A3" s="7" t="s">
        <v>938</v>
      </c>
    </row>
    <row r="4" spans="1:4">
      <c r="A4" s="3" t="s">
        <v>939</v>
      </c>
      <c r="B4" s="8" t="n">
        <v>20176</v>
      </c>
      <c r="C4" s="8" t="n">
        <v>23882</v>
      </c>
      <c r="D4" s="8" t="n">
        <v>6432</v>
      </c>
    </row>
    <row r="5" spans="1:4">
      <c r="A5" s="3" t="s">
        <v>188</v>
      </c>
      <c r="C5" s="5" t="n">
        <v>-2541</v>
      </c>
      <c r="D5" s="5" t="n">
        <v>-80</v>
      </c>
    </row>
    <row r="6" spans="1:4">
      <c r="A6" s="3" t="s">
        <v>939</v>
      </c>
      <c r="B6" s="5" t="n">
        <v>18131</v>
      </c>
      <c r="C6" s="5" t="n">
        <v>20176</v>
      </c>
      <c r="D6" s="5" t="n">
        <v>23882</v>
      </c>
    </row>
    <row r="7" spans="1:4">
      <c r="A7" s="3" t="s">
        <v>174</v>
      </c>
    </row>
    <row r="8" spans="1:4">
      <c r="A8" s="7" t="s">
        <v>938</v>
      </c>
    </row>
    <row r="9" spans="1:4">
      <c r="A9" s="3" t="s">
        <v>939</v>
      </c>
      <c r="B9" s="5" t="n">
        <v>-21</v>
      </c>
      <c r="C9" s="5" t="n">
        <v>4</v>
      </c>
      <c r="D9" s="5" t="n">
        <v>12</v>
      </c>
    </row>
    <row r="10" spans="1:4">
      <c r="A10" s="3" t="s">
        <v>940</v>
      </c>
      <c r="B10" s="5" t="n">
        <v>-30</v>
      </c>
      <c r="C10" s="5" t="n">
        <v>-17</v>
      </c>
      <c r="D10" s="5" t="n">
        <v>-11</v>
      </c>
    </row>
    <row r="11" spans="1:4">
      <c r="A11" s="3" t="s">
        <v>188</v>
      </c>
      <c r="C11" s="5" t="n">
        <v>-8</v>
      </c>
      <c r="D11" s="5" t="n">
        <v>3</v>
      </c>
    </row>
    <row r="12" spans="1:4">
      <c r="A12" s="3" t="s">
        <v>939</v>
      </c>
      <c r="B12" s="5" t="n">
        <v>-51</v>
      </c>
      <c r="C12" s="5" t="n">
        <v>-21</v>
      </c>
      <c r="D12" s="5" t="n">
        <v>4</v>
      </c>
    </row>
    <row r="13" spans="1:4">
      <c r="A13" s="3" t="s">
        <v>941</v>
      </c>
    </row>
    <row r="14" spans="1:4">
      <c r="A14" s="7" t="s">
        <v>938</v>
      </c>
    </row>
    <row r="15" spans="1:4">
      <c r="A15" s="3" t="s">
        <v>939</v>
      </c>
      <c r="D15" s="5" t="n">
        <v>-3</v>
      </c>
    </row>
    <row r="16" spans="1:4">
      <c r="A16" s="3" t="s">
        <v>942</v>
      </c>
    </row>
    <row r="17" spans="1:4">
      <c r="A17" s="7" t="s">
        <v>938</v>
      </c>
    </row>
    <row r="18" spans="1:4">
      <c r="A18" s="3" t="s">
        <v>939</v>
      </c>
      <c r="B18" s="5" t="n">
        <v>-11</v>
      </c>
      <c r="C18" s="5" t="n">
        <v>-1</v>
      </c>
      <c r="D18" s="5" t="n">
        <v>-5</v>
      </c>
    </row>
    <row r="19" spans="1:4">
      <c r="A19" s="3" t="s">
        <v>940</v>
      </c>
      <c r="B19" s="5" t="n">
        <v>-7</v>
      </c>
      <c r="C19" s="5" t="n">
        <v>-9</v>
      </c>
      <c r="D19" s="5" t="n">
        <v>4</v>
      </c>
    </row>
    <row r="20" spans="1:4">
      <c r="A20" s="3" t="s">
        <v>939</v>
      </c>
      <c r="B20" s="5" t="n">
        <v>-18</v>
      </c>
      <c r="C20" s="5" t="n">
        <v>-11</v>
      </c>
      <c r="D20" s="5" t="n">
        <v>-1</v>
      </c>
    </row>
    <row r="21" spans="1:4">
      <c r="A21" s="3" t="s">
        <v>943</v>
      </c>
    </row>
    <row r="22" spans="1:4">
      <c r="A22" s="7" t="s">
        <v>938</v>
      </c>
    </row>
    <row r="23" spans="1:4">
      <c r="A23" s="3" t="s">
        <v>940</v>
      </c>
      <c r="B23" s="5" t="n">
        <v>-23</v>
      </c>
    </row>
    <row r="24" spans="1:4">
      <c r="A24" s="3" t="s">
        <v>939</v>
      </c>
      <c r="B24" s="5" t="n">
        <v>-23</v>
      </c>
    </row>
    <row r="25" spans="1:4">
      <c r="A25" s="3" t="s">
        <v>944</v>
      </c>
    </row>
    <row r="26" spans="1:4">
      <c r="A26" s="7" t="s">
        <v>938</v>
      </c>
    </row>
    <row r="27" spans="1:4">
      <c r="A27" s="3" t="s">
        <v>939</v>
      </c>
      <c r="B27" s="5" t="n">
        <v>-10</v>
      </c>
      <c r="C27" s="5" t="n">
        <v>5</v>
      </c>
      <c r="D27" s="5" t="n">
        <v>20</v>
      </c>
    </row>
    <row r="28" spans="1:4">
      <c r="A28" s="3" t="s">
        <v>940</v>
      </c>
      <c r="C28" s="5" t="n">
        <v>-8</v>
      </c>
      <c r="D28" s="5" t="n">
        <v>-15</v>
      </c>
    </row>
    <row r="29" spans="1:4">
      <c r="A29" s="3" t="s">
        <v>939</v>
      </c>
      <c r="B29" s="8" t="n">
        <v>-10</v>
      </c>
      <c r="C29" s="5" t="n">
        <v>-10</v>
      </c>
      <c r="D29" s="5" t="n">
        <v>5</v>
      </c>
    </row>
    <row r="30" spans="1:4">
      <c r="A30" s="3" t="s">
        <v>945</v>
      </c>
    </row>
    <row r="31" spans="1:4">
      <c r="A31" s="7" t="s">
        <v>938</v>
      </c>
    </row>
    <row r="32" spans="1:4">
      <c r="A32" s="3" t="s">
        <v>188</v>
      </c>
      <c r="D32" s="5" t="n">
        <v>3</v>
      </c>
    </row>
    <row r="33" spans="1:4">
      <c r="A33" s="3" t="s">
        <v>946</v>
      </c>
    </row>
    <row r="34" spans="1:4">
      <c r="A34" s="7" t="s">
        <v>938</v>
      </c>
    </row>
    <row r="35" spans="1:4">
      <c r="A35" s="3" t="s">
        <v>188</v>
      </c>
      <c r="D35" s="8" t="n">
        <v>3</v>
      </c>
    </row>
    <row r="36" spans="1:4">
      <c r="A36" s="3" t="s">
        <v>947</v>
      </c>
    </row>
    <row r="37" spans="1:4">
      <c r="A37" s="7" t="s">
        <v>938</v>
      </c>
    </row>
    <row r="38" spans="1:4">
      <c r="A38" s="3" t="s">
        <v>188</v>
      </c>
      <c r="C38" s="5" t="n">
        <v>-8</v>
      </c>
    </row>
    <row r="39" spans="1:4">
      <c r="A39" s="3" t="s">
        <v>948</v>
      </c>
    </row>
    <row r="40" spans="1:4">
      <c r="A40" s="7" t="s">
        <v>938</v>
      </c>
    </row>
    <row r="41" spans="1:4">
      <c r="A41" s="3" t="s">
        <v>188</v>
      </c>
      <c r="C41" s="5" t="n">
        <v>-1</v>
      </c>
    </row>
    <row r="42" spans="1:4">
      <c r="A42" s="3" t="s">
        <v>949</v>
      </c>
    </row>
    <row r="43" spans="1:4">
      <c r="A43" s="7" t="s">
        <v>938</v>
      </c>
    </row>
    <row r="44" spans="1:4">
      <c r="A44" s="3" t="s">
        <v>188</v>
      </c>
      <c r="C44" s="8" t="n">
        <v>-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0</v>
      </c>
      <c r="B1" s="2" t="s">
        <v>1</v>
      </c>
    </row>
    <row r="2" spans="1:4">
      <c r="B2" s="2" t="s">
        <v>2</v>
      </c>
      <c r="C2" s="2" t="s">
        <v>32</v>
      </c>
      <c r="D2" s="2" t="s">
        <v>82</v>
      </c>
    </row>
    <row r="3" spans="1:4">
      <c r="A3" s="3" t="s">
        <v>951</v>
      </c>
      <c r="B3" s="8" t="n">
        <v>-77</v>
      </c>
      <c r="C3" s="8" t="n">
        <v>-27</v>
      </c>
      <c r="D3" s="8" t="n">
        <v>-18</v>
      </c>
    </row>
    <row r="4" spans="1:4">
      <c r="A4" s="3" t="s">
        <v>952</v>
      </c>
      <c r="B4" s="5" t="n">
        <v>28</v>
      </c>
      <c r="C4" s="5" t="n">
        <v>10</v>
      </c>
      <c r="D4" s="5" t="n">
        <v>7</v>
      </c>
    </row>
    <row r="5" spans="1:4">
      <c r="A5" s="3" t="s">
        <v>181</v>
      </c>
      <c r="B5" s="5" t="n">
        <v>-49</v>
      </c>
      <c r="C5" s="5" t="n">
        <v>-17</v>
      </c>
      <c r="D5" s="5" t="n">
        <v>-11</v>
      </c>
    </row>
    <row r="6" spans="1:4">
      <c r="A6" s="3" t="s">
        <v>944</v>
      </c>
    </row>
    <row r="7" spans="1:4">
      <c r="A7" s="3" t="s">
        <v>951</v>
      </c>
      <c r="C7" s="5" t="n">
        <v>-13</v>
      </c>
      <c r="D7" s="5" t="n">
        <v>16</v>
      </c>
    </row>
    <row r="8" spans="1:4">
      <c r="A8" s="3" t="s">
        <v>952</v>
      </c>
      <c r="C8" s="5" t="n">
        <v>5</v>
      </c>
      <c r="D8" s="5" t="n">
        <v>-6</v>
      </c>
    </row>
    <row r="9" spans="1:4">
      <c r="A9" s="3" t="s">
        <v>181</v>
      </c>
      <c r="C9" s="5" t="n">
        <v>-8</v>
      </c>
      <c r="D9" s="5" t="n">
        <v>10</v>
      </c>
    </row>
    <row r="10" spans="1:4">
      <c r="A10" s="3" t="s">
        <v>953</v>
      </c>
    </row>
    <row r="11" spans="1:4">
      <c r="A11" s="3" t="s">
        <v>951</v>
      </c>
      <c r="D11" s="5" t="n">
        <v>-40</v>
      </c>
    </row>
    <row r="12" spans="1:4">
      <c r="A12" s="3" t="s">
        <v>952</v>
      </c>
      <c r="D12" s="5" t="n">
        <v>15</v>
      </c>
    </row>
    <row r="13" spans="1:4">
      <c r="A13" s="3" t="s">
        <v>181</v>
      </c>
      <c r="D13" s="5" t="n">
        <v>-25</v>
      </c>
    </row>
    <row r="14" spans="1:4">
      <c r="A14" s="3" t="s">
        <v>943</v>
      </c>
    </row>
    <row r="15" spans="1:4">
      <c r="A15" s="3" t="s">
        <v>951</v>
      </c>
      <c r="B15" s="5" t="n">
        <v>-77</v>
      </c>
      <c r="C15" s="5" t="n">
        <v>-14</v>
      </c>
      <c r="D15" s="5" t="n">
        <v>6</v>
      </c>
    </row>
    <row r="16" spans="1:4">
      <c r="A16" s="3" t="s">
        <v>952</v>
      </c>
      <c r="B16" s="5" t="n">
        <v>28</v>
      </c>
      <c r="C16" s="5" t="n">
        <v>5</v>
      </c>
      <c r="D16" s="5" t="n">
        <v>-2</v>
      </c>
    </row>
    <row r="17" spans="1:4">
      <c r="A17" s="3" t="s">
        <v>181</v>
      </c>
      <c r="B17" s="8" t="n">
        <v>-49</v>
      </c>
      <c r="C17" s="8" t="n">
        <v>-9</v>
      </c>
      <c r="D17" s="8" t="n">
        <v>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54</v>
      </c>
      <c r="B1" s="2" t="s">
        <v>755</v>
      </c>
      <c r="C1" s="2" t="s">
        <v>955</v>
      </c>
      <c r="D1" s="2" t="s">
        <v>367</v>
      </c>
      <c r="E1" s="2" t="s">
        <v>646</v>
      </c>
      <c r="F1" s="2" t="s">
        <v>755</v>
      </c>
      <c r="G1" s="2" t="s">
        <v>755</v>
      </c>
      <c r="H1" s="2" t="s">
        <v>369</v>
      </c>
      <c r="I1" s="2" t="s">
        <v>373</v>
      </c>
      <c r="J1" s="2" t="s">
        <v>956</v>
      </c>
      <c r="K1" s="2" t="s">
        <v>957</v>
      </c>
    </row>
    <row r="2" spans="1:11">
      <c r="A2" s="7" t="s">
        <v>958</v>
      </c>
    </row>
    <row r="3" spans="1:11">
      <c r="A3" s="3" t="s">
        <v>959</v>
      </c>
      <c r="G3" s="8" t="n">
        <v>108</v>
      </c>
    </row>
    <row r="4" spans="1:11">
      <c r="A4" s="7" t="s">
        <v>960</v>
      </c>
    </row>
    <row r="5" spans="1:11">
      <c r="A5" s="3" t="s">
        <v>961</v>
      </c>
      <c r="G5" s="5" t="n">
        <v>53</v>
      </c>
      <c r="H5" s="8" t="n">
        <v>52</v>
      </c>
      <c r="I5" s="8" t="n">
        <v>48</v>
      </c>
    </row>
    <row r="6" spans="1:11">
      <c r="A6" s="3" t="s">
        <v>962</v>
      </c>
      <c r="B6" s="8" t="n">
        <v>48</v>
      </c>
      <c r="F6" s="8" t="n">
        <v>48</v>
      </c>
      <c r="G6" s="5" t="n">
        <v>48</v>
      </c>
    </row>
    <row r="7" spans="1:11">
      <c r="A7" s="3" t="s">
        <v>963</v>
      </c>
      <c r="B7" s="5" t="n">
        <v>50</v>
      </c>
      <c r="F7" s="5" t="n">
        <v>50</v>
      </c>
      <c r="G7" s="5" t="n">
        <v>50</v>
      </c>
    </row>
    <row r="8" spans="1:11">
      <c r="A8" s="3" t="s">
        <v>964</v>
      </c>
      <c r="B8" s="5" t="n">
        <v>49</v>
      </c>
      <c r="F8" s="5" t="n">
        <v>49</v>
      </c>
      <c r="G8" s="5" t="n">
        <v>49</v>
      </c>
    </row>
    <row r="9" spans="1:11">
      <c r="A9" s="3" t="s">
        <v>965</v>
      </c>
      <c r="B9" s="5" t="n">
        <v>44</v>
      </c>
      <c r="F9" s="5" t="n">
        <v>44</v>
      </c>
      <c r="G9" s="5" t="n">
        <v>44</v>
      </c>
    </row>
    <row r="10" spans="1:11">
      <c r="A10" s="3" t="s">
        <v>966</v>
      </c>
      <c r="B10" s="5" t="n">
        <v>41</v>
      </c>
      <c r="F10" s="5" t="n">
        <v>41</v>
      </c>
      <c r="G10" s="5" t="n">
        <v>41</v>
      </c>
    </row>
    <row r="11" spans="1:11">
      <c r="A11" s="3" t="s">
        <v>967</v>
      </c>
      <c r="B11" s="5" t="n">
        <v>351</v>
      </c>
      <c r="F11" s="5" t="n">
        <v>351</v>
      </c>
      <c r="G11" s="5" t="n">
        <v>351</v>
      </c>
    </row>
    <row r="12" spans="1:11">
      <c r="A12" s="3" t="s">
        <v>415</v>
      </c>
    </row>
    <row r="13" spans="1:11">
      <c r="A13" s="7" t="s">
        <v>958</v>
      </c>
    </row>
    <row r="14" spans="1:11">
      <c r="A14" s="3" t="s">
        <v>968</v>
      </c>
      <c r="B14" s="5" t="n">
        <v>247</v>
      </c>
      <c r="F14" s="5" t="n">
        <v>247</v>
      </c>
      <c r="G14" s="5" t="n">
        <v>247</v>
      </c>
    </row>
    <row r="15" spans="1:11">
      <c r="A15" s="3" t="s">
        <v>969</v>
      </c>
      <c r="B15" s="5" t="n">
        <v>225</v>
      </c>
      <c r="F15" s="5" t="n">
        <v>225</v>
      </c>
      <c r="G15" s="5" t="n">
        <v>225</v>
      </c>
    </row>
    <row r="16" spans="1:11">
      <c r="A16" s="3" t="s">
        <v>970</v>
      </c>
      <c r="B16" s="5" t="n">
        <v>205</v>
      </c>
      <c r="F16" s="5" t="n">
        <v>205</v>
      </c>
      <c r="G16" s="5" t="n">
        <v>205</v>
      </c>
    </row>
    <row r="17" spans="1:11">
      <c r="A17" s="3" t="s">
        <v>971</v>
      </c>
      <c r="B17" s="5" t="n">
        <v>188</v>
      </c>
      <c r="F17" s="5" t="n">
        <v>188</v>
      </c>
      <c r="G17" s="5" t="n">
        <v>188</v>
      </c>
    </row>
    <row r="18" spans="1:11">
      <c r="A18" s="3" t="s">
        <v>972</v>
      </c>
      <c r="B18" s="5" t="n">
        <v>163</v>
      </c>
      <c r="F18" s="5" t="n">
        <v>163</v>
      </c>
      <c r="G18" s="5" t="n">
        <v>163</v>
      </c>
    </row>
    <row r="19" spans="1:11">
      <c r="A19" s="3" t="s">
        <v>973</v>
      </c>
    </row>
    <row r="20" spans="1:11">
      <c r="A20" s="7" t="s">
        <v>958</v>
      </c>
    </row>
    <row r="21" spans="1:11">
      <c r="A21" s="3" t="s">
        <v>974</v>
      </c>
      <c r="K21" s="16" t="n">
        <v>765</v>
      </c>
    </row>
    <row r="22" spans="1:11">
      <c r="A22" s="3" t="s">
        <v>975</v>
      </c>
      <c r="C22" s="8" t="n">
        <v>775</v>
      </c>
    </row>
    <row r="23" spans="1:11">
      <c r="A23" s="3" t="s">
        <v>976</v>
      </c>
      <c r="C23" s="8" t="n">
        <v>510</v>
      </c>
    </row>
    <row r="24" spans="1:11">
      <c r="A24" s="3" t="s">
        <v>977</v>
      </c>
    </row>
    <row r="25" spans="1:11">
      <c r="A25" s="7" t="s">
        <v>958</v>
      </c>
    </row>
    <row r="26" spans="1:11">
      <c r="A26" s="3" t="s">
        <v>975</v>
      </c>
      <c r="D26" s="8" t="n">
        <v>210</v>
      </c>
    </row>
    <row r="27" spans="1:11">
      <c r="A27" s="3" t="s">
        <v>978</v>
      </c>
      <c r="D27" s="3" t="s">
        <v>979</v>
      </c>
    </row>
    <row r="28" spans="1:11">
      <c r="A28" s="3" t="s">
        <v>959</v>
      </c>
      <c r="D28" s="8" t="n">
        <v>108</v>
      </c>
      <c r="F28" s="5" t="n">
        <v>19</v>
      </c>
    </row>
    <row r="29" spans="1:11">
      <c r="A29" s="3" t="s">
        <v>980</v>
      </c>
      <c r="B29" s="5" t="n">
        <v>83</v>
      </c>
    </row>
    <row r="30" spans="1:11">
      <c r="A30" s="3" t="s">
        <v>981</v>
      </c>
      <c r="B30" s="5" t="n">
        <v>40</v>
      </c>
    </row>
    <row r="31" spans="1:11">
      <c r="A31" s="3" t="s">
        <v>982</v>
      </c>
      <c r="B31" s="5" t="n">
        <v>43</v>
      </c>
    </row>
    <row r="32" spans="1:11">
      <c r="A32" s="3" t="s">
        <v>983</v>
      </c>
    </row>
    <row r="33" spans="1:11">
      <c r="A33" s="7" t="s">
        <v>958</v>
      </c>
    </row>
    <row r="34" spans="1:11">
      <c r="A34" s="3" t="s">
        <v>974</v>
      </c>
      <c r="J34" s="16" t="n">
        <v>945</v>
      </c>
    </row>
    <row r="35" spans="1:11">
      <c r="A35" s="3" t="s">
        <v>590</v>
      </c>
    </row>
    <row r="36" spans="1:11">
      <c r="A36" s="7" t="s">
        <v>958</v>
      </c>
    </row>
    <row r="37" spans="1:11">
      <c r="A37" s="3" t="s">
        <v>984</v>
      </c>
      <c r="B37" s="5" t="n">
        <v>273</v>
      </c>
      <c r="F37" s="5" t="n">
        <v>273</v>
      </c>
      <c r="G37" s="5" t="n">
        <v>273</v>
      </c>
    </row>
    <row r="38" spans="1:11">
      <c r="A38" s="3" t="s">
        <v>985</v>
      </c>
      <c r="B38" s="5" t="n">
        <v>77</v>
      </c>
      <c r="F38" s="5" t="n">
        <v>77</v>
      </c>
      <c r="G38" s="5" t="n">
        <v>77</v>
      </c>
    </row>
    <row r="39" spans="1:11">
      <c r="A39" s="3" t="s">
        <v>986</v>
      </c>
      <c r="B39" s="5" t="n">
        <v>54</v>
      </c>
      <c r="F39" s="5" t="n">
        <v>54</v>
      </c>
      <c r="G39" s="5" t="n">
        <v>54</v>
      </c>
    </row>
    <row r="40" spans="1:11">
      <c r="A40" s="3" t="s">
        <v>987</v>
      </c>
      <c r="B40" s="5" t="n">
        <v>49</v>
      </c>
      <c r="F40" s="5" t="n">
        <v>49</v>
      </c>
      <c r="G40" s="5" t="n">
        <v>49</v>
      </c>
    </row>
    <row r="41" spans="1:11">
      <c r="A41" s="3" t="s">
        <v>988</v>
      </c>
      <c r="B41" s="5" t="n">
        <v>40</v>
      </c>
      <c r="F41" s="5" t="n">
        <v>40</v>
      </c>
      <c r="G41" s="5" t="n">
        <v>40</v>
      </c>
    </row>
    <row r="42" spans="1:11">
      <c r="A42" s="3" t="s">
        <v>989</v>
      </c>
      <c r="B42" s="8" t="n">
        <v>53</v>
      </c>
      <c r="F42" s="8" t="n">
        <v>53</v>
      </c>
      <c r="G42" s="8" t="n">
        <v>53</v>
      </c>
    </row>
    <row r="43" spans="1:11">
      <c r="A43" s="3" t="s">
        <v>990</v>
      </c>
    </row>
    <row r="44" spans="1:11">
      <c r="A44" s="7" t="s">
        <v>958</v>
      </c>
    </row>
    <row r="45" spans="1:11">
      <c r="A45" s="3" t="s">
        <v>991</v>
      </c>
      <c r="E45" s="8" t="n">
        <v>50</v>
      </c>
    </row>
    <row r="46" spans="1:11">
      <c r="A46" s="3" t="s">
        <v>992</v>
      </c>
    </row>
    <row r="47" spans="1:11">
      <c r="A47" s="7" t="s">
        <v>958</v>
      </c>
    </row>
    <row r="48" spans="1:11">
      <c r="A48" s="3" t="s">
        <v>991</v>
      </c>
      <c r="E48" s="8" t="n">
        <v>1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3</v>
      </c>
      <c r="B1" s="2" t="s">
        <v>994</v>
      </c>
      <c r="J1" s="2" t="s">
        <v>1</v>
      </c>
    </row>
    <row r="2" spans="1:12">
      <c r="B2" s="2" t="s">
        <v>2</v>
      </c>
      <c r="C2" s="2" t="s">
        <v>509</v>
      </c>
      <c r="D2" s="2" t="s">
        <v>4</v>
      </c>
      <c r="E2" s="2" t="s">
        <v>995</v>
      </c>
      <c r="F2" s="2" t="s">
        <v>32</v>
      </c>
      <c r="G2" s="2" t="s">
        <v>510</v>
      </c>
      <c r="H2" s="2" t="s">
        <v>996</v>
      </c>
      <c r="I2" s="2" t="s">
        <v>997</v>
      </c>
      <c r="J2" s="2" t="s">
        <v>2</v>
      </c>
      <c r="K2" s="2" t="s">
        <v>32</v>
      </c>
      <c r="L2" s="2" t="s">
        <v>82</v>
      </c>
    </row>
    <row r="3" spans="1:12">
      <c r="A3" s="7" t="s">
        <v>998</v>
      </c>
    </row>
    <row r="4" spans="1:12">
      <c r="A4" s="3" t="s">
        <v>999</v>
      </c>
      <c r="B4" s="8" t="n">
        <v>1208</v>
      </c>
      <c r="C4" s="8" t="n">
        <v>1284</v>
      </c>
      <c r="D4" s="8" t="n">
        <v>1222</v>
      </c>
      <c r="E4" s="8" t="n">
        <v>1081</v>
      </c>
      <c r="F4" s="8" t="n">
        <v>1095</v>
      </c>
      <c r="G4" s="8" t="n">
        <v>1184</v>
      </c>
      <c r="H4" s="8" t="n">
        <v>1160</v>
      </c>
      <c r="I4" s="8" t="n">
        <v>1011</v>
      </c>
      <c r="J4" s="8" t="n">
        <v>4795</v>
      </c>
      <c r="K4" s="8" t="n">
        <v>4450</v>
      </c>
      <c r="L4" s="8" t="n">
        <v>4002</v>
      </c>
    </row>
    <row r="5" spans="1:12">
      <c r="A5" s="3" t="s">
        <v>1000</v>
      </c>
      <c r="J5" s="5" t="n">
        <v>1628</v>
      </c>
      <c r="K5" s="5" t="n">
        <v>1417</v>
      </c>
      <c r="L5" s="5" t="n">
        <v>1322</v>
      </c>
    </row>
    <row r="6" spans="1:12">
      <c r="A6" s="3" t="s">
        <v>415</v>
      </c>
    </row>
    <row r="7" spans="1:12">
      <c r="A7" s="7" t="s">
        <v>998</v>
      </c>
    </row>
    <row r="8" spans="1:12">
      <c r="A8" s="3" t="s">
        <v>999</v>
      </c>
      <c r="J8" s="5" t="n">
        <v>4552</v>
      </c>
      <c r="K8" s="5" t="n">
        <v>4141</v>
      </c>
      <c r="L8" s="5" t="n">
        <v>3625</v>
      </c>
    </row>
    <row r="9" spans="1:12">
      <c r="A9" s="3" t="s">
        <v>1000</v>
      </c>
      <c r="J9" s="5" t="n">
        <v>1660</v>
      </c>
      <c r="K9" s="5" t="n">
        <v>1466</v>
      </c>
      <c r="L9" s="5" t="n">
        <v>1289</v>
      </c>
    </row>
    <row r="10" spans="1:12">
      <c r="A10" s="3" t="s">
        <v>586</v>
      </c>
    </row>
    <row r="11" spans="1:12">
      <c r="A11" s="7" t="s">
        <v>998</v>
      </c>
    </row>
    <row r="12" spans="1:12">
      <c r="A12" s="3" t="s">
        <v>999</v>
      </c>
      <c r="J12" s="5" t="n">
        <v>243</v>
      </c>
      <c r="K12" s="5" t="n">
        <v>309</v>
      </c>
      <c r="L12" s="5" t="n">
        <v>377</v>
      </c>
    </row>
    <row r="13" spans="1:12">
      <c r="A13" s="3" t="s">
        <v>1000</v>
      </c>
      <c r="J13" s="8" t="n">
        <v>-32</v>
      </c>
      <c r="K13" s="8" t="n">
        <v>-49</v>
      </c>
      <c r="L13" s="8" t="n">
        <v>3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3</v>
      </c>
      <c r="B1" s="2" t="s">
        <v>1</v>
      </c>
    </row>
    <row r="2" spans="1:4">
      <c r="B2" s="2" t="s">
        <v>2</v>
      </c>
      <c r="C2" s="2" t="s">
        <v>32</v>
      </c>
      <c r="D2" s="2" t="s">
        <v>82</v>
      </c>
    </row>
    <row r="3" spans="1:4">
      <c r="A3" s="7" t="s">
        <v>998</v>
      </c>
    </row>
    <row r="4" spans="1:4">
      <c r="A4" s="3" t="s">
        <v>1001</v>
      </c>
      <c r="B4" s="8" t="n">
        <v>29798</v>
      </c>
      <c r="C4" s="8" t="n">
        <v>30269</v>
      </c>
    </row>
    <row r="5" spans="1:4">
      <c r="A5" s="3" t="s">
        <v>40</v>
      </c>
      <c r="B5" s="5" t="n">
        <v>1115</v>
      </c>
      <c r="C5" s="5" t="n">
        <v>851</v>
      </c>
    </row>
    <row r="6" spans="1:4">
      <c r="A6" s="3" t="s">
        <v>1002</v>
      </c>
      <c r="B6" s="5" t="n">
        <v>296</v>
      </c>
      <c r="C6" s="5" t="n">
        <v>194</v>
      </c>
      <c r="D6" s="8" t="n">
        <v>207</v>
      </c>
    </row>
    <row r="7" spans="1:4">
      <c r="A7" s="3" t="s">
        <v>415</v>
      </c>
    </row>
    <row r="8" spans="1:4">
      <c r="A8" s="7" t="s">
        <v>998</v>
      </c>
    </row>
    <row r="9" spans="1:4">
      <c r="A9" s="3" t="s">
        <v>1001</v>
      </c>
      <c r="B9" s="5" t="n">
        <v>27001</v>
      </c>
      <c r="C9" s="5" t="n">
        <v>27091</v>
      </c>
    </row>
    <row r="10" spans="1:4">
      <c r="A10" s="3" t="s">
        <v>40</v>
      </c>
      <c r="B10" s="5" t="n">
        <v>153</v>
      </c>
      <c r="C10" s="5" t="n">
        <v>237</v>
      </c>
    </row>
    <row r="11" spans="1:4">
      <c r="A11" s="3" t="s">
        <v>1002</v>
      </c>
      <c r="B11" s="5" t="n">
        <v>135</v>
      </c>
      <c r="C11" s="5" t="n">
        <v>126</v>
      </c>
    </row>
    <row r="12" spans="1:4">
      <c r="A12" s="3" t="s">
        <v>586</v>
      </c>
    </row>
    <row r="13" spans="1:4">
      <c r="A13" s="7" t="s">
        <v>998</v>
      </c>
    </row>
    <row r="14" spans="1:4">
      <c r="A14" s="3" t="s">
        <v>1001</v>
      </c>
      <c r="B14" s="5" t="n">
        <v>2797</v>
      </c>
      <c r="C14" s="5" t="n">
        <v>3178</v>
      </c>
    </row>
    <row r="15" spans="1:4">
      <c r="A15" s="3" t="s">
        <v>40</v>
      </c>
      <c r="B15" s="5" t="n">
        <v>962</v>
      </c>
      <c r="C15" s="5" t="n">
        <v>614</v>
      </c>
    </row>
    <row r="16" spans="1:4">
      <c r="A16" s="3" t="s">
        <v>1002</v>
      </c>
      <c r="B16" s="8" t="n">
        <v>161</v>
      </c>
      <c r="C16" s="8" t="n">
        <v>6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3</v>
      </c>
      <c r="B1" s="2" t="s">
        <v>1</v>
      </c>
    </row>
    <row r="2" spans="1:4">
      <c r="B2" s="2" t="s">
        <v>2</v>
      </c>
      <c r="C2" s="2" t="s">
        <v>32</v>
      </c>
      <c r="D2" s="2" t="s">
        <v>82</v>
      </c>
    </row>
    <row r="3" spans="1:4">
      <c r="A3" s="7" t="s">
        <v>246</v>
      </c>
    </row>
    <row r="4" spans="1:4">
      <c r="A4" s="3" t="s">
        <v>1003</v>
      </c>
      <c r="B4" s="8" t="n">
        <v>1628</v>
      </c>
      <c r="C4" s="8" t="n">
        <v>1417</v>
      </c>
      <c r="D4" s="8" t="n">
        <v>1322</v>
      </c>
    </row>
    <row r="5" spans="1:4">
      <c r="A5" s="3" t="s">
        <v>959</v>
      </c>
      <c r="B5" s="5" t="n">
        <v>-108</v>
      </c>
    </row>
    <row r="6" spans="1:4">
      <c r="A6" s="3" t="s">
        <v>126</v>
      </c>
      <c r="B6" s="5" t="n">
        <v>-204</v>
      </c>
      <c r="C6" s="5" t="n">
        <v>-217</v>
      </c>
      <c r="D6" s="5" t="n">
        <v>-193</v>
      </c>
    </row>
    <row r="7" spans="1:4">
      <c r="A7" s="3" t="s">
        <v>93</v>
      </c>
      <c r="B7" s="5" t="n">
        <v>-362</v>
      </c>
      <c r="C7" s="5" t="n">
        <v>-359</v>
      </c>
      <c r="D7" s="5" t="n">
        <v>-315</v>
      </c>
    </row>
    <row r="8" spans="1:4">
      <c r="A8" s="3" t="s">
        <v>97</v>
      </c>
      <c r="B8" s="5" t="n">
        <v>-328</v>
      </c>
      <c r="C8" s="5" t="n">
        <v>-255</v>
      </c>
      <c r="D8" s="5" t="n">
        <v>-132</v>
      </c>
    </row>
    <row r="9" spans="1:4">
      <c r="A9" s="3" t="s">
        <v>98</v>
      </c>
      <c r="B9" s="5" t="n">
        <v>17</v>
      </c>
      <c r="C9" s="5" t="n">
        <v>27</v>
      </c>
      <c r="D9" s="5" t="n">
        <v>48</v>
      </c>
    </row>
    <row r="10" spans="1:4">
      <c r="A10" s="3" t="s">
        <v>99</v>
      </c>
      <c r="B10" s="5" t="n">
        <v>-40</v>
      </c>
      <c r="C10" s="5" t="n">
        <v>-113</v>
      </c>
      <c r="D10" s="5" t="n">
        <v>-32</v>
      </c>
    </row>
    <row r="11" spans="1:4">
      <c r="A11" s="3" t="s">
        <v>100</v>
      </c>
      <c r="B11" s="5" t="n">
        <v>-140</v>
      </c>
      <c r="C11" s="5" t="n">
        <v>38</v>
      </c>
      <c r="D11" s="5" t="n">
        <v>295</v>
      </c>
    </row>
    <row r="12" spans="1:4">
      <c r="A12" s="3" t="s">
        <v>101</v>
      </c>
      <c r="B12" s="5" t="n">
        <v>-4</v>
      </c>
      <c r="D12" s="5" t="n">
        <v>7978</v>
      </c>
    </row>
    <row r="13" spans="1:4">
      <c r="A13" s="3" t="s">
        <v>102</v>
      </c>
      <c r="B13" s="5" t="n">
        <v>-1</v>
      </c>
      <c r="C13" s="5" t="n">
        <v>-77</v>
      </c>
      <c r="D13" s="5" t="n">
        <v>-115</v>
      </c>
    </row>
    <row r="14" spans="1:4">
      <c r="A14" s="3" t="s">
        <v>104</v>
      </c>
      <c r="B14" s="8" t="n">
        <v>458</v>
      </c>
      <c r="C14" s="8" t="n">
        <v>461</v>
      </c>
      <c r="D14" s="8" t="n">
        <v>885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4</v>
      </c>
      <c r="B1" s="2" t="s">
        <v>994</v>
      </c>
      <c r="J1" s="2" t="s">
        <v>1</v>
      </c>
    </row>
    <row r="2" spans="1:12">
      <c r="B2" s="2" t="s">
        <v>2</v>
      </c>
      <c r="C2" s="2" t="s">
        <v>509</v>
      </c>
      <c r="D2" s="2" t="s">
        <v>4</v>
      </c>
      <c r="E2" s="2" t="s">
        <v>995</v>
      </c>
      <c r="F2" s="2" t="s">
        <v>32</v>
      </c>
      <c r="G2" s="2" t="s">
        <v>510</v>
      </c>
      <c r="H2" s="2" t="s">
        <v>996</v>
      </c>
      <c r="I2" s="2" t="s">
        <v>997</v>
      </c>
      <c r="J2" s="2" t="s">
        <v>2</v>
      </c>
      <c r="K2" s="2" t="s">
        <v>32</v>
      </c>
      <c r="L2" s="2" t="s">
        <v>82</v>
      </c>
    </row>
    <row r="3" spans="1:12">
      <c r="A3" s="7" t="s">
        <v>249</v>
      </c>
    </row>
    <row r="4" spans="1:12">
      <c r="A4" s="3" t="s">
        <v>999</v>
      </c>
      <c r="B4" s="8" t="n">
        <v>1208</v>
      </c>
      <c r="C4" s="8" t="n">
        <v>1284</v>
      </c>
      <c r="D4" s="8" t="n">
        <v>1222</v>
      </c>
      <c r="E4" s="8" t="n">
        <v>1081</v>
      </c>
      <c r="F4" s="8" t="n">
        <v>1095</v>
      </c>
      <c r="G4" s="8" t="n">
        <v>1184</v>
      </c>
      <c r="H4" s="8" t="n">
        <v>1160</v>
      </c>
      <c r="I4" s="8" t="n">
        <v>1011</v>
      </c>
      <c r="J4" s="8" t="n">
        <v>4795</v>
      </c>
      <c r="K4" s="8" t="n">
        <v>4450</v>
      </c>
      <c r="L4" s="8" t="n">
        <v>4002</v>
      </c>
    </row>
    <row r="5" spans="1:12">
      <c r="A5" s="3" t="s">
        <v>1005</v>
      </c>
      <c r="B5" s="5" t="n">
        <v>217</v>
      </c>
      <c r="C5" s="5" t="n">
        <v>321</v>
      </c>
      <c r="D5" s="5" t="n">
        <v>171</v>
      </c>
      <c r="E5" s="5" t="n">
        <v>245</v>
      </c>
      <c r="F5" s="5" t="n">
        <v>206</v>
      </c>
      <c r="G5" s="5" t="n">
        <v>249</v>
      </c>
      <c r="H5" s="5" t="n">
        <v>231</v>
      </c>
      <c r="I5" s="5" t="n">
        <v>155</v>
      </c>
      <c r="J5" s="5" t="n">
        <v>954</v>
      </c>
      <c r="K5" s="5" t="n">
        <v>841</v>
      </c>
      <c r="L5" s="5" t="n">
        <v>814</v>
      </c>
    </row>
    <row r="6" spans="1:12">
      <c r="A6" s="3" t="s">
        <v>106</v>
      </c>
      <c r="B6" s="5" t="n">
        <v>89</v>
      </c>
      <c r="C6" s="5" t="n">
        <v>41</v>
      </c>
      <c r="D6" s="5" t="n">
        <v>99</v>
      </c>
      <c r="E6" s="5" t="n">
        <v>19</v>
      </c>
      <c r="F6" s="5" t="n">
        <v>130</v>
      </c>
      <c r="G6" s="5" t="n">
        <v>87</v>
      </c>
      <c r="H6" s="5" t="n">
        <v>106</v>
      </c>
      <c r="I6" s="5" t="n">
        <v>72</v>
      </c>
      <c r="J6" s="5" t="n">
        <v>248</v>
      </c>
      <c r="K6" s="5" t="n">
        <v>395</v>
      </c>
      <c r="L6" s="5" t="n">
        <v>8991</v>
      </c>
    </row>
    <row r="7" spans="1:12">
      <c r="A7" s="3" t="s">
        <v>382</v>
      </c>
      <c r="B7" s="8" t="n">
        <v>44</v>
      </c>
      <c r="C7" s="8" t="n">
        <v>-22</v>
      </c>
      <c r="D7" s="8" t="n">
        <v>61</v>
      </c>
      <c r="E7" s="8" t="n">
        <v>-19</v>
      </c>
      <c r="F7" s="8" t="n">
        <v>73</v>
      </c>
      <c r="G7" s="8" t="n">
        <v>33</v>
      </c>
      <c r="H7" s="8" t="n">
        <v>50</v>
      </c>
      <c r="I7" s="8" t="n">
        <v>22</v>
      </c>
      <c r="J7" s="8" t="n">
        <v>64</v>
      </c>
      <c r="K7" s="8" t="n">
        <v>178</v>
      </c>
      <c r="L7" s="8" t="n">
        <v>8780</v>
      </c>
    </row>
    <row r="8" spans="1:12">
      <c r="A8" s="3" t="s">
        <v>1006</v>
      </c>
      <c r="B8" s="9" t="n">
        <v>0.13</v>
      </c>
      <c r="C8" s="9" t="n">
        <v>-0.07000000000000001</v>
      </c>
      <c r="D8" s="9" t="n">
        <v>0.18</v>
      </c>
      <c r="E8" s="9" t="n">
        <v>-0.06</v>
      </c>
      <c r="F8" s="9" t="n">
        <v>0.21</v>
      </c>
      <c r="G8" s="9" t="n">
        <v>0.1</v>
      </c>
      <c r="H8" s="9" t="n">
        <v>0.15</v>
      </c>
      <c r="I8" s="9" t="n">
        <v>0.06</v>
      </c>
      <c r="J8" s="9" t="n">
        <v>0.19</v>
      </c>
      <c r="K8" s="9" t="n">
        <v>0.52</v>
      </c>
      <c r="L8" s="9" t="n">
        <v>24.73</v>
      </c>
    </row>
    <row r="9" spans="1:12">
      <c r="A9" s="3" t="s">
        <v>1006</v>
      </c>
      <c r="B9" s="9" t="n">
        <v>0.13</v>
      </c>
      <c r="C9" s="9" t="n">
        <v>-0.07000000000000001</v>
      </c>
      <c r="D9" s="9" t="n">
        <v>0.18</v>
      </c>
      <c r="E9" s="9" t="n">
        <v>-0.06</v>
      </c>
      <c r="F9" s="9" t="n">
        <v>0.21</v>
      </c>
      <c r="G9" s="9" t="n">
        <v>0.1</v>
      </c>
      <c r="H9" s="9" t="n">
        <v>0.14</v>
      </c>
      <c r="I9" s="9" t="n">
        <v>0.06</v>
      </c>
      <c r="J9" s="9" t="n">
        <v>0.19</v>
      </c>
      <c r="K9" s="9" t="n">
        <v>0.52</v>
      </c>
      <c r="L9" s="9" t="n">
        <v>24.4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7" t="s">
        <v>194</v>
      </c>
    </row>
    <row r="4" spans="1:2">
      <c r="A4" s="3" t="s">
        <v>193</v>
      </c>
      <c r="B4" s="3"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6</v>
      </c>
      <c r="B1" s="2" t="s">
        <v>1</v>
      </c>
    </row>
    <row r="2" spans="1:2">
      <c r="B2" s="2" t="s">
        <v>2</v>
      </c>
    </row>
    <row r="3" spans="1:2">
      <c r="A3" s="7" t="s">
        <v>197</v>
      </c>
    </row>
    <row r="4" spans="1:2">
      <c r="A4" s="3" t="s">
        <v>198</v>
      </c>
      <c r="B4" s="3" t="s">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Summary of Significant Accounti</vt:lpstr>
      <vt:lpstr>Sirius XM Transactions</vt:lpstr>
      <vt:lpstr>Supplemental Disclosures to Con</vt:lpstr>
      <vt:lpstr>Assets And Liabilities Measured</vt:lpstr>
      <vt:lpstr>Investments In Available-For-Sa</vt:lpstr>
      <vt:lpstr>Investments In Affiliates Accou</vt:lpstr>
      <vt:lpstr>Intangible Assets</vt:lpstr>
      <vt:lpstr>Debt</vt:lpstr>
      <vt:lpstr>Income Taxes</vt:lpstr>
      <vt:lpstr>Stockholders' Equity</vt:lpstr>
      <vt:lpstr>Transactions with Officers</vt:lpstr>
      <vt:lpstr>Stock-Based Compensation</vt:lpstr>
      <vt:lpstr>Employee Benefit Plans</vt:lpstr>
      <vt:lpstr>Other Comprehensive Earnings (l</vt:lpstr>
      <vt:lpstr>Commitments And Contingencies</vt:lpstr>
      <vt:lpstr>Information About Liberty's Ope</vt:lpstr>
      <vt:lpstr>Quarterly Financial Information</vt:lpstr>
      <vt:lpstr>Summary of Significant Accoun26</vt:lpstr>
      <vt:lpstr>Basis Of Presentation Pro Forma</vt:lpstr>
      <vt:lpstr>Summary of Significant Accoun28</vt:lpstr>
      <vt:lpstr>Supplemental Disclosures to C29</vt:lpstr>
      <vt:lpstr>Assets And Liabilities Measur30</vt:lpstr>
      <vt:lpstr>Investments In Available-For-31</vt:lpstr>
      <vt:lpstr>Investments In Affiliates Acc32</vt:lpstr>
      <vt:lpstr>Intangible Assets (Tables)</vt:lpstr>
      <vt:lpstr>Debt (Tables)</vt:lpstr>
      <vt:lpstr>Income Taxes (Tables)</vt:lpstr>
      <vt:lpstr>Stock-Based Compensation (Table</vt:lpstr>
      <vt:lpstr>Other Comprehensive Earnings 37</vt:lpstr>
      <vt:lpstr>Commitments and Contingencies M</vt:lpstr>
      <vt:lpstr>Information About Liberty's O39</vt:lpstr>
      <vt:lpstr>Quarterly Financial Informati40</vt:lpstr>
      <vt:lpstr>Basis of Presentation (Details)</vt:lpstr>
      <vt:lpstr>Summary of Significant Accoun42</vt:lpstr>
      <vt:lpstr>Sirius XM Transactions (Details</vt:lpstr>
      <vt:lpstr>Supplemental Disclosures to C44</vt:lpstr>
      <vt:lpstr>Assets And Liabilities Measur45</vt:lpstr>
      <vt:lpstr>Assets And Liabilities Measur46</vt:lpstr>
      <vt:lpstr>Investments In Available-For-47</vt:lpstr>
      <vt:lpstr>Investments In Available-For-48</vt:lpstr>
      <vt:lpstr>Investments In Affiliates Acc49</vt:lpstr>
      <vt:lpstr>Investments In Affiliates Acc50</vt:lpstr>
      <vt:lpstr>Investments In Affiliates Acc51</vt:lpstr>
      <vt:lpstr>Goodwill and Other Intangible A</vt:lpstr>
      <vt:lpstr>Goodwill and Other Intangible53</vt:lpstr>
      <vt:lpstr>Goodwill and Other Intangible54</vt:lpstr>
      <vt:lpstr>Debt (Details)</vt:lpstr>
      <vt:lpstr>Debt (Details)56</vt:lpstr>
      <vt:lpstr>Debt (Details)57</vt:lpstr>
      <vt:lpstr>Debt (Details)58</vt:lpstr>
      <vt:lpstr>Debt (Details)59</vt:lpstr>
      <vt:lpstr>Debt (Details)60</vt:lpstr>
      <vt:lpstr>Income Taxes (Details)</vt:lpstr>
      <vt:lpstr>Income Taxes (Details)62</vt:lpstr>
      <vt:lpstr>Income Taxes (Details)63</vt:lpstr>
      <vt:lpstr>Stockholders' Equity (Details)</vt:lpstr>
      <vt:lpstr>Transactions with Officers and </vt:lpstr>
      <vt:lpstr>Transactions with Officers an66</vt:lpstr>
      <vt:lpstr>Stock-Based Compensation (Detai</vt:lpstr>
      <vt:lpstr>Stock-Based Compensation (Det68</vt:lpstr>
      <vt:lpstr>Stock-Based Compensation (Det69</vt:lpstr>
      <vt:lpstr>Employee Benefit Plans (Details</vt:lpstr>
      <vt:lpstr>Other Comprehensive Earnings 71</vt:lpstr>
      <vt:lpstr>Other Comprehensive Earnings 72</vt:lpstr>
      <vt:lpstr>Commitments And Contingencies (</vt:lpstr>
      <vt:lpstr>Information About Liberty's O74</vt:lpstr>
      <vt:lpstr>Information About Liberty's O75</vt:lpstr>
      <vt:lpstr>Information About Liberty's O76</vt:lpstr>
      <vt:lpstr>Quarterly Financial Informati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4:39:09Z</dcterms:created>
  <dcterms:modified xmlns:dcterms="http://purl.org/dc/terms/" xmlns:xsi="http://www.w3.org/2001/XMLSchema-instance" xsi:type="dcterms:W3CDTF">2016-02-26T14:39:09Z</dcterms:modified>
  <dc:title xmlns:dc="http://purl.org/dc/elements/1.1/">Untitled</dc:title>
  <dc:description xmlns:dc="http://purl.org/dc/elements/1.1/"/>
  <dc:subject xmlns:dc="http://purl.org/dc/elements/1.1/"/>
  <cp:keywords/>
  <cp:category/>
</cp:coreProperties>
</file>